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Reverse Recapitalization &amp; Busi" sheetId="13" state="visible" r:id="rId13"/>
    <sheet xmlns:r="http://schemas.openxmlformats.org/officeDocument/2006/relationships" name="Balance Sheet Component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Commitment and Contingencies" sheetId="17" state="visible" r:id="rId17"/>
    <sheet xmlns:r="http://schemas.openxmlformats.org/officeDocument/2006/relationships" name="Redeemable Convertible Preferre" sheetId="18" state="visible" r:id="rId18"/>
    <sheet xmlns:r="http://schemas.openxmlformats.org/officeDocument/2006/relationships" name="Common Stock" sheetId="19" state="visible" r:id="rId19"/>
    <sheet xmlns:r="http://schemas.openxmlformats.org/officeDocument/2006/relationships" name="Stock Warrants and Earnout" sheetId="20" state="visible" r:id="rId20"/>
    <sheet xmlns:r="http://schemas.openxmlformats.org/officeDocument/2006/relationships" name="Equity Plans and Stock-based Co"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Geographic Information" sheetId="24" state="visible" r:id="rId24"/>
    <sheet xmlns:r="http://schemas.openxmlformats.org/officeDocument/2006/relationships" name="Basic and Diluted Net Loss per " sheetId="25" state="visible" r:id="rId25"/>
    <sheet xmlns:r="http://schemas.openxmlformats.org/officeDocument/2006/relationships" name="Employee Benefit Pla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Reverse Recapitalization &amp; Bu_2" sheetId="31" state="visible" r:id="rId31"/>
    <sheet xmlns:r="http://schemas.openxmlformats.org/officeDocument/2006/relationships" name="Balance Sheet Components (Table" sheetId="32" state="visible" r:id="rId32"/>
    <sheet xmlns:r="http://schemas.openxmlformats.org/officeDocument/2006/relationships" name="Leases (Tables)" sheetId="33" state="visible" r:id="rId33"/>
    <sheet xmlns:r="http://schemas.openxmlformats.org/officeDocument/2006/relationships" name="Redeemable Convertible Prefer_2" sheetId="34" state="visible" r:id="rId34"/>
    <sheet xmlns:r="http://schemas.openxmlformats.org/officeDocument/2006/relationships" name="Common Stock (Tables)" sheetId="35" state="visible" r:id="rId35"/>
    <sheet xmlns:r="http://schemas.openxmlformats.org/officeDocument/2006/relationships" name="Stock Warrants and Earnout (Tab" sheetId="36" state="visible" r:id="rId36"/>
    <sheet xmlns:r="http://schemas.openxmlformats.org/officeDocument/2006/relationships" name="Equity Plans and Stock-based _2"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Geographic Information (Tables)" sheetId="40" state="visible" r:id="rId40"/>
    <sheet xmlns:r="http://schemas.openxmlformats.org/officeDocument/2006/relationships" name="Basic and Diluted Net Loss pe_2" sheetId="41" state="visible" r:id="rId41"/>
    <sheet xmlns:r="http://schemas.openxmlformats.org/officeDocument/2006/relationships" name="Description of Business and B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Summary of Significant Accou_16" sheetId="55" state="visible" r:id="rId55"/>
    <sheet xmlns:r="http://schemas.openxmlformats.org/officeDocument/2006/relationships" name="Summary of Significant Accou_17" sheetId="56" state="visible" r:id="rId56"/>
    <sheet xmlns:r="http://schemas.openxmlformats.org/officeDocument/2006/relationships" name="Summary of Significant Accou_18" sheetId="57" state="visible" r:id="rId57"/>
    <sheet xmlns:r="http://schemas.openxmlformats.org/officeDocument/2006/relationships" name="Summary of Significant Accou_19" sheetId="58" state="visible" r:id="rId58"/>
    <sheet xmlns:r="http://schemas.openxmlformats.org/officeDocument/2006/relationships" name="Summary of Significant Accou_20" sheetId="59" state="visible" r:id="rId59"/>
    <sheet xmlns:r="http://schemas.openxmlformats.org/officeDocument/2006/relationships" name="Summary of Significant Accou_21" sheetId="60" state="visible" r:id="rId60"/>
    <sheet xmlns:r="http://schemas.openxmlformats.org/officeDocument/2006/relationships" name="Fair Value Measurements - Asset" sheetId="61" state="visible" r:id="rId61"/>
    <sheet xmlns:r="http://schemas.openxmlformats.org/officeDocument/2006/relationships" name="Fair Value Measurements - Sched" sheetId="62" state="visible" r:id="rId62"/>
    <sheet xmlns:r="http://schemas.openxmlformats.org/officeDocument/2006/relationships" name="Fair Value Measurements - Narra" sheetId="63" state="visible" r:id="rId63"/>
    <sheet xmlns:r="http://schemas.openxmlformats.org/officeDocument/2006/relationships" name="Reverse Recapitalization &amp; Bu_3" sheetId="64" state="visible" r:id="rId64"/>
    <sheet xmlns:r="http://schemas.openxmlformats.org/officeDocument/2006/relationships" name="Reverse Recapitalization &amp; Bu_4" sheetId="65" state="visible" r:id="rId65"/>
    <sheet xmlns:r="http://schemas.openxmlformats.org/officeDocument/2006/relationships" name="Reverse Recapitalization &amp; Bu_5" sheetId="66" state="visible" r:id="rId66"/>
    <sheet xmlns:r="http://schemas.openxmlformats.org/officeDocument/2006/relationships" name="Reverse Recapitalization &amp; Bu_6" sheetId="67" state="visible" r:id="rId67"/>
    <sheet xmlns:r="http://schemas.openxmlformats.org/officeDocument/2006/relationships" name="Reverse Recapitalization &amp; Bu_7" sheetId="68" state="visible" r:id="rId68"/>
    <sheet xmlns:r="http://schemas.openxmlformats.org/officeDocument/2006/relationships" name="Reverse Recapitalization &amp; Bu_8" sheetId="69" state="visible" r:id="rId69"/>
    <sheet xmlns:r="http://schemas.openxmlformats.org/officeDocument/2006/relationships" name="Reverse Recapitalization &amp; Bu_9" sheetId="70" state="visible" r:id="rId70"/>
    <sheet xmlns:r="http://schemas.openxmlformats.org/officeDocument/2006/relationships" name="Reverse Recapitalization &amp; B_10" sheetId="71" state="visible" r:id="rId71"/>
    <sheet xmlns:r="http://schemas.openxmlformats.org/officeDocument/2006/relationships" name="Balance Sheet Components - Inve" sheetId="72" state="visible" r:id="rId72"/>
    <sheet xmlns:r="http://schemas.openxmlformats.org/officeDocument/2006/relationships" name="Balance Sheet Components Prepai" sheetId="73" state="visible" r:id="rId73"/>
    <sheet xmlns:r="http://schemas.openxmlformats.org/officeDocument/2006/relationships" name="Balance Sheet Components - Prop" sheetId="74" state="visible" r:id="rId74"/>
    <sheet xmlns:r="http://schemas.openxmlformats.org/officeDocument/2006/relationships" name="Balance Sheet Components - Accr" sheetId="75" state="visible" r:id="rId75"/>
    <sheet xmlns:r="http://schemas.openxmlformats.org/officeDocument/2006/relationships" name="Leases - Narrative (Details)" sheetId="76" state="visible" r:id="rId76"/>
    <sheet xmlns:r="http://schemas.openxmlformats.org/officeDocument/2006/relationships" name="Leases - Schedule of Lease Asse" sheetId="77" state="visible" r:id="rId77"/>
    <sheet xmlns:r="http://schemas.openxmlformats.org/officeDocument/2006/relationships" name="Leases - Schedule of Lease Matu" sheetId="78" state="visible" r:id="rId78"/>
    <sheet xmlns:r="http://schemas.openxmlformats.org/officeDocument/2006/relationships" name="Leases - Other Supplemental Inf" sheetId="79" state="visible" r:id="rId79"/>
    <sheet xmlns:r="http://schemas.openxmlformats.org/officeDocument/2006/relationships" name="Leases - Cash Flow Information " sheetId="80" state="visible" r:id="rId80"/>
    <sheet xmlns:r="http://schemas.openxmlformats.org/officeDocument/2006/relationships" name="Debt (Details)" sheetId="81" state="visible" r:id="rId81"/>
    <sheet xmlns:r="http://schemas.openxmlformats.org/officeDocument/2006/relationships" name="Commitment and Contingencies - " sheetId="82" state="visible" r:id="rId82"/>
    <sheet xmlns:r="http://schemas.openxmlformats.org/officeDocument/2006/relationships" name="Redeemable Convertible Prefer_3" sheetId="83" state="visible" r:id="rId83"/>
    <sheet xmlns:r="http://schemas.openxmlformats.org/officeDocument/2006/relationships" name="Redeemable Convertible Prefer_4" sheetId="84" state="visible" r:id="rId84"/>
    <sheet xmlns:r="http://schemas.openxmlformats.org/officeDocument/2006/relationships" name="Common Stock - Narrative (Detai" sheetId="85" state="visible" r:id="rId85"/>
    <sheet xmlns:r="http://schemas.openxmlformats.org/officeDocument/2006/relationships" name="Common Stock - Reserved for Fut" sheetId="86" state="visible" r:id="rId86"/>
    <sheet xmlns:r="http://schemas.openxmlformats.org/officeDocument/2006/relationships" name="Stock Warrants and Earnout - Na" sheetId="87" state="visible" r:id="rId87"/>
    <sheet xmlns:r="http://schemas.openxmlformats.org/officeDocument/2006/relationships" name="Stock Warrants and Earnout - Sc" sheetId="88" state="visible" r:id="rId88"/>
    <sheet xmlns:r="http://schemas.openxmlformats.org/officeDocument/2006/relationships" name="Stock Warrants and Earnout - Fa" sheetId="89" state="visible" r:id="rId89"/>
    <sheet xmlns:r="http://schemas.openxmlformats.org/officeDocument/2006/relationships" name="Stock Warrants and Earnouts - W" sheetId="90" state="visible" r:id="rId90"/>
    <sheet xmlns:r="http://schemas.openxmlformats.org/officeDocument/2006/relationships" name="Equity Plans and Stock-based _3" sheetId="91" state="visible" r:id="rId91"/>
    <sheet xmlns:r="http://schemas.openxmlformats.org/officeDocument/2006/relationships" name="Equity Plans and Stock-based _4" sheetId="92" state="visible" r:id="rId92"/>
    <sheet xmlns:r="http://schemas.openxmlformats.org/officeDocument/2006/relationships" name="Equity Plans and Stock-Based _5" sheetId="93" state="visible" r:id="rId93"/>
    <sheet xmlns:r="http://schemas.openxmlformats.org/officeDocument/2006/relationships" name="Equity Plans and Stock-Based _6" sheetId="94" state="visible" r:id="rId94"/>
    <sheet xmlns:r="http://schemas.openxmlformats.org/officeDocument/2006/relationships" name="Equity Plans and Stock-based _7" sheetId="95" state="visible" r:id="rId95"/>
    <sheet xmlns:r="http://schemas.openxmlformats.org/officeDocument/2006/relationships" name="Income Taxes - Provision for In" sheetId="96" state="visible" r:id="rId96"/>
    <sheet xmlns:r="http://schemas.openxmlformats.org/officeDocument/2006/relationships" name="Income Taxes - Components of th" sheetId="97" state="visible" r:id="rId97"/>
    <sheet xmlns:r="http://schemas.openxmlformats.org/officeDocument/2006/relationships" name="Income Taxes - Reconciliation o" sheetId="98" state="visible" r:id="rId98"/>
    <sheet xmlns:r="http://schemas.openxmlformats.org/officeDocument/2006/relationships" name="Income Taxes - Components of _2" sheetId="99" state="visible" r:id="rId99"/>
    <sheet xmlns:r="http://schemas.openxmlformats.org/officeDocument/2006/relationships" name="Income Taxes - Narrative (Detai" sheetId="100" state="visible" r:id="rId100"/>
    <sheet xmlns:r="http://schemas.openxmlformats.org/officeDocument/2006/relationships" name="Income Taxes - Reconciliation_2" sheetId="101" state="visible" r:id="rId101"/>
    <sheet xmlns:r="http://schemas.openxmlformats.org/officeDocument/2006/relationships" name="Related Party Transactions - Sc" sheetId="102" state="visible" r:id="rId102"/>
    <sheet xmlns:r="http://schemas.openxmlformats.org/officeDocument/2006/relationships" name="Related Party Transactions - Na" sheetId="103" state="visible" r:id="rId103"/>
    <sheet xmlns:r="http://schemas.openxmlformats.org/officeDocument/2006/relationships" name="Geographic Information (Details" sheetId="104" state="visible" r:id="rId104"/>
    <sheet xmlns:r="http://schemas.openxmlformats.org/officeDocument/2006/relationships" name="Geographic Information - Long-L" sheetId="105" state="visible" r:id="rId105"/>
    <sheet xmlns:r="http://schemas.openxmlformats.org/officeDocument/2006/relationships" name="Basic and Diluted Net Loss pe_3" sheetId="106" state="visible" r:id="rId106"/>
    <sheet xmlns:r="http://schemas.openxmlformats.org/officeDocument/2006/relationships" name="Basic and Diluted Net Loss pe_4" sheetId="107" state="visible" r:id="rId107"/>
    <sheet xmlns:r="http://schemas.openxmlformats.org/officeDocument/2006/relationships" name="Basic and Diluted Net Loss pe_5" sheetId="108" state="visible" r:id="rId108"/>
    <sheet xmlns:r="http://schemas.openxmlformats.org/officeDocument/2006/relationships" name="Employee Benefit Plans (Details" sheetId="109" state="visible" r:id="rId109"/>
    <sheet xmlns:r="http://schemas.openxmlformats.org/officeDocument/2006/relationships" name="Subsequent Events (Details)" sheetId="110" state="visible" r:id="rId110"/>
    <sheet xmlns:r="http://schemas.openxmlformats.org/officeDocument/2006/relationships" name="Uncategorized Items - chpt-2022" sheetId="111" state="visible" r:id="rId11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2</t>
        </is>
      </c>
      <c r="C2" s="2" t="inlineStr">
        <is>
          <t>Mar. 28, 2022</t>
        </is>
      </c>
      <c r="D2" s="2" t="inlineStr">
        <is>
          <t>Jul.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2</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9004</t>
        </is>
      </c>
    </row>
    <row r="10">
      <c r="A10" s="4" t="inlineStr">
        <is>
          <t>Entity Registrant Name</t>
        </is>
      </c>
      <c r="B10" s="4" t="inlineStr">
        <is>
          <t>ChargePoint Holdings, Inc.</t>
        </is>
      </c>
    </row>
    <row r="11">
      <c r="A11" s="4" t="inlineStr">
        <is>
          <t>Entity Incorporation, State or Country Code</t>
        </is>
      </c>
      <c r="B11" s="4" t="inlineStr">
        <is>
          <t>DE</t>
        </is>
      </c>
    </row>
    <row r="12">
      <c r="A12" s="4" t="inlineStr">
        <is>
          <t>Entity Tax Identification Number</t>
        </is>
      </c>
      <c r="B12" s="4" t="inlineStr">
        <is>
          <t>84-1747686</t>
        </is>
      </c>
    </row>
    <row r="13">
      <c r="A13" s="4" t="inlineStr">
        <is>
          <t>Entity Address, Address Line One</t>
        </is>
      </c>
      <c r="B13" s="4" t="inlineStr">
        <is>
          <t>240 East Hacienda Avenue</t>
        </is>
      </c>
    </row>
    <row r="14">
      <c r="A14" s="4" t="inlineStr">
        <is>
          <t>Entity Address, City or Town</t>
        </is>
      </c>
      <c r="B14" s="4" t="inlineStr">
        <is>
          <t>Campbell</t>
        </is>
      </c>
    </row>
    <row r="15">
      <c r="A15" s="4" t="inlineStr">
        <is>
          <t>Entity Address, State or Province</t>
        </is>
      </c>
      <c r="B15" s="4" t="inlineStr">
        <is>
          <t>CA</t>
        </is>
      </c>
    </row>
    <row r="16">
      <c r="A16" s="4" t="inlineStr">
        <is>
          <t>Entity Address, Postal Zip Code</t>
        </is>
      </c>
      <c r="B16" s="4" t="inlineStr">
        <is>
          <t>95008</t>
        </is>
      </c>
    </row>
    <row r="17">
      <c r="A17" s="4" t="inlineStr">
        <is>
          <t>City Area Code</t>
        </is>
      </c>
      <c r="B17" s="4" t="inlineStr">
        <is>
          <t>408</t>
        </is>
      </c>
    </row>
    <row r="18">
      <c r="A18" s="4" t="inlineStr">
        <is>
          <t>Local Phone Number</t>
        </is>
      </c>
      <c r="B18" s="4" t="inlineStr">
        <is>
          <t>841-4500</t>
        </is>
      </c>
    </row>
    <row r="19">
      <c r="A19" s="4" t="inlineStr">
        <is>
          <t>Title of 12(b) Security</t>
        </is>
      </c>
      <c r="B19" s="4" t="inlineStr">
        <is>
          <t>Common Stock, par value $0.0001</t>
        </is>
      </c>
    </row>
    <row r="20">
      <c r="A20" s="4" t="inlineStr">
        <is>
          <t>Trading Symbol</t>
        </is>
      </c>
      <c r="B20" s="4" t="inlineStr">
        <is>
          <t>CHPT</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1</v>
      </c>
    </row>
    <row r="32">
      <c r="A32" s="4" t="inlineStr">
        <is>
          <t>Entity Common Stock, Shares Outstanding</t>
        </is>
      </c>
      <c r="C32" s="6" t="n">
        <v>335940082</v>
      </c>
    </row>
    <row r="33">
      <c r="A33" s="4" t="inlineStr">
        <is>
          <t>Documents Incorporated by Reference</t>
        </is>
      </c>
      <c r="B33" s="4" t="inlineStr">
        <is>
          <t>Portions of the Registrant’s definitive proxy statement relating to its 2022 annual meeting of shareholders (the “2022 Proxy Statement”) are incorporated by reference into Part III of this Annual Report on Form 10-K where indicated.  The 2022 Proxy Statement will be filed with the U.S. Securities Exchange Commission within 120 days after the end of the fiscal year to which this report relates.</t>
        </is>
      </c>
    </row>
    <row r="34">
      <c r="A34" s="4" t="inlineStr">
        <is>
          <t>Document Fiscal Year Focus</t>
        </is>
      </c>
      <c r="B34" s="4" t="inlineStr">
        <is>
          <t>2022</t>
        </is>
      </c>
    </row>
    <row r="35">
      <c r="A35" s="4" t="inlineStr">
        <is>
          <t>Document Fiscal Period Focus</t>
        </is>
      </c>
      <c r="B35" s="4" t="inlineStr">
        <is>
          <t>FY</t>
        </is>
      </c>
    </row>
    <row r="36">
      <c r="A36" s="4" t="inlineStr">
        <is>
          <t>Amendment Flag</t>
        </is>
      </c>
      <c r="B36" s="4" t="inlineStr">
        <is>
          <t>false</t>
        </is>
      </c>
    </row>
    <row r="37">
      <c r="A37" s="4" t="inlineStr">
        <is>
          <t>Entity Central Index Key</t>
        </is>
      </c>
      <c r="B37" s="4" t="inlineStr">
        <is>
          <t>000177739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an. 31, 2022</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ChargePoint Holdings, Inc. (“ChargePoint” or the “Company”, “it”, “its”) designs, develops and markets networked electric vehicle (“EV”) charging system infrastructure (“Networked Charging Systems”) and cloud-based services which enable consumers the ability to locate, reserve, authenticate and transact EV charging sessions (“Cloud” or “Cloud Services”). As part of ChargePoint’s Networked Charging Systems, subscriptions and other offerings, it provides an open platform that integrates with system hardware from ChargePoint and other manufacturers, connecting systems over an intelligent network that provides real-time information about charging sessions and full control, support and management of the Networked Charging Systems. This network provides multiple web-based portals for charging system owners, fleet managers, drivers and utilities. On September 23, 2020, ChargePoint, Inc. entered into a merger agreement (the “Merger Agreement”) with Switchback Energy Acquisition Corporation (“Switchback”). On February 26, 2021 (the “Closing Date”), Switchback consummated the previously announced transactions contemplated by the Merger Agreement pursuant to which Lightning Merger Sub Inc., a wholly owned subsidiary of Switchback incorporated in the State of Delaware (“Merger Sub”), merged with ChargePoint, Inc., a Delaware corporation (“Legacy ChargePoint”); Legacy ChargePoint survived as a wholly-owned subsidiary of Switchback (the “Merger” and, collectively with the other transactions described in the Merger Agreement, the “Reverse Recapitalization”). On the Closing Date, and in connection with the closing of the Merger (the “Closing”), Switchback changed its name to ChargePoint Holdings, Inc. In addition, as part of the Merger, certain investors purchased an aggregate of 22,500,000 shares of common stock (“PIPE Investors”) concurrently with the Closing for an aggregate purchase price of $225.0 million. The Company’s fiscal year ends on January 31. References to fiscal years 2022, 2021, and 2020 relate to the fiscal years ended January 31, 2022, January 31, 2021, and January 31, 2020, respectively. Basis of Presentation The consolidated financial statements and accompanying notes have been prepared in accordance with accounting principles generally accepted in the United States of America (“U.S. GAAP”). The Company’s consolidated financial statements include the accounts of the Company and its wholly-owned subsidiaries. All intercompany transactions and balances have been eliminated in consolidation. The Company’s consolidated financial statements have been prepared on the basis of continuity of operations, the realization of assets, and the satisfaction of liabilities in the ordinary course of business. Since inception, the Company has been engaged in developing its product offerings, raising capital, and recruiting personnel and it has incurred net operating losses and negative cash flows from operations in every year since inception and expects this to continue for the foreseeable future. As of January 31, 2022, the Company had an accumulated deficit of $811.7 million. The Company has funded its operations primarily with proceeds from the issuance of redeemable convertible preferred stock, exercise proceeds from options and warrants, borrowings under its loan facilities, and proceeds from the Merger. In February 2021, the Company received cash proceeds of $484.1 million from the Merger. The Company had cash, cash equivalents, and restricted cash of $315.6 million as of January 31, 2022.As of the date on which these consolidated financial statements were issued, the Company believes that its cash on hand, together with cash generated from sales to customers, will satisfy its working capital and capital requirements for at least the next twelve months following the issuance of the consolidated financial statements.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Revision of Prior Period Financial Disclosure Management determined that the Company had incorrectly reported the liquidation preference value of its redeemable convertible preferred stock in its consolidated financial statements as of January 31, 2021 as $693.5 million, as included in its annual consolidated financial statements filed on Form 8-K/A on April 1, 2021. Additionally, this liquidation preference value as of January 31, 2021 was incorrectly reported as $17,493.0 million in its condensed consolidated balance sheets included in the first, second and third quarter of fiscal 2022 as filed in its respective Quarterly Reports on Form 10-Q. These errors were due to a clerical error and the correct liquidation preference value as of January 31, 2021 should have been reported as $710.3 million. This error did not impact the statement of operations, statement of cash flows, consolidated statements of redeemable convertible preferred stock and stockholders’ equity (deficit) or related footnotes to the consolidated financial statements. Additionally, all of the redeemable convertible preferred stock was converted to common stock in the Reverse Recapitalization on February 26, 2021, and the redeemable convertible preferred stock and its liquidation preference value ceased to exist at that time. The Company assessed the materiality of the misstatement and concluded th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1, 2022</t>
        </is>
      </c>
      <c r="C2" s="2" t="inlineStr">
        <is>
          <t>Jan. 31, 2021</t>
        </is>
      </c>
      <c r="D2" s="2" t="inlineStr">
        <is>
          <t>Jan. 31, 2020</t>
        </is>
      </c>
      <c r="E2" s="2" t="inlineStr">
        <is>
          <t>Jan. 31, 2019</t>
        </is>
      </c>
    </row>
    <row r="3">
      <c r="A3" s="3" t="inlineStr">
        <is>
          <t>Income Tax Disclosure [Abstract]</t>
        </is>
      </c>
    </row>
    <row r="4">
      <c r="A4" s="4" t="inlineStr">
        <is>
          <t>Increase in valuation allowance</t>
        </is>
      </c>
      <c r="B4" s="7" t="n">
        <v>89600</v>
      </c>
      <c r="C4" s="7" t="n">
        <v>16700</v>
      </c>
      <c r="D4" s="7" t="n">
        <v>36200</v>
      </c>
    </row>
    <row r="5">
      <c r="A5" s="3" t="inlineStr">
        <is>
          <t>Operating Loss Carryforwards [Line Items]</t>
        </is>
      </c>
    </row>
    <row r="6">
      <c r="A6" s="4" t="inlineStr">
        <is>
          <t>Indefinite domestic operating loss carryforward</t>
        </is>
      </c>
      <c r="B6" s="6" t="n">
        <v>549000</v>
      </c>
    </row>
    <row r="7">
      <c r="A7" s="4" t="inlineStr">
        <is>
          <t>Unrecognized tax benefits</t>
        </is>
      </c>
      <c r="B7" s="6" t="n">
        <v>19238</v>
      </c>
      <c r="C7" s="6" t="n">
        <v>9402</v>
      </c>
      <c r="D7" s="7" t="n">
        <v>10153</v>
      </c>
      <c r="E7" s="7" t="n">
        <v>6884</v>
      </c>
    </row>
    <row r="8">
      <c r="A8" s="4" t="inlineStr">
        <is>
          <t>Domestic Tax Authority</t>
        </is>
      </c>
    </row>
    <row r="9">
      <c r="A9" s="3" t="inlineStr">
        <is>
          <t>Operating Loss Carryforwards [Line Items]</t>
        </is>
      </c>
    </row>
    <row r="10">
      <c r="A10" s="4" t="inlineStr">
        <is>
          <t>Operating loss carryforwards</t>
        </is>
      </c>
      <c r="B10" s="6" t="n">
        <v>737800</v>
      </c>
      <c r="C10" s="6" t="n">
        <v>312600</v>
      </c>
    </row>
    <row r="11">
      <c r="A11" s="4" t="inlineStr">
        <is>
          <t>Research tax credit carryforward</t>
        </is>
      </c>
      <c r="B11" s="6" t="n">
        <v>24500</v>
      </c>
      <c r="C11" s="7" t="n">
        <v>23200</v>
      </c>
    </row>
    <row r="12">
      <c r="A12" s="4" t="inlineStr">
        <is>
          <t>Operating loss carryforward subject to expiration</t>
        </is>
      </c>
      <c r="B12" s="6" t="n">
        <v>17100</v>
      </c>
    </row>
    <row r="13">
      <c r="A13" s="4" t="inlineStr">
        <is>
          <t>California</t>
        </is>
      </c>
    </row>
    <row r="14">
      <c r="A14" s="3" t="inlineStr">
        <is>
          <t>Operating Loss Carryforwards [Line Items]</t>
        </is>
      </c>
    </row>
    <row r="15">
      <c r="A15" s="4" t="inlineStr">
        <is>
          <t>Operating loss carryforward subject to expiration</t>
        </is>
      </c>
      <c r="B15" s="6" t="n">
        <v>17900</v>
      </c>
    </row>
    <row r="16">
      <c r="A16" s="4" t="inlineStr">
        <is>
          <t>Other States</t>
        </is>
      </c>
    </row>
    <row r="17">
      <c r="A17" s="3" t="inlineStr">
        <is>
          <t>Operating Loss Carryforwards [Line Items]</t>
        </is>
      </c>
    </row>
    <row r="18">
      <c r="A18" s="4" t="inlineStr">
        <is>
          <t>Operating loss carryforwards</t>
        </is>
      </c>
      <c r="B18" s="6" t="n">
        <v>270900</v>
      </c>
    </row>
    <row r="19">
      <c r="A19" s="4" t="inlineStr">
        <is>
          <t>Operating loss carryforward subject to expiration</t>
        </is>
      </c>
      <c r="B19" s="7" t="n">
        <v>47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Gross Unrecognized Tax Benefits (Details) - USD ($) $ in Thousands</t>
        </is>
      </c>
      <c r="B1" s="2" t="inlineStr">
        <is>
          <t>12 Months Ended</t>
        </is>
      </c>
    </row>
    <row r="2">
      <c r="B2" s="2" t="inlineStr">
        <is>
          <t>Jan. 31, 2022</t>
        </is>
      </c>
      <c r="C2" s="2" t="inlineStr">
        <is>
          <t>Jan. 31, 2021</t>
        </is>
      </c>
      <c r="D2" s="2" t="inlineStr">
        <is>
          <t>Jan. 31, 2020</t>
        </is>
      </c>
    </row>
    <row r="3">
      <c r="A3" s="3" t="inlineStr">
        <is>
          <t>Reconciliation of Unrecognized Tax Benefits, Excluding Amounts Pertaining to Examined Tax Returns [Roll Forward]</t>
        </is>
      </c>
    </row>
    <row r="4">
      <c r="A4" s="4" t="inlineStr">
        <is>
          <t>Unrecognized tax benefits - beginning</t>
        </is>
      </c>
      <c r="B4" s="7" t="n">
        <v>9402</v>
      </c>
      <c r="C4" s="7" t="n">
        <v>10153</v>
      </c>
      <c r="D4" s="7" t="n">
        <v>6884</v>
      </c>
    </row>
    <row r="5">
      <c r="A5" s="4" t="inlineStr">
        <is>
          <t>Gross changes - prior period tax position</t>
        </is>
      </c>
      <c r="B5" s="6" t="n">
        <v>2039</v>
      </c>
    </row>
    <row r="6">
      <c r="A6" s="4" t="inlineStr">
        <is>
          <t>Gross changes - prior period tax position</t>
        </is>
      </c>
      <c r="C6" s="6" t="n">
        <v>-3620</v>
      </c>
      <c r="D6" s="6" t="n">
        <v>0</v>
      </c>
    </row>
    <row r="7">
      <c r="A7" s="4" t="inlineStr">
        <is>
          <t>Gross changes - current period tax position</t>
        </is>
      </c>
      <c r="B7" s="6" t="n">
        <v>7797</v>
      </c>
      <c r="C7" s="6" t="n">
        <v>2869</v>
      </c>
      <c r="D7" s="6" t="n">
        <v>3269</v>
      </c>
    </row>
    <row r="8">
      <c r="A8" s="4" t="inlineStr">
        <is>
          <t>Unrecognized tax benefits — ending</t>
        </is>
      </c>
      <c r="B8" s="7" t="n">
        <v>19238</v>
      </c>
      <c r="C8" s="7" t="n">
        <v>9402</v>
      </c>
      <c r="D8" s="7" t="n">
        <v>1015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venue Transactions (Details) - USD ($)</t>
        </is>
      </c>
      <c r="B1" s="2" t="inlineStr">
        <is>
          <t>12 Months Ended</t>
        </is>
      </c>
    </row>
    <row r="2">
      <c r="B2" s="2" t="inlineStr">
        <is>
          <t>Jan. 31, 2022</t>
        </is>
      </c>
      <c r="C2" s="2" t="inlineStr">
        <is>
          <t>Jan. 31, 2021</t>
        </is>
      </c>
      <c r="D2" s="2" t="inlineStr">
        <is>
          <t>Jan. 31, 2020</t>
        </is>
      </c>
    </row>
    <row r="3">
      <c r="A3" s="3" t="inlineStr">
        <is>
          <t>Related Party Transaction [Line Items]</t>
        </is>
      </c>
    </row>
    <row r="4">
      <c r="A4" s="4" t="inlineStr">
        <is>
          <t>Revenue from related parties</t>
        </is>
      </c>
      <c r="B4" s="7" t="n">
        <v>4443000</v>
      </c>
      <c r="C4" s="7" t="n">
        <v>3457000</v>
      </c>
      <c r="D4" s="7" t="n">
        <v>3112000</v>
      </c>
    </row>
    <row r="5">
      <c r="A5" s="4" t="inlineStr">
        <is>
          <t>Daimler</t>
        </is>
      </c>
    </row>
    <row r="6">
      <c r="A6" s="3" t="inlineStr">
        <is>
          <t>Related Party Transaction [Line Items]</t>
        </is>
      </c>
    </row>
    <row r="7">
      <c r="A7" s="4" t="inlineStr">
        <is>
          <t>Revenue from related parties</t>
        </is>
      </c>
      <c r="B7" s="7" t="n">
        <v>4443000</v>
      </c>
      <c r="C7" s="7" t="n">
        <v>3457000</v>
      </c>
      <c r="D7" s="7" t="n">
        <v>3112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Narrative (Details) - USD ($) $ in Millions</t>
        </is>
      </c>
      <c r="B1" s="2" t="inlineStr">
        <is>
          <t>Jan. 31, 2022</t>
        </is>
      </c>
      <c r="C1" s="2" t="inlineStr">
        <is>
          <t>Jan. 31, 2021</t>
        </is>
      </c>
    </row>
    <row r="2">
      <c r="A2" s="4" t="inlineStr">
        <is>
          <t>Daimler</t>
        </is>
      </c>
    </row>
    <row r="3">
      <c r="A3" s="3" t="inlineStr">
        <is>
          <t>Related Party Transaction [Line Items]</t>
        </is>
      </c>
    </row>
    <row r="4">
      <c r="A4" s="4" t="inlineStr">
        <is>
          <t>Related party accounts receivable</t>
        </is>
      </c>
      <c r="B4" s="5" t="n">
        <v>2.2</v>
      </c>
      <c r="C4" s="5" t="n">
        <v>1.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eographic Information (Details) - USD ($) $ in Thousands</t>
        </is>
      </c>
      <c r="B1" s="2" t="inlineStr">
        <is>
          <t>12 Months Ended</t>
        </is>
      </c>
    </row>
    <row r="2">
      <c r="B2" s="2" t="inlineStr">
        <is>
          <t>Jan. 31, 2022</t>
        </is>
      </c>
      <c r="C2" s="2" t="inlineStr">
        <is>
          <t>Jan. 31, 2021</t>
        </is>
      </c>
      <c r="D2" s="2" t="inlineStr">
        <is>
          <t>Jan. 31, 2020</t>
        </is>
      </c>
    </row>
    <row r="3">
      <c r="A3" s="3" t="inlineStr">
        <is>
          <t>Disaggregation of Revenue [Line Items]</t>
        </is>
      </c>
    </row>
    <row r="4">
      <c r="A4" s="4" t="inlineStr">
        <is>
          <t>Total revenue</t>
        </is>
      </c>
      <c r="B4" s="7" t="n">
        <v>241006</v>
      </c>
      <c r="C4" s="7" t="n">
        <v>146490</v>
      </c>
      <c r="D4" s="7" t="n">
        <v>144515</v>
      </c>
    </row>
    <row r="5">
      <c r="A5" s="4" t="inlineStr">
        <is>
          <t>United States</t>
        </is>
      </c>
    </row>
    <row r="6">
      <c r="A6" s="3" t="inlineStr">
        <is>
          <t>Disaggregation of Revenue [Line Items]</t>
        </is>
      </c>
    </row>
    <row r="7">
      <c r="A7" s="4" t="inlineStr">
        <is>
          <t>Total revenue</t>
        </is>
      </c>
      <c r="B7" s="6" t="n">
        <v>205186</v>
      </c>
      <c r="C7" s="6" t="n">
        <v>131571</v>
      </c>
      <c r="D7" s="6" t="n">
        <v>130184</v>
      </c>
    </row>
    <row r="8">
      <c r="A8" s="4" t="inlineStr">
        <is>
          <t>Rest of World</t>
        </is>
      </c>
    </row>
    <row r="9">
      <c r="A9" s="3" t="inlineStr">
        <is>
          <t>Disaggregation of Revenue [Line Items]</t>
        </is>
      </c>
    </row>
    <row r="10">
      <c r="A10" s="4" t="inlineStr">
        <is>
          <t>Total revenue</t>
        </is>
      </c>
      <c r="B10" s="7" t="n">
        <v>35820</v>
      </c>
      <c r="C10" s="7" t="n">
        <v>14919</v>
      </c>
      <c r="D10" s="7" t="n">
        <v>1433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ographic Information - Long-Lived Assets (Details) - USD ($) $ in Thousands</t>
        </is>
      </c>
      <c r="B1" s="2" t="inlineStr">
        <is>
          <t>Jan. 31, 2022</t>
        </is>
      </c>
      <c r="C1" s="2" t="inlineStr">
        <is>
          <t>Jan. 31, 2021</t>
        </is>
      </c>
    </row>
    <row r="2">
      <c r="A2" s="3" t="inlineStr">
        <is>
          <t>Long Lived Assets Held-for-sale [Line Items]</t>
        </is>
      </c>
    </row>
    <row r="3">
      <c r="A3" s="4" t="inlineStr">
        <is>
          <t>Total long-lived assets</t>
        </is>
      </c>
      <c r="B3" s="7" t="n">
        <v>167337</v>
      </c>
      <c r="C3" s="7" t="n">
        <v>51805</v>
      </c>
    </row>
    <row r="4">
      <c r="A4" s="4" t="inlineStr">
        <is>
          <t>United States</t>
        </is>
      </c>
    </row>
    <row r="5">
      <c r="A5" s="3" t="inlineStr">
        <is>
          <t>Long Lived Assets Held-for-sale [Line Items]</t>
        </is>
      </c>
    </row>
    <row r="6">
      <c r="A6" s="4" t="inlineStr">
        <is>
          <t>Total long-lived assets</t>
        </is>
      </c>
      <c r="B6" s="6" t="n">
        <v>72026</v>
      </c>
      <c r="C6" s="6" t="n">
        <v>46759</v>
      </c>
    </row>
    <row r="7">
      <c r="A7" s="4" t="inlineStr">
        <is>
          <t>Netherlands</t>
        </is>
      </c>
    </row>
    <row r="8">
      <c r="A8" s="3" t="inlineStr">
        <is>
          <t>Long Lived Assets Held-for-sale [Line Items]</t>
        </is>
      </c>
    </row>
    <row r="9">
      <c r="A9" s="4" t="inlineStr">
        <is>
          <t>Total long-lived assets</t>
        </is>
      </c>
      <c r="B9" s="6" t="n">
        <v>87731</v>
      </c>
      <c r="C9" s="6" t="n">
        <v>504</v>
      </c>
    </row>
    <row r="10">
      <c r="A10" s="4" t="inlineStr">
        <is>
          <t>Rest of World</t>
        </is>
      </c>
    </row>
    <row r="11">
      <c r="A11" s="3" t="inlineStr">
        <is>
          <t>Long Lived Assets Held-for-sale [Line Items]</t>
        </is>
      </c>
    </row>
    <row r="12">
      <c r="A12" s="4" t="inlineStr">
        <is>
          <t>Total long-lived assets</t>
        </is>
      </c>
      <c r="B12" s="7" t="n">
        <v>7580</v>
      </c>
      <c r="C12" s="7" t="n">
        <v>454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Computation of Basic and Diluted Loss per Share (Details) - USD ($)</t>
        </is>
      </c>
      <c r="B1" s="2" t="inlineStr">
        <is>
          <t>12 Months Ended</t>
        </is>
      </c>
    </row>
    <row r="2">
      <c r="B2" s="2" t="inlineStr">
        <is>
          <t>Jan. 31, 2022</t>
        </is>
      </c>
      <c r="C2" s="2" t="inlineStr">
        <is>
          <t>Jan. 31, 2021</t>
        </is>
      </c>
      <c r="D2" s="2" t="inlineStr">
        <is>
          <t>Jan. 31, 2020</t>
        </is>
      </c>
    </row>
    <row r="3">
      <c r="A3" s="3" t="inlineStr">
        <is>
          <t>Numerator:</t>
        </is>
      </c>
    </row>
    <row r="4">
      <c r="A4" s="4" t="inlineStr">
        <is>
          <t>Net income (loss)</t>
        </is>
      </c>
      <c r="B4" s="7" t="n">
        <v>-132241000</v>
      </c>
      <c r="C4" s="7" t="n">
        <v>-197024000</v>
      </c>
      <c r="D4" s="7" t="n">
        <v>-134327000</v>
      </c>
    </row>
    <row r="5">
      <c r="A5" s="4" t="inlineStr">
        <is>
          <t>Accretion of beneficial conversion feature of redeemable convertible preferred stock</t>
        </is>
      </c>
      <c r="B5" s="6" t="n">
        <v>0</v>
      </c>
      <c r="C5" s="6" t="n">
        <v>-60377000</v>
      </c>
      <c r="D5" s="6" t="n">
        <v>0</v>
      </c>
    </row>
    <row r="6">
      <c r="A6" s="4" t="inlineStr">
        <is>
          <t>Cumulative undeclared dividends on redeemable convertible preferred stock</t>
        </is>
      </c>
      <c r="B6" s="6" t="n">
        <v>-4292000</v>
      </c>
      <c r="C6" s="6" t="n">
        <v>-16799000</v>
      </c>
      <c r="D6" s="6" t="n">
        <v>0</v>
      </c>
    </row>
    <row r="7">
      <c r="A7" s="4" t="inlineStr">
        <is>
          <t>Deemed dividends attributable to vested option holders</t>
        </is>
      </c>
      <c r="B7" s="6" t="n">
        <v>-51855000</v>
      </c>
      <c r="C7" s="6" t="n">
        <v>0</v>
      </c>
      <c r="D7" s="6" t="n">
        <v>0</v>
      </c>
    </row>
    <row r="8">
      <c r="A8" s="4" t="inlineStr">
        <is>
          <t>Deemed dividends attributable to common stock warrant holders</t>
        </is>
      </c>
      <c r="B8" s="6" t="n">
        <v>-110635000</v>
      </c>
      <c r="C8" s="6" t="n">
        <v>0</v>
      </c>
      <c r="D8" s="6" t="n">
        <v>0</v>
      </c>
    </row>
    <row r="9">
      <c r="A9" s="4" t="inlineStr">
        <is>
          <t>Net loss attributable to common stockholders - Basic</t>
        </is>
      </c>
      <c r="B9" s="6" t="n">
        <v>-299023000</v>
      </c>
      <c r="C9" s="6" t="n">
        <v>-274200000</v>
      </c>
      <c r="D9" s="6" t="n">
        <v>-134327000</v>
      </c>
    </row>
    <row r="10">
      <c r="A10" s="4" t="inlineStr">
        <is>
          <t>Gain attributable to earnout shares issued</t>
        </is>
      </c>
      <c r="B10" s="6" t="n">
        <v>-84420000</v>
      </c>
      <c r="C10" s="6" t="n">
        <v>0</v>
      </c>
      <c r="D10" s="6" t="n">
        <v>0</v>
      </c>
    </row>
    <row r="11">
      <c r="A11" s="4" t="inlineStr">
        <is>
          <t>Change in fair value of dilutive warrants</t>
        </is>
      </c>
      <c r="B11" s="6" t="n">
        <v>-68223000</v>
      </c>
      <c r="C11" s="6" t="n">
        <v>0</v>
      </c>
      <c r="D11" s="6" t="n">
        <v>0</v>
      </c>
    </row>
    <row r="12">
      <c r="A12" s="4" t="inlineStr">
        <is>
          <t>Net loss attributable to common stockholders - Diluted</t>
        </is>
      </c>
      <c r="B12" s="7" t="n">
        <v>-451666000</v>
      </c>
      <c r="C12" s="7" t="n">
        <v>-274200000</v>
      </c>
      <c r="D12" s="7" t="n">
        <v>-134327000</v>
      </c>
    </row>
    <row r="13">
      <c r="A13" s="3" t="inlineStr">
        <is>
          <t>Denominator:</t>
        </is>
      </c>
    </row>
    <row r="14">
      <c r="A14" s="4" t="inlineStr">
        <is>
          <t>Weighted average common shares outstanding (in shares)</t>
        </is>
      </c>
      <c r="B14" s="6" t="n">
        <v>297642999</v>
      </c>
      <c r="C14" s="6" t="n">
        <v>15116763</v>
      </c>
      <c r="D14" s="6" t="n">
        <v>8893787</v>
      </c>
    </row>
    <row r="15">
      <c r="A15" s="4" t="inlineStr">
        <is>
          <t>Less: Weighted-average unvested restricted shares and shares subject to repurchase (in shares)</t>
        </is>
      </c>
      <c r="B15" s="6" t="n">
        <v>-221030</v>
      </c>
      <c r="C15" s="6" t="n">
        <v>0</v>
      </c>
      <c r="D15" s="6" t="n">
        <v>0</v>
      </c>
    </row>
    <row r="16">
      <c r="A16" s="4" t="inlineStr">
        <is>
          <t>Weighted average shares outstanding - Basic (in shares)</t>
        </is>
      </c>
      <c r="B16" s="6" t="n">
        <v>297421969</v>
      </c>
      <c r="C16" s="6" t="n">
        <v>15116763</v>
      </c>
      <c r="D16" s="6" t="n">
        <v>8893787</v>
      </c>
    </row>
    <row r="17">
      <c r="A17" s="4" t="inlineStr">
        <is>
          <t>Add: Earnout Shares under the treasury stock method (in shares)</t>
        </is>
      </c>
      <c r="B17" s="6" t="n">
        <v>3701427</v>
      </c>
      <c r="C17" s="6" t="n">
        <v>0</v>
      </c>
      <c r="D17" s="6" t="n">
        <v>0</v>
      </c>
    </row>
    <row r="18">
      <c r="A18" s="4" t="inlineStr">
        <is>
          <t>Add: Public and Private Placement Warrants under the treasury stock method (in shares)</t>
        </is>
      </c>
      <c r="B18" s="6" t="n">
        <v>1366870</v>
      </c>
      <c r="C18" s="6" t="n">
        <v>0</v>
      </c>
      <c r="D18" s="6" t="n">
        <v>0</v>
      </c>
    </row>
    <row r="19">
      <c r="A19" s="4" t="inlineStr">
        <is>
          <t>Weighted average shares outstanding - Diluted (in shares)</t>
        </is>
      </c>
      <c r="B19" s="6" t="n">
        <v>302490266</v>
      </c>
      <c r="C19" s="6" t="n">
        <v>15116763</v>
      </c>
      <c r="D19" s="6" t="n">
        <v>8893787</v>
      </c>
    </row>
    <row r="20">
      <c r="A20" s="4" t="inlineStr">
        <is>
          <t>Net loss per share - Basic (USD per share)</t>
        </is>
      </c>
      <c r="B20" s="9" t="n">
        <v>-1.01</v>
      </c>
      <c r="C20" s="9" t="n">
        <v>-18.14</v>
      </c>
      <c r="D20" s="9" t="n">
        <v>-15.1</v>
      </c>
    </row>
    <row r="21">
      <c r="A21" s="4" t="inlineStr">
        <is>
          <t>Net loss per share - Diluted (USD per share)</t>
        </is>
      </c>
      <c r="B21" s="9" t="n">
        <v>-1.49</v>
      </c>
      <c r="C21" s="9" t="n">
        <v>-18.14</v>
      </c>
      <c r="D21" s="9" t="n">
        <v>-15.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Antidilutive Securities (Details) - shares</t>
        </is>
      </c>
      <c r="B1" s="2" t="inlineStr">
        <is>
          <t>12 Months Ended</t>
        </is>
      </c>
    </row>
    <row r="2">
      <c r="B2" s="2" t="inlineStr">
        <is>
          <t>Jan. 31, 2022</t>
        </is>
      </c>
      <c r="C2" s="2" t="inlineStr">
        <is>
          <t>Jan. 31, 2021</t>
        </is>
      </c>
      <c r="D2" s="2" t="inlineStr">
        <is>
          <t>Jan. 31, 2020</t>
        </is>
      </c>
    </row>
    <row r="3">
      <c r="A3" s="3" t="inlineStr">
        <is>
          <t>Antidilutive Securities Excluded from Computation of Earnings Per Share [Line Items]</t>
        </is>
      </c>
    </row>
    <row r="4">
      <c r="A4" s="4" t="inlineStr">
        <is>
          <t>Total potentially dilutive common share equivalents</t>
        </is>
      </c>
      <c r="B4" s="6" t="n">
        <v>62809839</v>
      </c>
      <c r="C4" s="6" t="n">
        <v>262337147</v>
      </c>
      <c r="D4" s="6" t="n">
        <v>222205064</v>
      </c>
    </row>
    <row r="5">
      <c r="A5" s="4" t="inlineStr">
        <is>
          <t>Redeemable convertible preferred stock (on an as-converted basis)</t>
        </is>
      </c>
    </row>
    <row r="6">
      <c r="A6" s="3" t="inlineStr">
        <is>
          <t>Antidilutive Securities Excluded from Computation of Earnings Per Share [Line Items]</t>
        </is>
      </c>
    </row>
    <row r="7">
      <c r="A7" s="4" t="inlineStr">
        <is>
          <t>Total potentially dilutive common share equivalents</t>
        </is>
      </c>
      <c r="B7" s="6" t="n">
        <v>0</v>
      </c>
      <c r="C7" s="6" t="n">
        <v>193037715</v>
      </c>
      <c r="D7" s="6" t="n">
        <v>170686661</v>
      </c>
    </row>
    <row r="8">
      <c r="A8" s="4" t="inlineStr">
        <is>
          <t>Options to purchase common stock</t>
        </is>
      </c>
    </row>
    <row r="9">
      <c r="A9" s="3" t="inlineStr">
        <is>
          <t>Antidilutive Securities Excluded from Computation of Earnings Per Share [Line Items]</t>
        </is>
      </c>
    </row>
    <row r="10">
      <c r="A10" s="4" t="inlineStr">
        <is>
          <t>Total potentially dilutive common share equivalents</t>
        </is>
      </c>
      <c r="B10" s="6" t="n">
        <v>22200869</v>
      </c>
      <c r="C10" s="6" t="n">
        <v>30167178</v>
      </c>
      <c r="D10" s="6" t="n">
        <v>34883465</v>
      </c>
    </row>
    <row r="11">
      <c r="A11" s="4" t="inlineStr">
        <is>
          <t>Unvested restricted common stock</t>
        </is>
      </c>
    </row>
    <row r="12">
      <c r="A12" s="3" t="inlineStr">
        <is>
          <t>Antidilutive Securities Excluded from Computation of Earnings Per Share [Line Items]</t>
        </is>
      </c>
    </row>
    <row r="13">
      <c r="A13" s="4" t="inlineStr">
        <is>
          <t>Total potentially dilutive common share equivalents</t>
        </is>
      </c>
      <c r="B13" s="6" t="n">
        <v>0</v>
      </c>
      <c r="C13" s="6" t="n">
        <v>0</v>
      </c>
      <c r="D13" s="6" t="n">
        <v>166100</v>
      </c>
    </row>
    <row r="14">
      <c r="A14" s="4" t="inlineStr">
        <is>
          <t>Restricted stock units</t>
        </is>
      </c>
    </row>
    <row r="15">
      <c r="A15" s="3" t="inlineStr">
        <is>
          <t>Antidilutive Securities Excluded from Computation of Earnings Per Share [Line Items]</t>
        </is>
      </c>
    </row>
    <row r="16">
      <c r="A16" s="4" t="inlineStr">
        <is>
          <t>Total potentially dilutive common share equivalents</t>
        </is>
      </c>
      <c r="B16" s="6" t="n">
        <v>4033418</v>
      </c>
      <c r="C16" s="6" t="n">
        <v>0</v>
      </c>
      <c r="D16" s="6" t="n">
        <v>0</v>
      </c>
    </row>
    <row r="17">
      <c r="A17" s="4" t="inlineStr">
        <is>
          <t>Unvested early exercised common stock options</t>
        </is>
      </c>
    </row>
    <row r="18">
      <c r="A18" s="3" t="inlineStr">
        <is>
          <t>Antidilutive Securities Excluded from Computation of Earnings Per Share [Line Items]</t>
        </is>
      </c>
    </row>
    <row r="19">
      <c r="A19" s="4" t="inlineStr">
        <is>
          <t>Total potentially dilutive common share equivalents</t>
        </is>
      </c>
      <c r="B19" s="6" t="n">
        <v>132180</v>
      </c>
      <c r="C19" s="6" t="n">
        <v>371193</v>
      </c>
      <c r="D19" s="6" t="n">
        <v>58830</v>
      </c>
    </row>
    <row r="20">
      <c r="A20" s="4" t="inlineStr">
        <is>
          <t>Redeemable convertible preferred stock warrant</t>
        </is>
      </c>
    </row>
    <row r="21">
      <c r="A21" s="3" t="inlineStr">
        <is>
          <t>Antidilutive Securities Excluded from Computation of Earnings Per Share [Line Items]</t>
        </is>
      </c>
    </row>
    <row r="22">
      <c r="A22" s="4" t="inlineStr">
        <is>
          <t>Total potentially dilutive common share equivalents</t>
        </is>
      </c>
      <c r="B22" s="6" t="n">
        <v>0</v>
      </c>
      <c r="C22" s="6" t="n">
        <v>2358546</v>
      </c>
      <c r="D22" s="6" t="n">
        <v>2358546</v>
      </c>
    </row>
    <row r="23">
      <c r="A23" s="4" t="inlineStr">
        <is>
          <t>Common stock warrant</t>
        </is>
      </c>
    </row>
    <row r="24">
      <c r="A24" s="3" t="inlineStr">
        <is>
          <t>Antidilutive Securities Excluded from Computation of Earnings Per Share [Line Items]</t>
        </is>
      </c>
    </row>
    <row r="25">
      <c r="A25" s="4" t="inlineStr">
        <is>
          <t>Total potentially dilutive common share equivalents</t>
        </is>
      </c>
      <c r="B25" s="6" t="n">
        <v>35549024</v>
      </c>
      <c r="C25" s="6" t="n">
        <v>36402515</v>
      </c>
      <c r="D25" s="6" t="n">
        <v>14051462</v>
      </c>
    </row>
    <row r="26">
      <c r="A26" s="4" t="inlineStr">
        <is>
          <t>Employee stock purchase plan</t>
        </is>
      </c>
    </row>
    <row r="27">
      <c r="A27" s="3" t="inlineStr">
        <is>
          <t>Antidilutive Securities Excluded from Computation of Earnings Per Share [Line Items]</t>
        </is>
      </c>
    </row>
    <row r="28">
      <c r="A28" s="4" t="inlineStr">
        <is>
          <t>Total potentially dilutive common share equivalents</t>
        </is>
      </c>
      <c r="B28" s="6" t="n">
        <v>894348</v>
      </c>
      <c r="C28" s="6" t="n">
        <v>0</v>
      </c>
      <c r="D28"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Basic and Diluted Net Loss per Share - Narrative (Details)</t>
        </is>
      </c>
      <c r="B1" s="2" t="inlineStr">
        <is>
          <t>Jan. 31, 2022</t>
        </is>
      </c>
      <c r="C1" s="2" t="inlineStr">
        <is>
          <t>Feb. 26, 2021</t>
        </is>
      </c>
      <c r="D1" s="2" t="inlineStr">
        <is>
          <t>Jan. 31, 2021</t>
        </is>
      </c>
    </row>
    <row r="2">
      <c r="A2" s="3" t="inlineStr">
        <is>
          <t>Earnings Per Share [Abstract]</t>
        </is>
      </c>
    </row>
    <row r="3">
      <c r="A3" s="4" t="inlineStr">
        <is>
          <t>Recapitalization exchange ratio</t>
        </is>
      </c>
      <c r="B3" s="10" t="n">
        <v>0.9966</v>
      </c>
      <c r="C3" s="10" t="n">
        <v>0.9966</v>
      </c>
      <c r="D3" s="10" t="n">
        <v>0.996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Employee Benefit Plans (Details)</t>
        </is>
      </c>
      <c r="B1" s="2" t="inlineStr">
        <is>
          <t>12 Months Ended</t>
        </is>
      </c>
    </row>
    <row r="2">
      <c r="B2" s="2" t="inlineStr">
        <is>
          <t>Jan. 31, 2022USD ($)</t>
        </is>
      </c>
    </row>
    <row r="3">
      <c r="A3" s="3" t="inlineStr">
        <is>
          <t>Retirement Benefits [Abstract]</t>
        </is>
      </c>
    </row>
    <row r="4">
      <c r="A4" s="4" t="inlineStr">
        <is>
          <t>401(K) contributions by employer</t>
        </is>
      </c>
      <c r="B4" s="7"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2</t>
        </is>
      </c>
    </row>
    <row r="3">
      <c r="A3" s="3" t="inlineStr">
        <is>
          <t>Accounting Policies [Abstract]</t>
        </is>
      </c>
    </row>
    <row r="4">
      <c r="A4" s="4" t="inlineStr">
        <is>
          <t>Summary of Significant Accounting Policies</t>
        </is>
      </c>
      <c r="B4" s="4" t="inlineStr">
        <is>
          <t>Summary of Significant Accounting Policies Use of Estimate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the estimated expected benefit period for deferred contract acquisition costs, allowances for expected credit losses, inventory reserves, the useful lives of long-lived assets, the determination of the incremental borrowing rate used for operating lease liabilities, the valuation of redeemable convertible preferred stock warrants and common stock warrants, including common stock warrants as a result of the Merger, contingent earnout liability, valuation of acquired goodwill and intangible assets, the value of common stock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Concentration of Credit Risk and Other Risks and Uncertainties Financial instruments that potentially subject the Company to credit risk consist primarily of cash and cash equivalents, short-term investments, and accounts receivable. Cash and cash equivalents are held in domestic and foreign cash accounts with large, creditworthy financial institutions. The Company has not experienced any losses on its deposits of cash and cash equivalents through deposits with federally insured commercial banks and at times cash balances may be in excess of federal insurance limits. Short-term investments consist of U.S. treasury bills that carry high-credit ratings and accordingly, minimal credit risk exists with respect to these balances.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oncentration of credit risk with respect to trade accounts receivable is considered to be limited due to the diversity of the Company’s customer base and geographic sales areas. As of January 31, 2022, no customer individually accounted for 10% or more of accounts receivable, net. As of January 31, 2021, there was one customer that accounted for 10% or more of accounts receivable, net. For the years ended January 31, 2022, 2021, and 2020 there were no customers that represented 10% or more of total revenue. The Company’s revenue is concentrated in the infrastructure needed for charging EVs, an industry which is highly competitive and rapidly changing. Significant technological changes within the industry or customer requirements, or the emergence of competitive products with new capabilities or technologies, could adversely affect the Company’s operating results. In December 2019, COVID-19 was first reported to the World Health Organization (“WHO”), and in January 2020, the WHO declared the outbreak to be a public health emergency. In March 2020, the WHO characterized COVID-19 as a pandemic. Since then, the COVID-19 pandemic and efforts to control its spread have significantly curtailed the movement of people, goods, and services worldwide. As a result, the Company has temporarily closed its headquarters and most of its other offices, enabled its employees and contractors to work remotely, implemented travel restrictions, implemented cost cutting measures, and shifted Company events and meetings to virtual-only experiences, all of which may continue for an indefinite amount of time and represent a significant disruption in how it operates its business. The operations of the Company’s partners, vendors, and customers have likewise been disrupted. While the duration and extent of the COVID-19 pandemic depends on future developments that cannot be accurately predicted at this time, such as the extent and effectiveness of containment and mitigation actions, it has already had an adverse effect on the global economy, and the ultimate societal and economic impact of the COVID-19 pandemic remains unknown. In particular, the conditions caused by this pandemic may affect the rate of global infrastructure spending, which could adversely affect demand for the Company’s platform. Further, the COVID-19 pandemic has caused the Company to experience, in some cases, longer sales cycles and an increase in certain prospective and current customers seeking lower prices or other more favorable contract terms, and has limited the ability of its direct sales force to travel to customers and potential customers. In addition, the COVID-19 pandemic could reduce the value or duration of subscriptions, negatively impact collections of accounts receivable, reduce expected spending from the Company’s paying customers, cause some of its paying customers to go out of business, and affect contraction or attrition rates of its paying customers, all of which could adversely affect the Company’s business, results of operations, and financial condition. Additionally, concerns over the economic impact of COVID-19 have caused extreme volatility in financial and other capital markets, which may adversely affect the Company’s ability to access capital markets in the future. While the Company has developed and continues to develop plans to help mitigate the potential negative impact of COVID-19, these efforts may not be effective, and any protracted economic downturn will likely limit the effectiveness of its efforts. Accordingly, it is not possible for the Company to predict the duration and ultimate extent to which this will affect its business, future results of operations, and financial condition at this time. Segment Reporting Operating segments are defined as components of an entity where discrete financial information is evaluated regularly by the chief operating decision maker (“CODM”) in deciding how to allocate resources and in assessing performance. The Company operates as one operating segment because its CODM, who is its Chief Executive Officer, reviews its financial information on a consolidated basis for purposes of making decisions regarding allocating resources and assessing performance. The Company has no segment managers who are held accountable by the CODM for operations, operating results, and planning for levels of components below the consolidated unit level. Cash, Cash Equivalents, and Restricted Cash The Company considers all highly liquid investments with an original maturity of three months or less, when purchased, to be cash equivalents. Cash equivalents may be invested in money market funds. Cash and cash equivalents are carried at cost, which approximates their fair value. Restricted cash of $0.4 million as of January 31, 2022, 2021 and 2020 relates to cash deposits restricted under letters of credit issued in support of customer agreements. The reconciliation of cash, cash equivalents, and restricted cash to amounts presented in the consolidated statements of cash flows were as follows: January 31, 2022 2021 2020 (in thousands) Cash and cash equivalents $ 315,235 $ 145,491 $ 72,753 Restricted cash 400 400 400 Total cash, cash equivalents, and restricted cash $ 315,635 $ 145,891 $ 73,153 Accounts Receivable, net Accounts receivable are recorded at the invoiced amount and are non-interest bearing. The Company performs ongoing credit evaluations of its customers and maintains an allowance for expected credit losses related to its existing accounts receivable and net realizable value to ensure trade receivables are not overstated due to uncollectibility.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are further adjusted. The Company also considers broader factors in evaluating the sufficiency of its allowances, including the length of time receivables are past due, macroeconomic conditions, significant one-time events, and historical experience. When the Company determines that there are accounts receivable that are uncollectible, they are written off against the allowance. The change in the allowance for expected credit losses for the years ended January 31, 2022, 2021, and 2020 was as follows: Beginning Additions Write-offs Ending (in thousands) Year ended January 31, 2022 Allowance for expected credit losses $ 2,000 $ 3,835 $ (251) $ 5,584 Year ended January 31, 2021 Allowance for expected credit losses $ 2,000 $ 121 $ (121) $ 2,000 Year ended January 31, 2020 Allowance for expected credit losses $ 3,124 $ 339 $ (1,463) $ 2,000 Inventories Inventories are stated at the lower of cost or net realizable value. Cost is computed using standard cost, which approximates actual cost, on a first-in, first-out basis. Inventory levels are analyzed periodically and written down to their net realizable value if they have become obsolete, have a cost basis in excess of expected net realizable value or are in excess of expected demand. The Company analyzes current and future product demand relative to the remaining product life to identify potential excess inventories. The write-down is measured as the difference between the cost of the inventories and net realizable value and charged to inventory reserves, which is a component of cost of revenue. At the point of the loss recognition, a new, lower cost basis for those inventories is established, and subsequent changes in facts and circumstances do not result in the restoration or increase in that newly established cost basis. Property and Equipment, net Property and equipment are stated at cost, less accumulated depreciation and amortization. Depreciation is computed using the straight-line method over the estimated useful lives of the respective assets, as follows: Useful Lives Furniture and fixtures 3 to 5 years Computers and software 3 to 5 years Machinery and equipment 3 to 5 years Tooling 3 to 5 years Leasehold improvements Shorter of the estimated lease term or useful life Owned and operated systems 5 to 7 years Leasehold improvements are amortized over the shorter of estimated useful lives of the assets or the lease term. Expenditures for repairs and maintenance are charged to expense as incurred. Upon disposition, the cost and related accumulated depreciation are removed from the accounts and the resulting gain or loss is reflected in the consolidated statements of operations. ChargePoint-as-a-Service (“CPaaS”) combines the customer’s use of the Company’s owned and operated systems with Cloud subscription software (“Cloud”) and the Company’s Assure program (“Assure”) into a single subscription. When CPaaS contracts contain a lease, the underlying asset is carried at its carrying value within property and equipment, net on the consolidated balance sheets. Internal-Use Software Development Costs The Company capitalizes qualifying internal-use software development costs incurred during the application development stage for internal tools and cloud-based applications used to deliver its services,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apitalized internal-use software development costs are included in property and equipment and are amortized on a straight-line basis over their estimated useful lives once it is ready for its intended use. Amortization of capitalized internal-use software development costs is included within cost of revenue for networked charging systems and subscriptions, research and development expense, sales and marketing expense, and general and administrative expense based on the use of the software. Costs incurred for enhancements that are expected to result in additional material functionality are capitalized. As of January 31, 2022 and 2021 capitalized costs have not been material. Leases Lessee The Company determines if a contract is a lease or contains a lease at the inception of the contract and reassesses that conclusion if the contract is modified. All leases are assessed for classification as an operating lease or a finance lease. Operating lease right-of-use (“ROU”) assets are presented separately on the Company’s consolidated balance sheets. Operating lease liabilities are separated into a current portion, included within accrued and other current liabilities The Company’s lease liabilities are recognized at the applicable lease commencement date based on the present value of the lease payments required to be paid over the lease term. As the Company’s leases do not provide an implicit rate, the Company uses its incremental borrowing rate to discount the lease payments to present value. The estimated incremental borrowing rate is derived from information available at the lease commencement date.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s the non-cancellable period of the lease, including any rent-free periods provided by the lessor, and also includes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ASC 842 occurs. Operating lease cost for lease payments is recognized on a straight-line basis over the lease term. The Company’s lease contracts often include lease and non-lease components. The Company has elected the practical expedient offered by the standard to not separate the lease from non-lease components and accounts for them as a single lease component. The Company elected the package of practical expedients permitted under the transition guidance, which allows the Company to carry forward its historical lease classification, its assessment on whether a contract is or contains a lease, and its initial direct costs for any leases that existed prior to adoption of the new standard. The Company has elected, for all classes of underlying assets, not to recognize ROU assets and lease liabilities for leases with a term of twelve months or less. Lease cost for short-term leases is recognized on a straight-line basis over the lease term. Lessor The Company leases networked charging systems to customers within certain CPaaS contracts. The leasing arrangements the Company enters into with lessees are operating leases, and as a result, the underlying asset is carried at its carrying value as owned and operated systems within property and equipment, net on the consolidated balance sheets. Adoption of ASC 842 did not have a material impact on the Company’s accounting as a lessor. Impairment of Long-Lived Assets The Company evaluates long-lived assets or asset groups for impairment whenever events indicate that the carrying amount of an asset or asset group may not be recoverable based on expected future cash flows attributable to that asset or asset group. Recoverability of assets held and used is measured by comparison of the carrying amounts of an asset or an asset group to the estimated future undiscounted cash flows which the asset or asset group is expected to generate.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 There were no impairments of long-lived assets for the years ended January 31, 2022, 2021, and 2020. Business Combinations The total purchase consideration for an acquisition is measured as the fair value of the assets transferred, equity instruments issued, and liabilities assumed at the acquisition date. Costs that are directly attributable to the acquisition are expensed as incurred and included in general and administrative expense in the Company’s consolidated statements of operations. Identifiable assets (including intangible assets), liabilities assumed (including contingent liabilities), and noncontrolling interests in an acquisition are measured initially at their fair values at the acquisition date. The Company recognizes goodwill if the fair value of the total purchase consideration and any noncontrolling interests is in excess of the net fair value of the identifiable assets acquired and the liabilities assumed. Determining the fair value of assets acquired and liabilities assumed requires management to use significant judgment and estimates including the selection of valuation methodologies, cost of capital, future cash flows, and discount rates. The Company’s estimates of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The Company includes the results of operations of the acquired business in the consolidated financial statements beginning on the acquisition date. Goodwill Goodwill represents the excess of the purchase price of an acquired business over the fair value of the net tangible and identifiable intangible assets acquired. The carrying amount of goodwill is reviewed for impairment at least annually, in the fourth quarter, or whenever events or changes in circumstances indicate that the carrying value may not be recoverable. As of January 31, 2022 and 2021, the Company had a single operating segment and reporting unit structure. As part of the annual goodwill impairment test performed in the fourth quarter, the Company first performs a qualitative assessment to determine whether further impairment testing is necessary. If, as a result of the qualitative assessment, it is more likely than not that the fair value of the reporting unit is less than its carrying amount, the quantitative impairment test will be required. If the Company has determined it necessary to perform a quantitative impairment assessment, the Company will compare the fair value of the reporting unit with its carrying amount and recognize an impairment charge for the amount by which the carrying amount exceeds the reporting unit’s fair value, limited to the total amount of goodwill of the reporting unit. The carrying value of goodwill was $218.5 million as of January 31, 2022 and $1.2 million as of January 31, 2021, and no goodwill impairment has been recognized to date. Intangible Assets Intangible assets consist primarily of customer relationships and developed technology. Acquired intangible assets are initially recorded at the acquisition-date fair value and amortized on a straight line basis over their estimated useful lives ranging from 6 to 10 years. Fair Value of Financial Instruments Fair value is defined as an exchange price that would be received to sell an asset or paid to transfer a liability in the principal or most advantageous market for the asset or liability in an orderly transaction between market participants. Assets and liabilities measured at fair value are classified into the following categories based on the inputs used to measure fair value: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and • (Level 3) — Inputs that are unobservable for the asset or liability.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There were no transfers between levels during the periods presented. The Company had no material non-financial assets valued on a non-recurring basis that resulted in an impairment in any period presented. The carrying values of the Company’s cash equivalents, accounts receivable, net, accounts payable, and accrued and other current liabilities approximate fair value based on the highly liquid, short-term nature of these instruments. Redeemable Convertible Preferred Stock Warrants During the fiscal year ended January 31, 2021 and 2020, warrants to purchase shares of the Company’s Series B, D, and E redeemable convertible preferred stock were classified as liabilities as the underlying redeemable convertible preferred stock was considered redeemable and may require the Company to transfer assets upon exercise. Redeemable convertible preferred stock warrants are recorded within noncurrent liabilities on the consolidated balance sheets. The warrants were recorded at fair value upon issuance and are subject to remeasurement to fair value at each balance sheet date. Changes in fair value of the redeemable convertible preferred stock warrant liability are recorded in the consolidated statements of operations. During the fiscal year ended January 31, 2022, all redeemable convertible preferred stock were converted to common stock after the Merger. Common Stock Warrant Liabilities The Company assumed 10,470,562 publicly-traded warrants (“Public Warrants”) and 6,521,568 private placement warrants issued to NGP Switchback, LLC, the sponsor of Switchback (“Private Placement Warrants” and, together with the Public Warrants, the “Common Stock Warrants”) upon the Merger, all of which were issued in connection with Switchback’s initial public offering and subsequent overallotment (other than 1,000,000 Private Placement Warrants which were issued in connection with the closing of the Merger) and entitle the holder to purchase one share of the Company’s Common Stock, par value $0.0001 (“Common Stock”), at an exercise price of $11.50 per share. During the fiscal year ended January 31, 2022, 10,226,081 Public Warrants and 6,511,133 Private Placement Warrants were exercised and the remaining 244,481 Public Warrants outstanding as of July 6, 2021, were redeemed for cash. The Public Warrants, prior to their redemption, were publicly traded and were exercisable for cash unless certain conditions occurred , such as the redemption by the Company under certain conditions, at which time the warrants could be cashlessly exercised, or the Company’s failure to have an effective registration statement related to the shares issuable upon exercise.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on the same basis as the Pu blic Warrants. The Company evaluated the Common Stock Warrants and concluded that they do not meet the criteria to be classified within stockholders’ equity. The agreement governing the Common Stock Warrants includes a provision (“Replacement of Securities Upon Reorganization”), the application of which could result in a different settlement value for the Common Stock Warrants depending on their holder. Because the holder of an instrument is not an input into the pricing of a fixed-for-fixed option on the Company’s ordinary shares, the Private Placement Warrants are not considered to be “indexed to the Company’s own stock.” In addition, the provision provides that in the event of a tender or exchange offer accepted by holders of more than 50% of the outstanding shares of the Company’s ordinary shares, all holders of the Common Stock Warrants (both the Public Warrants and the Private Placement Warrants) would be entitled to receive cash for all of their Common Stock Warrants. Specifically, in the event of a qualifying cash tender offer (which could be outside of the Company’s control), all Common Stock Warrant holders would be entitled to cash, while only certain of the holders of the Company’s ordinary shares may be entitled to cash. These provisions preclude the Company from classifying the Common Stock Warrants in stockholders’ equity. As the Common Stock Warrants meet the definition of a derivative, the Company recorded these warrants as liabilities on the consolidated balance sheet at fair value, with subsequent changes in their respective fair values recognized in the consolidated statements of operations and comprehensive loss at each reporting date. Contingent Earnout Liability In connection with the Reverse Recapitalization and pursuant to the Merger Agreement, eligible ChargePoint equity holders were entitled to receive as additional merger consideration shares of the Company’s Common Stock upon the Company achieving certain Earnout Triggering Events (as described in the Merger Agreement and Note 11, Stock Warrants and Earnout ). In accordance with ASC 815-40, the earnout shares were not indexed to the Common Stock and therefore were accounted for as a liability at the Reverse Recapitalization date and subsequently remeasured at each reporting date with changes in fair value recorded as a component of other income (expense), net in the consolidated statements of operations. The estimated fair value of the contingent consideration was determined using a Monte Carlo simulation using a distribution of potential outcomes on a monthly basis over the Earnout Period (as defined in Note 11, Stock Warrants and Earnout ) prioritizing the most reliable information available. The assumptions utilized in the calculation were based on the achievement of certain stock price milestones, including the current Company Common Stock price, expected volatility, risk-free rate, expected term and dividend rate. Until its settlement, the contingent earnout liability was categorized as a Level 3 fair value measurement (see Fair Value of Financial Instruments accounting policy as described above) because the Company estimated projections during the Earnout Period utilizing unobservable inputs. Contingent earnout payments involve certain assumptions requiring significant judgment and actual results can differ from assumed and estimated amounts. Revenue Recognition ChargePoint accounts for revenue in accordance with ASC 606, Revenue from Contracts with Customer s (“ASC 606”). The Company recognizes revenue using the following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ignificant judgment and estimates are necessary for the allocation of the proceeds received from an arrangement to the multiple performance obligations and the appropriate timing of revenue recognition. The Company enters into contracts with customers that regularly include promises to transfer multiple products and services, such as charging systems, software subscriptions, extended maintenance, and professional services. For arrangements with multiple products or services, the Company evaluates whether the individual products or services qualify as distinct performance obligations. In its assessment of whether products or services are a distinct performance obligation, the Company determines whether the customer can benefit from the product or service on its own or with other readily available resources and whether the service is separately identifiable from other products or services in the contract. This evaluation requires the Company to assess the nature of each of its networked charging systems, subscriptions, and other offerings and how each is provided in the context of the contract, including whether they are significantly integrated which may require judgment based on the facts and circumstances of the contract.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Revenue is recorded based on the transaction price excluding amounts collected on behalf of third parties such as sales taxes, which are collected on behalf of and remitted to governmental authorities, or driver fees, collected on behalf of customers who offer public charging for a fee. When agreements involve multiple distinct performance obligations, the Company accounts for individual performance obligations separately if they are distinct. The Company applies significant judgment in identifying and accounting for each performance obligation, as a result of evaluating terms and conditions in contracts. The transaction price is allocated to the separate performance obligations on a relative standalone selling price (“SSP”) basis. The Company determines SSP based on observable standalone selling price when it is available, as well as other factors, including the price charged to its customers, its discounting practices, and its overall pricing objectives, while maximizing observable inputs. In situations where pricing is highly variable, or a product is never sold on a stand-alone basis, the Company estimates the SSP using the residual approach. The Company usually bills its customers at the onset of the arrangement for both the products and a predetermined period of time for services. Contracts for services typically range from a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Thousands</t>
        </is>
      </c>
      <c r="B1" s="2" t="inlineStr">
        <is>
          <t>Feb. 02, 2022USD ($)</t>
        </is>
      </c>
    </row>
    <row r="2">
      <c r="A2" s="4" t="inlineStr">
        <is>
          <t>has•to•be | Subsequent Event</t>
        </is>
      </c>
    </row>
    <row r="3">
      <c r="A3" s="3" t="inlineStr">
        <is>
          <t>Subsequent Event [Line Items]</t>
        </is>
      </c>
    </row>
    <row r="4">
      <c r="A4" s="4" t="inlineStr">
        <is>
          <t>Payments for working capital adjustment</t>
        </is>
      </c>
      <c r="B4" s="7" t="n">
        <v>28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2</t>
        </is>
      </c>
    </row>
    <row r="3">
      <c r="A3" s="3" t="inlineStr">
        <is>
          <t>Fair Value Disclosures [Abstract]</t>
        </is>
      </c>
    </row>
    <row r="4">
      <c r="A4" s="4" t="inlineStr">
        <is>
          <t>Fair Value Measurements</t>
        </is>
      </c>
      <c r="B4" s="4" t="inlineStr">
        <is>
          <t>Fair Value Measurements The Company’s assets and liabilities that were measured at fair value on a recurring basis were as follows: Fair Value Measured as of January 31, 2022 Level 1 Level 2 Level 3 Total ( in thousands) Assets Money market funds $ 254,716 $ — $ — $ 254,716 Total financial assets $ 254,716 $ — $ — $ 254,716 Liabilities Common stock warrant liabilities (Private Placement) $ — $ — $ 25 $ 25 Contingent earnout liability recognized upon acquisition of ViriCiti (ViriCiti Earnout) — — 5,993 5,993 Total financial liabilities $ — $ — $ 6,018 $ 6,018 Fair Value Measured as of January 31, 2021 Level 1 Level 2 Level 3 Total ( in thousands) Assets Money market funds $ 109,703 $ — $ — $ 109,703 Total financial assets $ 109,703 $ — $ — $ 109,703 Liabilities Redeemable convertible preferred stock warrant liability $ — $ — $ 75,843 $ 75,843 Total financial liabilities $ — $ — $ 75,843 $ 75,843 The money market funds were classified as cash and cash equivalents on the consolidated balance sheets and were within Level 1 of the fair value hierarchy. The aggregate fair value of the Company’s money market funds approximated amortized cost and, as such, there were no unrealized gains or losses on money market funds as of January 31, 2022 and 2021. Realized gains and losses, net of tax, were not material for any of the periods presented. As of January 31, 2022 and 2021, the Company had no investments with a contractual maturity of greater than one year. The following table presents a summary of the changes in the fair value of the Company’s Level 3 financial instruments: Redeemable convertible preferred stock warrant liability Private placement warrant liability Earnout liability ViriCiti Earnout liability (in thousands) Fair value as of January 31, 2019 $ (1,843) $ — $ — $ — Change in fair value included in other income (expense), net (875) — — — Fair value as of January 31, 2020 $ (2,718) $ — $ — $ — Change in fair value included in other income (expense), net (73,125) — — — Fair value as of January 31, 2021 $ (75,843) $ — $ — $ — Private placement warrant liability acquired as part of the merger — (127,888) — — Contingent earnout liability recognized upon the closing of the reverse recapitalization — — (828,180) — Contingent earnout liability recognized upon the acquisition of ViriCiti (“ViriCiti Earnout”) — — — (3,856) Change in fair value 9,237 63,746 84,420 (2,137) Reclassification of warrants to stockholders’ equity (deficit) due to exercise — 64,117 — — Reclassification of Legacy ChargePoint preferred stock warrant liability upon the reverse capitalization 66,606 — — — Issuance of earnout shares upon triggering events — — 501,120 — Reclassification of remaining contingent earnout liability upon triggering event — — 242,640 — Fair value as of January 31, 2022 $ — $ (25) $ — $ (5,993) Redeemable Convertible Preferred Stock Warrant Liability, Private Placement Warrant Liability, and Earnout Liability The fair values of the private placement warrant liability, redeemable convertible preferred stock warrant liability and earnout liability are based on significant unobservable inputs, which represent Level 3 measurements within the fair value hierarchy. The significant unobservable inputs used in the fair value measurements of the private placement warrant liability, the redeemable convertible preferred stock warrant liability and the earnout liability include the expected volatility and dividend yield. In determining the fair value of the private placement warrant liability, the Company used the Binomial Lattice Model (“BLM”) that assumes optimal exercise of the Company's redemption option at the earliest possible date. In determining the fair value of the redeemable convertible preferred stock warrant liability, the Company used the Black-Scholes Option Pricing Model (“Black-Scholes”) to estimate the fair value using unobservable inputs including the expected term, expected volatility, risk-free interest rate and dividend yield. In determining the fair value of the earnout liability, the Company used the Monte Carlo simulation valuation model using a distribution of potential outcomes on a monthly basis over the Earnout Period using the most reliable information available. See Note 11, Stock Warrants and Earnout, for information on the valuations. ViriCiti Earnout Liability On August 11, 2021, the Company acquired all of the outstanding shares of ViriCiti Group B.V. (“ViriCiti”). The purchase price consideration included an earnout consideration contingent on meeting certain revenue targets through January 21, 2023. The fair value of ViriCiti Earnout liability is based on significant unobservable inputs, which represent Level 3 measurements within the fair value hierarchy. See Note 4, Reverse Capitalization and Business Combination s, for information on the valuation of ViriCiti Earnout liability. During the quarter ended January 31, 2022 the Company revalued the ViriCiti Earnout liability based on updated revenue expectations for the earnout period through January 2023 and increased the ViriCiti Earnout liability by $2.1 million. Non-Recurring Fair Value Measurements The Company has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Disclosure of Fair Values The Company has financial instruments that are not re-measured at fair value including accounts receivable, accounts payable, and accrued and other current liabilities. The carrying values of these financial instruments approximate their fair val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rse Recapitalization &amp; Business Combinations</t>
        </is>
      </c>
      <c r="B1" s="2" t="inlineStr">
        <is>
          <t>12 Months Ended</t>
        </is>
      </c>
    </row>
    <row r="2">
      <c r="B2" s="2" t="inlineStr">
        <is>
          <t>Jan. 31, 2022</t>
        </is>
      </c>
    </row>
    <row r="3">
      <c r="A3" s="3" t="inlineStr">
        <is>
          <t>Reverse Recapitalization [Abstract]</t>
        </is>
      </c>
    </row>
    <row r="4">
      <c r="A4" s="4" t="inlineStr">
        <is>
          <t>Reverse Recapitalization &amp; Business Combinations</t>
        </is>
      </c>
      <c r="B4" s="4" t="inlineStr">
        <is>
          <t>Reverse Capitalization and Business Combinations Reverse Recapitalization On February 26, 2021, Lightning Merger Sub, a wholly-owned subsidiary of Switchback, merged with Legacy ChargePoint, with Legacy ChargePoint surviving as a wholly-owned subsidiary of Switchback. As a result of the Merger, Switchback was renamed ChargePoint Holdings, Inc. Immediately prior to the closing of the Merger: • all 22,427,306 shares of Legacy ChargePoint’s outstanding Series H-1 redeemable convertible preferred stock were converted into an equivalent number of shares of Legacy ChargePoint common stock on a one-to-one basis and an additional 1,026,084 shares of Common Stock were issued to settle the accumulated dividend to the Series H-1 redeemable convertible preferred stockholders of $21.1 million; • all 160,925,957 shares of Legacy ChargePoint’s outstanding Series H, Series G, Series F, Series E, and Series D redeemable convertible preferred stock were converted into an equivalent number of shares of Legacy ChargePoint common stock on a one-to-one basis; • all 45,376 shares of Legacy ChargePoint’s outstanding Series C redeemable convertible preferred stock were converted into an equivalent number of shares of Legacy ChargePoint common stock on a 1:73.4403 basis; • all 130,590 shares of Legacy ChargePoint’s outstanding Series B redeemable convertible preferred stock were converted into an equivalent number of shares of Legacy ChargePoint common stock on a 1:42.9220 basis; and • all 29,126 shares of Legacy ChargePoint’s outstanding Series A redeemable convertible preferred stock were converted into an equivalent number of shares of Legacy ChargePoint common stock on a 1:48.2529 basis. At the Merger, eligible ChargePoint equity holders received or had the right to receive shares of Common Stock at a deemed value of $10.00 per share after giving effect to the exchange ratio of 0.9966 as defined in the Merger Agreement (“Exchange Ratio”). Accordingly, immediately following the consummation of the Merger, Legacy ChargePoint common stock exchanged into 217,021,368 shares of Common Stock, 68,896,516 shares were reserved for the issuance of Common Stock upon the potential future exercise of Legacy ChargePoint stock options and warrants that were exchanged into ChargePoint stock options and warrants, and 27,000,000 shares of Common Stock were reserved for the potential future issuance of the earnout shares. In connection with the execution of the Merger Agreement, Switchback entered into separate subscription agreements (each a “Subscription Agreement”) with a number of investors (each a “New PIPE Investor”), pursuant to which the New PIPE Investors agreed to purchase, and Switchback agreed to sell to the New PIPE Investors, an aggregate of 22,500,000 shares of Common Stock (“PIPE Shares”), for a purchase price of $10.00 per share and an aggregate purchase price of $225.0 million, in a private placement pursuant to the subscription agreements (“PIPE Financing”). The PIPE Financing closed simultaneously with the consummation of the Merger. Pursuant to the terms of a letter agreement the initial Switchback stockholders entered into in connection with the execution of the Merger Agreement (“Founders Stock Letter”), the initial stockholders surrendered 984,706 of Switchback Class B common stock shares purchased by NGP Switchback, LLC, a Delaware limited liability company (“Sponsor”) prior to the Switchback Public Offering on May 16, 2019 (“Founder Shares”) for no consideration, whereupon such Founder Shares were immediately cancelled. Additionally, 900,000 Founder Shares, which were previously subjected to potential forfeiture until the closing volume weighted average price per share of the Company’s Common Stock achieved $12.00 for any ten trading days within any twenty consecutive trading day period during the five-year period following the Closing (“Founder Earn Back Triggering Event” and such Founder Shares the “Founder Earn Back Shares”), met the Founder Earn Back Triggering Event on March 12, 2021. At the Closing, the Sponsor exercised its right to convert a portion of the working capital loans made by the Sponsor to Switchback into an additional 1,000,000 Private Placement Warrants at a price of $1.50 per warrant in satisfaction of $1.5 million principal amount of such loans. The number of shares of Common Stock issued immediately following the consummation of the Merger was as follows: Shares Common stock of Switchback, outstanding prior to Merger 39,264,704 Less redemption of Switchback shares (33,009) Less surrender of Switchback Founder Shares (984,706) Common stock of Switchback 38,246,989 Shares issued in PIPE 22,500,000 Merger and PIPE financing shares (1) 60,746,989 Legacy ChargePoint shares (2) 217,021,368 Total shares of common stock immediately after Merger 277,768,357 _______________ (1) This includes 900,000 contingently forfeitable Founder Earn Back Shares pending the occurrence of the Founder Earn Back Triggering Event, which was met on March 12, 2021 (2) The number of Legacy ChargePoint shares was determined by converting the 217,761,738 shares of Legacy ChargePoint common stock outstanding immediately prior to the closing of the Merger using the Exchange Ratio of 0.9966. All fractional shares were rounded down. The Merger is accounted for as a reverse recapitalization under U.S. GAAP. This determination is primarily based on Legacy ChargePoint stockholders comprising a relative majority of the voting power of ChargePoint and having the ability to nominate the members of the Board of Directors, Legacy ChargePoint’s operations prior to the acquisition comprising the only ongoing operations of ChargePoint, and Legacy ChargePoint’s senior management comprising a majority of the senior management of ChargePoint. Under this method of accounting, Switchback is treated as the “acquired” company for financial reporting purposes. Accordingly, for accounting purposes, the financial statements of ChargePoint represent a continuation of the financial statements of Legacy ChargePoint with the Merger being treated as the equivalent of ChargePoint issuing stock for the net assets of Switchback, accompanied by a recapitalization. The net assets of Switchback are stated at historical costs, with no goodwill or other intangible assets recorded. Operations prior to the Merger are presented as those of ChargePoint. All periods prior to the Merger have been retrospectively adjusted using the Exchange Ratio for the equivalent number of shares outstanding immediately after the Merger to effect the reverse recapitalization. Additionally, upon the consummation of the Merger, the Company gave effect to the issu ance of 60,746,989 shares o f Common Stock for the previously issued Switchback common stock and PIPE Shares that were outstanding at the Closing Date. In connection with the Merger, the Company raised $511.6 million of proceeds including the contribution of $286.6 million of cash held in Switchback’s trust account from its initial public offering, net of redemptions of Switchback public stockholders of $0.3 million, and $225.0 million of cash in connection with the PIPE financing. The Company incurred $36.5 million of transaction costs, consisting of banking, legal, and other professional fees, of which $29.5 million was recorded as a reduction to additional paid-in capital of proceeds and the remaining $7.0 million was expensed in the consolidated statements of operations. Acquisition of ViriCiti On August 11, 2021, the Company acquired all of the outstanding shares of ViriCiti for $79.4 million in cash, subject to adjustments, as well as up to $7.7 million of additional earnout consideration contingent on meeting certain revenue targets through January 31, 2023 (“ViriCiti Earnout”). ViriCiti is a Netherlands-based provider of electrification solutions for eBus and commercial fleets with offices in the Netherlands and the United States. The acquisition is expected to enhance ChargePoint’s fleet solutions portfolio of hardware, software and services by integrating information sources to optimize electric fleet operations. The acquisition of ViriCiti was considered a business combination and was accounted for under the acquisition method of accounting. The total purchase price was allocated to the net tangible and intangible assets acquired and liabilities assumed based on their respective fair values on the acquisition date and the excess was recorded as goodwill. The ViriCiti Earnout liability was valued using a Monte Carlo simulation valuation model using a distribution of potential outcomes over the earnout period based on the most reliable information available. The liability is remeasured to fair value based upon the attainment against the revenue targets and changes in the fair value of earnout liabilities is presented in the consolidated statements of operations using Level 3 fair value inputs. The Level 3 fair value inputs used in the valuation of ViriCiti Earnout liability were as follows: January 31, 2022 August 11, 2021 Expected volatility 35.3 % 34.2 % Risk-free interest rate 0.8 % 0.8 % Expected term (years) 1.13 1.60 The Company incurred acquisition-related expenses of $2.3 million, which were recorded as general and administrative expenses in the consolidated statement of operations. The following table summarized the purchase consideration (in thousands): Amount Cash consideration $ 79,415 ViriCiti Earnout consideration (1) 3,908 Total purchase consideration $ 83,323 _______________ (1) Values are translated into U.S. Dollars at period-end foreign exchange rates. Changes in the fair value of contingent earnout liability is presented in Note 3, Fair Value Measurements . The assets acquired and liabilities assumed in connection with the acquisition were recorded at their fair value at the acquisition date as follows (in thousands): Amount Cash and cash equivalents $ 623 Accounts receivable, net 1,248 Other assets 3,215 Customer relationships 17,683 Developed technology 6,558 Goodwill 62,839 Deferred tax liabilities, net (3,514) Other liabilities (5,329) Total acquired assets and assumed liabilities $ 83,323 The results of operations of ViriCiti are included in the accompanying consolidated statements of operations from the date of acquisition. ViriCiti’s results of operations since the date of acquisition were not material to the Company’s consolidated results of operations. Acquisition of has•to•be gmbh On October 6, 2021, the Company acquired all of the outstanding shares of has•to•be gmbh (“HTB”) for approximately $235.0 million, consisting of $132.9 million in cash and $102.1 million in the form of 5,695,176 shares of ChargePoint Common Stock valued at $17.92 per share on the acquisition date. Of the cash component $2.8 million were paid on February 3, 2022 as part of a working capital adjustment and 885,692 shares, valued at $15.9 million, are held in escrow to cover indemnity claims the Company may make within eighteen months from the closing date. HTB is an Austria-based e-mobility provider with a European charging software platform. The acquisition is intended to expand the Company’s market share in Europe. The acquisition of HTB was considered a business combination and was accounted for under the acquisition method of accounting. The total purchase price was allocated to the net tangible and intangible assets acquired and liabilities assumed based on their respective fair values on the acquisition date, and the excess was recorded as goodwill. At the acquisition date, t he allocation of the purchase price consideration was incomplete as the Company continued to review the detailed valuation analyses to derive the fair value of assets acquired and liabilities assumed from the acquisitions, including developed technology, customer relationships, and the related tax impacts. Therefore, the acquisition date purchase price allocations previously disclosed were based on provisional estimates and subject to continuing management analysis. As of January 31, 2022, the Company completed its review of the detailed valuation analysis and measurement period adjustments were recognized in the fourth quarter of the current year. The Company incurred acquisition-related expenses of $2.7 million, which were recorded as general and administrative expenses in the consolidated statement of operations. The following table summarized the purchase consideration (in thousands): Amount Cash consideration $ 132,947 Common Stock consideration 102,057 Total purchase consideration $ 235,004 The assets acquired and liabilities assumed in connection with the acquisition were recorded at their fair value at the acquisition date as follows (in thousands): Amount Cash and cash equivalents $ 3,663 Accounts receivable, net 3,764 Other assets 4,259 Customer relationships 78,726 Technology 12,712 Goodwill 158,997 Other liabilities (8,762) Deferred tax liability, net (18,355) Total acquired assets and assumed liabilities $ 235,004 Supplemental Pro Forma Information The following unaudited pro forma financial information summarizes the combined results of operations for the Company and HTB as if the companies were combined as of February 1, 2020 (in thousands): Year Ended 2022 2021 Revenue $ 249,063 $ 152,930 Net Loss $ (138,047) $ (212,354) The unaudited pro forma information above include the following adjustments to net loss in the pro forma periods presented (in thousands): Twelve Months Ended 2022 2021 An (increase) in amortization expense $ (6,876) $ (9,845) An (increase) decrease in expenses related to transaction 2,669 (2,669) An (increase) decrease in tax provision 1,719 2,461 Overall (increase) decrease in net loss (2,488) (10,053) ChargePoint net loss (132,241) (197,024) HTB net loss (3,318) (5,278) Pro forma net loss $ (138,047) $ (212,355) The unaudited supplemental pro forma information presented for HTB is for illustrative purposes only and is not necessarily indicative of results of operations that would have been achieved had the acquisitions taken place on the date indicated, or of the Company’s future consolidated results of operations. The supplemental pro forma information presented above has been derived from the Company’s historical consolidated financial statements and from the historical unaudited accounting records of HTB. Pro forma results of operations for ViriCiti have not been presented because the effect of the acquisition was not material to the consolidated statements of operations. Goodwill and Intangible Assets The following table summarizes the changes in carrying amounts of goodwill (in thousands): Balance as of January 31, 2021 $ 1,215 Goodwill acquired with ViriCiti acquisition 62,839 Goodwill acquired with HTB acquisition 158,997 Foreign exchange fluctuations (4,567) Balance as of January 31, 2022 $ 218,484 Goodwill from these acquisitions represents the future economic benefits arising from other assets that could not be individually identified and separately recognized, such as the acquired assembled workforce. Goodwill is not deductible for tax purposes . The following table presents the details of intangible assets (amounts in thousands, useful lives in years): January 31, 2022 Cost (1) Accumulated Amortization (1) Net (1) Useful Life ViriCiti Customer relationships $ 17,683 $ (832) $ 16,851 10 Developed technology 6,558 (514) 6,044 6 HTB Customer relationships 75,382 (2,391) 72,991 10 Developed technology 12,173 (850) 11,323 6 $ 111,796 $ (4,587) $ 107,209 _______________ (1) Values are translated into U.S. Dollars at period-end foreign exchange rates. The fair value assigned to customer relationships was determined using the income approach, specifically using the multi-period excess earnings method (“MPEEM”), and the fair value assigned to developed technology was determined using relief from royalty rate (“RFR”) method, based on analysis of royalty rate licensing data of market participants. The customer relationship intangible asset was valued using the MPEEM method. The significant assumptions used include the estimated annual net cash flows (including appropriate revenue, cost of revenue and operating expenses attributable to the asset, retention rate, applicable tax rate, and contributory asset charges, among other factors), the discount rate, reflecting the risks inherent in the future cash flow stream, an assessment of the asset’s life cycle, and the tax amortization benefit, among other factors. The developed technology intangible asset was valued using the RFR method. The significant assumptions used include the estimated annual net cash flows (including appropriate revenue, cost of revenue and operating expenses attributable the asset, applicable tax rate, royalty rate, gross royalty charges and other factors such as technology related obsolescence rate), the discount rate, reflecting the risks inherent in the future cash flow stream, and the tax amortization benefit, among other factors. Amortization expense for customer relationships and developed technology is shown as sales and marketing and cost of revenue, respectively, in the consolidated statement of operations. The acquired intangible assets and goodwill are subject to impairment review at least annually on December 31st. Based on the annual impairment analysis completed during the last quarter of the fiscal year ended January 31, 2022, the Company determined that there was no impairment of acquired intangible assets and goodwill. Acquisition-related intangible assets included in the above table are finite-lived and are carried at cost less accumulated amortization. Intangible assets are being amortized on a straight-line basis over their estimated lives, which approximates the pattern in which the economic benefits of the intangible assets are expected to be realized. Amortization expense was $4.6 million for the year ended January 31, 2022. There was no amortization expense for the year ended January 31, 2021. The Company recorded net deferred tax liabilities of $3.5 million and $18.4 million associated with the acquisitions of ViriCiti and HTB, respectively. Deferred tax assets and liabilities are netted and presented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31, 2022</t>
        </is>
      </c>
    </row>
    <row r="3">
      <c r="A3" s="3" t="inlineStr">
        <is>
          <t>Organization, Consolidation and Presentation of Financial Statements [Abstract]</t>
        </is>
      </c>
    </row>
    <row r="4">
      <c r="A4" s="4" t="inlineStr">
        <is>
          <t>Balance Sheet Components</t>
        </is>
      </c>
      <c r="B4" s="4" t="inlineStr">
        <is>
          <t xml:space="preserve">Balance Sheet Components Inventories Inventories consisted of the following: January 31, 2022 2021 (in thousands) Raw materials $ 9,712 $ 13,029 Work-in-progress — 68 Finished goods 26,167 20,495 Total Inventories $ 35,879 $ 33,592 Prepaid expense and other current assets Prepaid expense and other current assets consisted of the following: January 31, 2022 2021 (in thousands) Prepaid expense $ 16,951 $ 3,986 Other current assets 19,652 8,088 Total Prepaid Expense and Other Current Assets $ 36,603 $ 12,074 Property and equipment, net Property and equipment, net consisted of the following: January 31, 2022 2021 (in thousands) Furniture and fixtures $ 903 $ 1,594 Computers and software 6,147 5,384 Machinery and equipment 16,193 10,605 Tooling 10,572 7,705 Leasehold improvements 10,549 9,398 Owned and operated systems 22,546 17,703 Construction in progress 2,720 2,462 69,630 54,851 Less: Accumulated depreciation (35,037) (24,863) Total Property and Equipment, Net $ 34,593 $ 29,988 Depreciation expense for the years ended January 31, 2022, 2021, and 2020 was $11.8 million, $10.1 million, and $7.1 million, respectively. Accrued and other current liabilities Accrued and other current liabilities consisted of the following: January 31, 2022 2021 (in thousands) Accrued expenses $ 31,865 $ 18,404 Refundable customer deposits 9,409 6,482 Payroll and related expenses 16,131 7,547 Taxes payable 8,955 5,213 Other current liabilities 17,968 9,516 Total Accrued and Other Current Liabilities $ 84,328 $ 47,1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2</t>
        </is>
      </c>
    </row>
    <row r="3">
      <c r="A3" s="3" t="inlineStr">
        <is>
          <t>Leases [Abstract]</t>
        </is>
      </c>
    </row>
    <row r="4">
      <c r="A4" s="4" t="inlineStr">
        <is>
          <t>Leases</t>
        </is>
      </c>
      <c r="B4" s="4" t="inlineStr">
        <is>
          <t xml:space="preserve">LeasesThe Company leases its office facilities under non-cancellable operating leases with various lease terms. The Company also leases certain office equipment under operating lease agreements. As of January 31, 2022, non-cancellable leases expire on various dates between fiscal years 2023 and 2030. Generally, the Company's non-cancellable leases include renewal options to extend the lease term from one As of January 31, 2022 and 2021, lease balances were as follows: January 31, 2022 2021 (in thousands) Operating leases Operating lease right-of-use assets $ 25,535 $ 21,817 Operating lease liabilities, current 3,876 2,286 Operating lease liabilities, noncurrent 25,370 22,459 Total operating lease liabilities $ 29,246 $ 24,745 The Company recognizes operating lease costs on a straight-line basis over the lease period. Lease expense for the years ended January 31, 2022, 2021, and 2020 was $6.1 million, $5.1 million, and $4.5 million, respectively. Operating lease costs for short-term leases and variable lease costs were not material during the years ended January 31, 2022, 2021 and 2020. Future payments of operating lease liabilities under the Company’s non-cancellable operating leases as of January 31, 2022 were as follows: (in thousands) Years Ending January 31, 2023 $ 6,719 2024 6,177 2025 5,779 2026 4,775 2027 4,589 Thereafter 10,347 Total undiscounted operating lease payments $ 38,386 Less: imputed interest (9,140) Total operating lease liabilities $ 29,246 Other supplemental information as of January 31, 2022 and 2021 was as follows: January 31, 2022 2021 Lease Term and Discount Rate Weighted-average remaining operating lease term (years) 6.5 7.5 Weighted-average operating lease discount rate 7.3 % 7.9 % Other supplemental cash flow information for the years ended January 31, 2022, 2021 and 2020 was as follows: Year ended January 31, 2022 2021 2020 (in thousands) Supplemental Cash Flow Information Cash paid for amounts in the measurement of operating lease liabilities $ 5,164 $ 4,226 $ 4,5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2</t>
        </is>
      </c>
    </row>
    <row r="3">
      <c r="A3" s="3" t="inlineStr">
        <is>
          <t>Debt Disclosure [Abstract]</t>
        </is>
      </c>
    </row>
    <row r="4">
      <c r="A4" s="4" t="inlineStr">
        <is>
          <t>Debt</t>
        </is>
      </c>
      <c r="B4" s="4" t="inlineStr">
        <is>
          <t>Debt In July 2018, the Company entered into a term loan facility with certain lenders (the “2018 Loan”) with a borrowing capacity of $45.0 million to finance working capital and repay all outstanding amounts owed under previous loans. The Company borrowed $35.0 million, with issuance costs of $1.1 million and net proceeds of $33.9 million. The 2018 Loan is secured by substantially all of the Company’s assets, contains customary affirmative and negative covenants, and requires the Company to maintain minimum cash balances and attain certain customer billing targets. The 2018 Loan has a five Transaction costs upon entering into the 2018 Loan were recorded as debt discount and are amortized over the term of the 2018 Loan. Total interest expense incurred during the years ended January 31, 2022, 2021, and 2020 was $1.5 million, $3.3 million, and $3.5 million, respectively. There was no accrued interest as of January 31, 2022 and 2021. In March 2021, the Company repaid the entire loan balance of $35.0 million, accrued interest and prepayment fees of $1.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Commitments and Contingencies Purchase Commitments Open purchase commitments are for the purchase of goods and services related to, but not limited to, manufacturing, facilities, and professional services under non-cancellable contracts. They were not recorded as liabilities on the consolidated balance sheets as of January 31, 2022 and 2021 as the Company had not yet received the related goods or services. The Company had open purchase commitments for goods and services of $167.0 million as of January 31, 2022. All of them are expected to be received by January 31, 2024. Legal Proceeding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The Company believes it has recorded adequate provisions for any such lawsuits, claims, and proceedings and, as of January 31, 2022, it was not reasonably possible that a material loss had been incurred in excess of the amounts recognized in the consolidated financial statements. Based on its experience, the Company believes that damage amounts claimed in these matters are not meaningful indicators of potential liability. Given the inherent uncertainties of litigation, the ultimate outcome of the ongoing matters described herein cannot be predicted with certainty. While litigation is inherently unpredictable, the Company believes it has valid defenses with respect to the legal matters pending against it. Nevertheless, the consolidated financial statements could be materially adversely affected in a particular period by the resolution of one or more of these contingencies. Liabilities established to provide for contingencies are adjusted as further information develops, circumstances change, or contingencies are resolved; and such changes are recorded in the accompanying consolidated statements of operations during the period of the change and reflected in accrued and other current liabilities on the accompanying consolidated balance sheets. Guarantees and Indemnifications The Company has service level commitments to its customers warranting certain levels of uptime reliability and performance and permitting those customers to receive credits in the event that the Company fails to meet those levels. To date, the Company has not incurred any material costs as a result of such commitments. The Company’s arrangements generally include certain provisions for indemnifying customers against liabilities if its products or services infringe a third-party’s intellectual property rights. Additionally, the Company may be required to indemnify for claims caused by its negligence or willful misconduct.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obligations and has not accrued any liabilities related to such obligations in the consolidated financial statements. The Company has also agreed to indemnify its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also may be subject to indemnification obligations by law with respect to the actions of its employees under certain circumstances and in certain jurisdictions. Letters of Credit The Company had $0.4 million of secured letters of credit outstanding as of January 31, 2022 and 2021. These primarily relate to support of customer agreements and are fully collateralized by cash deposits which the Company recorded in restricted cash on its consolidated balance sheets based on the term of the remaining restr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Jan. 31, 2022</t>
        </is>
      </c>
    </row>
    <row r="3">
      <c r="A3" s="3" t="inlineStr">
        <is>
          <t>Temporary Equity Disclosure [Abstract]</t>
        </is>
      </c>
    </row>
    <row r="4">
      <c r="A4" s="4" t="inlineStr">
        <is>
          <t>Redeemable Convertible Preferred Stock</t>
        </is>
      </c>
      <c r="B4" s="4" t="inlineStr">
        <is>
          <t>Redeemable Convertible Preferred Stock In fiscal year 2022, upon the closing of the Merger on February 26, 2021, all outstanding redeemable convertible preferred stock were converted into shares of Legacy ChargePoint common stock pursuant to the conversion rate effective immediately prior to the Merger (see Note 4, Reverse Capitalization and Business Combinations). In fiscal year 2021, Legacy ChargePoint issued 22.4 million shares of Series H-1 redeemable convertible preferred stock and 22.4 million common stock warrants for total cash proceeds of $127.0 million, net of issuance costs of $0.2 million. On issuance, Legacy ChargePoint’s redeemable convertible preferred stock and common stock warrants were recorded at fair value of the amount of allocated proceeds, net of issuance costs. Legacy ChargePoint performed a valuation of the Series H-1 redeemable convertible preferred stock as well as the common stock warrants. The common stock warrants were valued using the Black-Scholes option pricing model. Based upon that valuation, Legacy ChargePoint allocated the net proceeds between the Series H-1 redeemable convertible preferred stock and common stock warrants of $95.5 million and $31.5 million, respectively, based on their relative fair values. In addition, the Company evaluated the conversion feature of the Series H-1 redeemable convertible preferred stock to assess whether it met the definition of a beneficial conversion feature (“BCF”). As the fair value of a share of common stock exceeded the effective conversion price at the issuance date, the Series H-1 redeemable convertible preferred stock contained a BCF. The intrinsic value of $60.4 million was recorded as a discount to the Series H-1 redeemable convertible preferred stock and a credit to additional paid-in capital. As a result of the shares being readily convertible into shares of the Company’s common stock at the option of the holders, the full value of the BCF was immediately recorded as a deemed dividend through additional paid-in capital to reflect the accretion of the discount resulting from the at-issuance BCF embedded within the redeemable convertible preferred stock. In fiscal year 2020, Legacy ChargePoint issued 2.6 million shares of Series H redeemable convertible preferred stock and 0.9 million common stock warrants for total cash proceeds of $14.9 million, net of issuance costs of $0.1 million. Of the total proceeds, $14.8 million, net of $0.1 million of issuance costs, was allocated to the Series H redeemable convertible preferred stock, based on the estimated fair value of the redeemable convertible preferred stock relative to the estimated fair value of the common stock warrants. As of January 31, 2022, the Company does not have any redeemable convertible preferred stock outstanding. Redeemable convertible preferred stock as of January 31, 2021 and 2020 consisted of the following (in thousands, except for number of shares): January 31, 2021 Shares Liquidation Carrying Authorized Outstanding Series A 29,027 29,027 $ 3,746 $ 3,697 Series B 132,831 130,146 13,993 13,947 Series C 45,222 45,222 13,068 13,039 Series D 45,744,194 44,307,263 54,946 49,469 Series E 22,578,525 21,772,150 54,000 26,795 Series F 23,611,372 23,611,372 59,000 58,624 Series G 28,533,636 28,533,636 125,000 124,745 Series H 42,154,388 42,154,388 240,000 229,925 Series H-1 (for liquidation preference including unpaid accumulated dividends) 22,351,053 22,351,053 146,594 95,456 185,180,248 182,934,257 $ 710,347 $ 615,697 January 31, 2020 Shares Liquidation Carrying Authorized Outstanding Series A 29,027 29,027 $ 3,746 $ 3,697 Series B 132,831 130,146 13,993 13,947 Series C 45,222 45,222 13,068 13,039 Series D 45,744,194 44,307,262 54,946 49,469 Series E 22,578,525 21,772,150 54,000 26,795 Series F 23,611,372 23,611,372 59,000 58,624 Series G 28,533,636 28,533,636 125,000 124,745 Series H 42,154,388 42,154,388 240,000 229,925 162,829,195 160,583,203 $ 563,753 $ 520,241 The significant features of the Legacy ChargePoint’s redeemable convertible preferred stock were as follows: Dividend provisions — The holders of the outstanding shares of Series A, Series B, Series C, Series D, Series E, Series F, Series G, and Series H redeemable convertible preferred stock are entitled to receive, when and if declared by Legacy ChargePoint’s board of directors, a noncumulative dividend at the annual rate per share of $10.3251, $8.5792, $23.1286, $0.0992, $0.0992, $0.1999, $0.3505, and $0.4554, respectively, per annum, adjustable for certain events, such as stock splits and combinations. The holders of the outstanding shares of Series H-1 redeemable convertible preferred stock are entitled to receive a cumulative dividend accrued at the annual rate of $0.4539 per share, accruing on a daily basis through the second anniversary of the issuance of the Series H-1 redeemable convertible preferred stock. In addition, holders of redeemable convertible preferred stock participate in any distribution in excess of preferred dividends on an as converted basis. The Company has declared no dividends as of January 31, 2022 and 2021. As of January 31, 2022 and 2021, total unpaid accumulated dividends due to the Series H-1 redeemable convertible preferred stockholders were zero and $16.8 million, respectively. Upon the closing of the Merger on February 26, 2021, 1,026,084 shares of Common Stock were issued to settle the accumulated dividend to the Series H-1 redeemable convertible preferred stockholders (see Note 4, Reverse Capitalization and Business Combinations). Liquidation preference — In the event of any liquidation, dissolution, winding up or change of control of the Company, whether voluntary or involuntary, the holders of Series H-1 redeemable convertible preferred stock shall be entitled to receive on a pari passu basis, and prior and in preference to any distribution of any of the assets, the amount of $5.6934 per share for each share of Series H-1 redeemable convertible preferred stock then held, as applicable, adjusted for any stock dividends, combinations, splits, or recapitalization, plus all declared but unpaid dividends. After payments to the holders of Series H-1 redeemable convertible preferred stock, the holders of Series H redeemable convertible preferred stock shall be entitled to receive on a pari passu basis, and prior and in preference to any distribution of any of the assets, the amount of $5.6934 per share for each share of Series H redeemable convertible preferred stock then held, as applicable, adjusted for any stock dividends, combinations, splits, or recapitalization, plus all declared but unpaid dividends. After payments to the holders of Series H redeemable convertible preferred stock, holders of Series G redeemable convertible preferred stock shall be entitled to receive on a pari passu basis, and prior and in preference to any distribution of any of the assets, the amount of $4.3808 per share for each share of Series G redeemable convertible preferred stock then held, as applicable, adjusted for any stock dividends, combinations, splits, or recapitalization, plus all declared but unpaid dividends. After payments to the holders of Series G redeemable convertible preferred stock, holders of Series F redeemable convertible preferred stock shall be entitled to receive on a pari passu basis, and prior and in preference to any distribution of any of the assets, the amount of $2.4988 per share for each share of Series F redeemable convertible preferred stock then held, as applicable, adjusted for any stock dividends, combinations, splits, or recapitalization, plus all declared but unpaid dividends. After payments to the holders of Series F redeemable convertible preferred stock, holders of Series E redeemable convertible preferred stock shall be entitled to receive on a pari passu basis, and prior and in preference to any distribution of any of the assets, the amount of $2.4802 per share for each share of Series E redeemable convertible preferred stock then held, as applicable, adjusted for any stock dividends, combinations, splits, or recapitalization, plus all declared but unpaid dividends. After payments to the holders of Series E redeemable convertible preferred stock, holders of Series D redeemable convertible preferred stock shall be entitled to receive on a pari passu basis, and prior and in preference to any distribution of any of the assets, the amount of $1.2401 per share for each share of Series D redeemable convertible preferred stock then held, as applicable, adjusted for any stock dividends, combinations, splits, or recapitalization, plus all declared but unpaid dividends. After payments to the holders of Series D redeemable convertible preferred stock, the holders of the Series C and Series B redeemable convertible preferred stock are entitled to receive the amount of $288.9825 and $107.5156 per share, respectively, for each share of Series C and Series B redeemable convertible preferred stock then held, as applicable, adjusted for any stock dividends, combinations, splits, or recapitalization, plus all declared but unpaid dividends. After payments to the holders of Series C and Series B redeemable convertible preferred stock, the holders of the Series A redeemable convertible preferred stock are entitled to receive the amount of $129.0387 per share, respectively, for each share of Series A redeemable convertible preferred stock share then held, as applicable, adjusted for any stock dividends, combinations, splits, or recapitalization, plus all declared but unpaid dividends. After payments to the holders of Series A redeemable convertible preferred stock, the entire remaining assets and surplus funds of the Company legally available for distribution, if any, shall be distributed pro rata among the holders of the then outstanding common stock and redeemable convertible preferred stock on an as-converted basis, rounded down to the next whole number of shares on a pari passu basis according to the number of shares of common stock held by such holders, until such time as each holder of then outstanding Series A, Series B, Series C, Series D, Series E, Series F, Series G, Series H, and Series H-1 redeemable convertible preferred stock have received an aggregate amount equal to 2, 4, 4, 4, 2.5, 4, 2, 2, and 2 times the preference amount, respectively, of each share of redeemable convertible preferred stock held by each holder. After these distributions have been paid to all holders of redeemable convertible preferred stock, then the holders of then outstanding common stock will be entitled to receive all remaining assets of the Company legally available for distribution pro rata according to the number of outstanding shares of common stock then held by each holder. The redeemable convertible preferred stock will be deemed to have been automatically converted into common stock if the redemption amount per share on an as-converted basis would be greater than such holder would otherwise be entitled to. Conversion rights — Each share of Series A, Series B, Series C, Series D, Series E, Series F, Series G, Series H, and Series H-1 redeemable convertible preferred stock are convertible, at the option of the holder thereof, at any time after the date of issuance of such share, into such number of fully paid and non-assessable shares of common stock as is determined by dividing $91.7319, $81.5974, $139.6147, $1.2401, $1.2401, $2.4988, $4.3808, $5.6934, and $5.6934, respectively, by the conversion price of $1.9011, $1.9011, $1.9011, $1.2401, $1.2401, $2.4988, $4.3808, $5.6934, and $5.6934, respectively, in effect on the date the certificate is surrendered for conversion. The holders of each series of redeemable convertible preferred stock shall benefit from certain anti-dilution adjustments in the event the Company issues shares at a per share price lower than the respective issuance price of each series of redeemable convertible preferred stock. The redeemable convertible preferred stock will automatically convert into shares of common stock at the then effective conversion price for each such share immediately upon the Company’s sale of its common stock in a firm commitment of an underwritten initial public offering pursuant to a registration statement under the Securities Act of 1933, as amended, that has a public offering price of not less than $11.3867 per share, adjusted for any stock dividends, combinations, splits, or recapitalization, and which result in aggregate gross proceeds to the Company of not less than $100.0 million, net of underwriting discounts, commissions, and expenses. Redemption and Balance Sheet Classification — While the redeemable convertible preferred stock does not have mandatory redemption provisions, the deemed liquidation preference provisions of the redeemable convertible preferred stock are considered contingent redemption provisions that are not solely within the Company’s control. These elements primarily relate to deemed liquidation events such as a change of control. Accordingly, the Company’s redeemable convertible preferred stock has been presented outside of permanent equity in the mezzanine section of the consolidated balance sheets. Voting rights — The holders of each share of redeemable convertible preferred stock are entitled to the number of votes equal to the number of shares of common stock into which such shares of redeemable convertible preferred stock could be converted. The holder of each share of common stock shall have the right to one vote for each such share and shall be entitled to notice of any stockholders’ meeting in accordance with the bylaws of the Company. Holders of Series A, Series B, Series D, Series, F, and Series H redeemable convertible preferred stock have the right to appoint one, two, three, two, and two directors to the Company’s board of directo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an. 31, 2022</t>
        </is>
      </c>
    </row>
    <row r="3">
      <c r="A3" s="3" t="inlineStr">
        <is>
          <t>Equity [Abstract]</t>
        </is>
      </c>
    </row>
    <row r="4">
      <c r="A4" s="4" t="inlineStr">
        <is>
          <t>Common Stock</t>
        </is>
      </c>
      <c r="B4" s="4" t="inlineStr">
        <is>
          <t>Common Stock On February 26, 2021, the Merger was consummated and the Company issued 60,746,989 shares for an aggregate purchase price of $200.5 million, net of issuance costs of $29.4 million. Immediately following the Merger, there were 277,768,357 shares of Common Stock outstanding with a par value of $0.0001. The Company has retroactively adjusted the shares issued and outstanding prior to February 26, 2021, to give effect to the Exchange Ratio established in the Merger Agreement to determine the number of shares of Common Stock into which they were converted. Immediately prior to the Merger, 484,951,532 shares were authorized to issue at $0.0001 par value, with 299,771,284 shares designated as Common Stock and 185,180,248 shares of redeemable convertible preferred stock. As of January 31, 2022 and 2021, the Company was authorized to issue 1,000,000,000 and 299,771,284 shares of common stock, respectively, with a par value of $0.0001 per share. There were 334,760,615 and 22,961,032 shares issued and outstanding as of January 31, 2022 and 2021, respectively. The holders of common stock are entitled to one vote for each share held of record on all matters submitted to a vote of the stockholders. The holders of common stock are not entitled to cumulative voting rights with respect to the election of directors, and as a consequence, minority stockholders are not able to elect directors on the basis of their votes alone. Subject to preferences that may be applicable to any shares of redeemable convertible preferred stock currently outstanding or issued in the future, holders of common stock are entitled to receive ratably such dividends as may be declared by the Company’s board of directors out of funds legally available therefor. In the event of the Company’s liquidation, dissolution, or winding up, holders of the Company’s common stock are entitled to share ratably in all assets remaining after payment of liabilities and the liquidation preference of any then outstanding redeemable convertible preferred stock. Holders of common stock have no preemptive rights and no right to convert their common stock into any other securities. There are no redemption or sinking fund provisions applicable to the common stock. Common Stock Reserved for Future Issuance Shares of common stock reserved for future issuance on an as-if converted basis, were as follows: January 31, 2022 2021 Conversion of redeemable convertible preferred stock — 193,037,715 Stock options issued and outstanding 22,200,869 30,167,178 Restricted stock units outstanding 4,033,418 — Redeemable convertible preferred stock warrants outstanding — 2,358,546 Common stock warrants outstanding 35,549,024 36,402,515 Shares available for grant under 2017 Stock Option Plan — 4,528,391 Shares available for grant under 2021 Equity Incentive Plan 36,370,596 — Shares available for grant under 2021 ESPP 8,177,683 — Total shares of common stock reserved 106,331,590 266,494,345 On February 26, 2021, upon the closing of the Merger as referenced in Note 4, Reverse Capitalization and Business Combinations, all of the outstanding redeemable convertible preferred stock was converted to Common Stock pursuant to the conversion ratio effective immediately prior to the Merger, and the remaining fair value was reclassified to additional paid-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2</t>
        </is>
      </c>
    </row>
    <row r="3">
      <c r="A3" s="3" t="inlineStr">
        <is>
          <t>Audit Information [Abstract]</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Warrants and Earnout</t>
        </is>
      </c>
      <c r="B1" s="2" t="inlineStr">
        <is>
          <t>12 Months Ended</t>
        </is>
      </c>
    </row>
    <row r="2">
      <c r="B2" s="2" t="inlineStr">
        <is>
          <t>Jan. 31, 2022</t>
        </is>
      </c>
    </row>
    <row r="3">
      <c r="A3" s="3" t="inlineStr">
        <is>
          <t>Equity [Abstract]</t>
        </is>
      </c>
    </row>
    <row r="4">
      <c r="A4" s="4" t="inlineStr">
        <is>
          <t>Stock Warrants and Earnout</t>
        </is>
      </c>
      <c r="B4" s="4" t="inlineStr">
        <is>
          <t>Stock Warrants and Earnout Redeemable Convertible Preferred Stock Warrants Warrants to purchase a total of 2,358,528 shares of Series B, D and E redeemable convertible preferred stock were initially recognized as a liability recorded at fair value upon issuance and were subject to remeasurement to fair value at each balance sheet date. As part of the Merger, Legacy ChargePoint redeemable convertible preferred stock was converted into Legacy ChargePoint common stock pursuant to the conversion rate effective immediately prior to the Merger while all related Legacy ChargePoint preferred stock warrants were converted into warrants exercisable for shares of Common Stock with terms consistent with the Legacy ChargePoint preferred stock warrants except for the number of shares exercisable therefor and the exercise price, each of which was adjusted using the Exchange Ratio. At that time, the redeemable convertible preferred stock warrant liability was remeasured and reclassified to additional paid-in capital. The liability associated with these warrants was subject to remeasurement at each balance sheet date using the Level 3 fair value inputs. See Note 3, Fair Value Measurements , for further details. The Level 3 fair value inputs used in the recurring valuation of the redeemable convertible preferred stock warrant liability were as follows: February 26, 2021 January 31, 2021 January 31, 2020 Expected volatility 84.3 % 80.5 % 58.4 % Risk-free interest rate 0.0 % 0.1 % 1.6 % Dividend rate 0.0 % 0.0 % 0.0 % Expected term (years) 0 1.4 2.0 Common Stock Warrants In addition to the warrants to purchase 2,358,528 shares of Legacy ChargePoint preferred stock described above, Legacy ChargePoint had outstanding warrants to purchase 36,402,503 shares of Legacy ChargePoint common stock (collectively, “Legacy Warrants”), which now represent warrants to purchase Common Stock. Immediately following the Merger, there were 38,761,031 Legacy Warrants outstanding which are classified as equity. During the fiscal year ended January 31, 2022, 3,222,442 Legacy Warrants were net exercised resulting in the issuance of 2,906,689 shares of Common Stock. During the fiscal year ended January 31, 2022, proceeds received for the exercise of Legacy Warrants were $1.2 million. As of January 31, 2022, there were 35,538,589 Legacy Warrants outstanding which are classified as equity. January 31, 2022 Outstanding Warrants Expiration Date Number of Warrants Exercise Price Common Stock 21,727,177 $1.25 - $6.03 3/4/2022 – 8/6/2030 Common Stock 13,811,412 $ 9.04 11/16/2028 – 2/14/2029 Total outstanding common stock warrants 35,538,589 February 26, 2021 (Merger Date) Outstanding Warrants Expiration Date Number of Warrants (1) Exercise Price Common Stock 24,709,575 $1.00 - $6.03 3/4/2022 - 8/6/2030 Common Stock 14,051,456 $ 9.04 11/16/2028 – 2/14/2029 Total outstanding common stock warrants 38,761,031 ______________ (1) The shares (and the warrants' exercise prices) subject to the Company's Legacy Warrants were restated to reflect the Exchange Ratio of approximately 0.9966 established in the Merger Agreement as discussed in Note 4. January 31, 2021 Outstanding Warrants Expiration Date Number of Warrants (1) Exercise Price Common Stock 22,351,053 $ 6.03 3/4/2022 - 8/6/2030 Common Stock 14,051,462 $ 9.04 11/16/2028 - 2/14/2029 Total outstanding common stock warrants 36,402,515 _____________ (1) The shares (and the warrants' exercise prices) subject to the Company's Legacy Warrants were restated to reflect the Exchange Ratio of approximately 0.9966 established in the Merger Agreement as discussed in Note 4. Private Placement Warrants The Private Placement Warrants were initially recognized as a liability on February 26, 2021, at a fair value of $127.9 million and the Private Placement Warrant liability was remeasured to fair value as of any respective exercise dates and as of January 31, 2022. The Company recorded a gain of $63.7 million for the fiscal year ended January 31, 2022, classified within change in fair value of warrant liabilities in the consolidated statements of operations. As of January 31, 2022, there were 10,435 Private Placement Warrants outstanding. The Private Placement Warrants were valued using the following assumptions under the BLM that assumes optimal exercise of the Company’s redemption option at the earliest possible date: January 31, February 26, 2021 (Merger Date) Market price of public stock $ 13.85 $ 30.83 Exercise price $ 11.50 $ 11.50 Expected term (years) 4.1 5.0 Volatility 70.5 % 73.5 % Risk-free interest rate 1.0 % 0.8 % Dividend rate 0.0 % 0.0 % Public Warrants The Public Warrants became exercisable 30 days after the completion of the Merger. The Public Warrants were exercisable for a whole number of shares. The Public Warrants were initially recognized as a liability on February 26, 2021 at a fair value of $153.7 million and the public warrant liability was remeasured to fair value based upon the market price as warrants were exercised. On June 4, 2021 the Company issued a redemption notice pursuant to which all but 244,481 Public Warrants were exercised by the Public Warrant holders. At the conclusion of the redemption notice period on July 6, 2021, the Company redeemed the remaining 244,481 Public Warrants outstanding for $0.01 per warrant. The Company recognized a loss of $15.9 million for the fiscal year ended January 31, 2022, classified within change in fair value of warrant liabilities in the consolidated statements of operations. During the fiscal year ended January 31, 2022, proceeds received for the exercise of Public Warrants were $117.6 million. As of January 31, 2022, no Public Warrants remained outstanding. Warrants Activity Activity of warrants is set forth below: Legacy Warrants (1) Private Placement Warrants Public Warrants Total Common Stock Warrants (1) Outstanding as of January 31, 2021 38,761,031 — — 38,761,031 Common Stock Warrants as Part of the Merger — 6,521,568 10,470,562 16,992,130 Warrants Exercised (3,222,442) (6,511,133) (10,226,081) (19,959,656) Warrants Redeemed — — (244,481) (244,481) Outstanding as of January 31, 2022 35,538,589 10,435 — 35,549,024 _______________ (1) The shares (and the warrants' exercise prices) subject to the Company's Legacy Warrants were restated to reflect the Exchange Ratio of approximately 0.9966 established in the Merger Agreement as discussed in Note 4. Contingent Earnout Liability During the five year period starting at the closing of the Merger (“Earnout Period”), eligible former equity holders of Legacy ChargePoint were eligible to receive up to 27,000,000 additional shares of Common Stock (“Earnout Shares”) in three equal tranches if the Earnout Triggering Events (as described in the Merger Agreement) were fully satisfied. The three Earnout Triggering Events were the dates on which the closing volume weighted-average price (“VWAP”) per share of common stock quoted on the NYSE (or the exchange on which the shares of the Company’s Common Stock are then listed) is greater or equal to $15.00, $20.00 and $30.00, respectively, for any ten Upon the closing of the Merger, the contingent obligation to issue Earnout Shares was accounted for as a liability because the Earnout Triggering Events that determine the number of Earnout Shares required to be issued include events that are not solely indexed to the Common Stock of ChargePoint. The estimated fair value of the total Earnout Shares at the closing of the Merger on February 26, 2021, was $828.2 million based on a Monte Carlo simulation valuation model using a distribution of potential outcomes on a monthly basis over the Earnout Period using the most reliable information available. Assumptions used in the valuation are described below. March 12, February 26, Current stock price $ 27.84 $ 30.83 Expected volatility 72.00 % 71.60 % Risk-free interest rate 0.85 % 0.75 % Dividend rate 0.00 % 0.00 % Expected term (years) 4.96 5.00 The first two Earnout Triggering Events for up to 18,000,000 of the Earnout Shares occurred on March 12, 2021, and, after withholding some of these Earnout Shares to cover employee withholding tax obligations, 17,539,657 Earnout Shares were issued on March 19, 2021, and the estimated fair value of the earnout liability was remeasured to $743.7 million, including (i) $501.1 million related to the Earnout Shares issuable upon the occurrence of the Earnout Triggering Event associated with the $15.00 and $20.00 VWAP per share thresholds based on the Common Stock price as of March 12, 2021, and (ii) $242.6 million related to the estimated fair value of earnout liability related to the remaining 9,000,000 Earnout Shares issuable upon the occurrence of the Earnout Triggering Event associated with the $30.00 VWAP per share threshold based on a Monte Carlo simulation valuation model as of March 12, 2021, as described above. The change in fair value resulted in a gain of $84.4 million recognized in the consolidated statement of operations for the three months ended April 30, 2021. Upon settlement of the first two tranches, the classification of the remaining 9,000,000 Earnout Shares of the third tranche was changed to equity on March 12, 2021, because the Earnout Shares became an instrument contingently issuable upon the occurrence of the Earnout Triggering Event into a fixed number of Common Shares that is not based on an observable market price or index other than the Company’s own stock price. The third and final Earnout Triggering Event for up to 9,000,000 of the Earnout Shares associated with the $30.00 VWAP per share threshold occurred on June 29, 2021, and, after the withholding of some of these Earnout Shares to cover employee withholding tax obligations, 8,773,596 Earnout Shares were issued on July 1, 2021. No further Earnout Shares remained contingently issuable as of January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Stock-based Compensation</t>
        </is>
      </c>
      <c r="B1" s="2" t="inlineStr">
        <is>
          <t>12 Months Ended</t>
        </is>
      </c>
    </row>
    <row r="2">
      <c r="B2" s="2" t="inlineStr">
        <is>
          <t>Jan. 31, 2022</t>
        </is>
      </c>
    </row>
    <row r="3">
      <c r="A3" s="3" t="inlineStr">
        <is>
          <t>Share-based Payment Arrangement [Abstract]</t>
        </is>
      </c>
    </row>
    <row r="4">
      <c r="A4" s="4" t="inlineStr">
        <is>
          <t>Equity Plans and Stock-Based Compensation</t>
        </is>
      </c>
      <c r="B4" s="4" t="inlineStr">
        <is>
          <t>Equity Plans and Stock-Based Compensation The following sets forth the total stock-based compensation expense for employee equity plans included in the Company’s consolidated statements of operations: Year Ended January 31, 2022 2021 2020 (in thousands) Cost of revenue $ 3,782 $ 115 $ 39 Research and development 25,461 1,807 871 Sales and marketing 9,154 1,501 1,164 General and administrative 28,934 1,524 863 Total stock-based compensation expense $ 67,331 $ 4,947 $ 2,937 The following set forth the total stock-based compensation expense by award type is as follows: Year Ended January 31, 2022 2021 2020 (in thousands) Stock Options $ 20,705 $ 4,947 $ 2,937 ESPP 1,272 — — RSU 45,354 — — Total stock-based compensation expense $ 67,331 $ 4,947 $ 2,937 2021 Employee Stock Purchase Plan On February 25, 2021, the stockholders of the Company approved the 2021 Employee Stock Purchase Plan (“2021 ESPP”). The 2021 ESPP permits participants to purchase shares of the Company’s Common Stock, up to the IRS allowable limit, through contributions (in the form of payroll deductions or otherwise to the extent permitted by the administrator) of up to 15% of their eligible compensation. The 2021 ESPP provides for consecutive, overlapping 24-month offering periods, subject to certain rollover and reset mechanisms as defined in the ESPP. Participants are permitted to purchase shares of the Company’s Common Stock at the end of each 6-month purchase period at 85% of the lower of the fair market value of the Company’s Common Stock on the first trading day of an offering period or on the last trading date of each purchase period. A participant may purchase a maximum of 10,000 shares of the Company’s Common Stock during a purchase period. Participants may end their participation at any time during an offering and will be refunded any accumulated contributions that have not yet been used to purchase shares. Participation ends automatically upon termination of employment with the Company. The initial offering period is from October 1, 2021 through September 9, 2023. Further, on the first day of each March during the term of the 2021 ESPP, commencing on March 1, 2021 and ending on (and including) March 1, 2040, the aggregate number of shares of Common Stock that may be issued under the 2021 ESPP shall automatically increase by a number equal to the lesser of (i) one percent (1%) of the total number of shares of Common Stock issued and outstanding on the last day of the preceding month, (ii) 5,400,000 shares (subject to standard anti-dilution adjustments), or (iii) a number of shares determined by the Company’s Board of Directors. As of January 31, 2022, 8,177,683 shares of Common Stock were available under the 2021 ESPP. As of January 31, 2022, unrecognized stock-based compensation expense for ESPP was $6.1 million and is expected to be recognized over the weighted average period of 1.83 years. 2021 Equity Incentive Plan On February 25, 2021, the stockholders of the Company approved the 2021 Equity Incentive Plan (“2021 EIP”). Under the 2021 EIP, the Company can grant stock options, stock appreciation rights, restricted stock, restricted stock units (“RSU”) and certain other awards which are settled in the form of shares of Common Stock issued under this 2021 EIP. On the first day of each March, beginning on March 1, 2021 and continuing through March 1, 2030, the 2021 EIP reserve will automatically increase by a number equal to the lesser of (a) 5% of the total number of shares actually issued and outstanding on the last day of the preceding month and (b) a number of shares determined by the Company’s Board of Directors. As of January 31, 2022, 36,370,596 shares of Common Stock were available under the 2021 EIP. There were no options granted for the year ended January 31, 2022. Restricted Stock Units The 2021 EIP provides for the issuance of RSUs to employees and directors. A summary of activity of RSUs under the 2021 EIP at January 31, 2022 and changes during the periods then ended is presented in the following table: Number of Shares Weighted Average Grant Date Fair Value per Share Outstanding as of January 31, 2021 — $ — RSU granted 5,664,811 $ 26.57 RSU vested (1,380,988) $ 27.36 RSU forfeited (250,405) $ 27.05 Outstanding as of January 31, 2022 4,033,418 $ 26.27 The weighted-average grant date fair value of RSUs granted in the years ended January 31, 2022 was $26.57. The total grant date fair value of RSUs vested during the year ended January 31, 2022 was $37.8 million. As of January 31, 2022, unrecognized stock-based compensation expense for RSU was $81.5 million and is expected to be recognized over a weighted-average period of 2.83 years. 2017 Plan and 2007 Plan In fiscal year 2022, the Company terminated its 2017 Stock Option Plan (the “2017 Plan”) and 2007 Stock Option Plan (the “2007 Plan”). No further awards will be granted under the 2017 and 2007 Plans. As of January 31, 2022, 19,071,585 shares and 3,129,284 shares of Common Stock remain reserved for outstanding awards issued under the 2017 and 2007 Plans, respectively. Stock-based awards forfeited, cancelled or repurchased from the above plans generally are returned to the pool of shares of Common Stock available for issuance under the 2021 EIP Plan. Stock Options Activity A summary of option activity under the 2017 and 2007 Plans at January 31, 2022 and changes during the periods then ended is presented in the following table: Number of Weighted Weighted Aggregate Outstanding as of January 31, 2021 30,166,792 $ 0.71 7.3 $ 1,064,539 Granted — $ — Exercised (7,238,656) $ 0.62 Cancelled (727,267) $ 2.39 Outstanding as of January 31, 2022 22,200,869 $ 0.68 6.6 $ 292,362 Options vested and expected to vest as of January 31, 2022 21,801,260 $ 0.68 6.6 $ 287,130 Exercisable as of January 31, 2022 15,162,200 $ 0.65 6.0 $ 200,088 The options outstanding as of January 31, 2022, include the June 2020 grant of a stock option under the 2017 Plan to the Company’s Chief Executive Officer to purchase a total of 1,500,000 shares of Common Stock (“CEO Award”) originally subject to both service and performance-based vesting conditions. No stock-based compensation expense had been recorded prior to the Merger as the CEO Awards were improbable of vesting before and after two modifications in each of September 2020 and December 2020, because the performance-based vesting condition was contingent upon the closing of the Merger. Accordingly, the Company commenced recognition of stock-based compensation expense for the CEO Award following the Merger in February 2021 when the only remaining vesting condition was service-based. As of January 31, 2022 and 2021, the total unrecognized compensation expense related to the unvested portion of the CEO Award was $28.4 million and $44.3 million, respectively, which is expected to be recognized over a period of 2 years. The weighted-average grant date fair value of options granted in the years ended January 31, 2022, 2021, and 2020 was zero, $0.94, and $0.31 per share, respectively. The total fair value of options vested during the years ended January 31, 2022, 2021, and 2020 was $3.4 million, $5.4 million, and $2.5 million, respectively. As of January 31, 2022, unrecognized stock-based compensation expense for options was $32.4 million and is expected to be recognized over a weighted-average period of 1.63 years. Determination of Fair Value The Company records stock-based compensation based on the fair value of stock options and ESPP on grant date using the Black-Scholes option-pricing model. The weighted-average assumptions in the Black-Scholes option-pricing models used to determine the fair value of stock options granted during the years ended January 31, 2021, and 2020 were as follows: Year Ended January 31, 2021 2020 Expected volatility 49.1% - 51.6% 40.3% - 40.9% Risk-free interest rate 0.3% - 1.6% 1.4% - 2.4% Dividend rate 0.0 % 0.0 % Expected term (in years) 5.6 - 5.8 5.0 - 5.9 Fair value of the underlying common stock: For the fiscal year ended January 31, 2021 and 2020, the absence of a public market for Legacy ChargePoint’s common stock required its board of directors to estimate the fair value of its common stock for purposes of granting options and for determining stock-based compensation expense by considering several objective and subjective factors, including contemporaneous third-party valuations, actual and forecasted operating and financial results, market conditions and performance of comparable publicly traded companies, developments and milestones in Legacy ChargePoint, the rights and preferences of common and redeemable convertible preferred stock, and transactions involving the Legacy ChargePoint’s stock. The fair value of the Legacy ChargePoint’s common stock was determined in accordance with applicable elements of the American Institute of Certified Public Accountants guide, Valuation of Privately Held Company Equity Securities Issued as Compensation. Expected volatility: As Legacy ChargePoint was not publicly traded, the expected volatility for Legacy ChargePoint’s stock options were determined by using an average of historical volatilities of selected industry peers deemed to be comparable to the Legacy ChargePoint’s business corresponding to the expected term of the awards. Risk-free interest rate: The risk-free interest rate is based on the U.S. Treasury yield curve in effect at the time of grant for zero-coupon U.S. Treasury notes with maturities corresponding to the expected term of the awards. Expected dividend yield: The expected dividend rate is zero as Legacy ChargePoint had no history or expectation of declaring dividends on its common stock. Expected term: The expected term represents the period these stock awards are expected to remain outstanding and is based on historical experience of similar awards, giving consideration to the contractual terms of the stock-based awards, vesting schedules, and expectations of future employee behavior. The Company did not grant any options during the year ended January 31, 2022. The weighted-average assumptions in the Black-Scholes option-pricing models used to determine the fair value of ESPP rights granted during the year ended January 31, 2022 were as follows: Year Ended January 31, 2022 Expected volatility 61.8% - 73.5% Risk-free interest rate 0.1% - 0.3% Dividend rate 0.0 % Expected term (in years) 0.4 - 1.9 Expected volatility: The expected volatility was determined by using a blended volatility approach of peer volatility and implied volatility. Peer volatility was calculated as the average of historical volatilities of selected industry peers deemed to be comparable to ChargePoint’s business corresponding to the expected term of the awards. Risk-free interest rate: The risk-free interest rate is based on the U.S. Treasury yield curve in effect at the time of grant for zero-coupon U.S. Treasury notes with maturities corresponding to the expected term of the awards. Expected dividend yield: The expected dividend rate is zero as ChargePoint currently has no history or expectation of declaring dividends on its Common Stock. Expected term: The expected term represents the length of time the ESPP rights under each purchase period are outstanding. The Company estimates the fair value of RSUs as the closing market value of its Common Stock on the gran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Income Taxes The components of net loss before income taxes were as follows: Year Ended January 31, 2022 2021 2020 (in thousands) Domestic $ (131,916) $ (197,908) $ (134,578) Foreign (3,255) 1,082 475 Net loss before income taxes $ (135,171) $ (196,826) $ (134,103) The components of the provision for (benefit from) income taxes were as follows: Year Ended January 31, 2022 2021 2020 (in thousands) Current Federal $ — $ — $ — State 17 47 35 Foreign 359 151 189 Total current $ 376 $ 198 $ 224 Deferred Federal $ (1,242) $ — $ — State (423) — — Foreign (1,641) — — Total deferred (3,306) — — Total provision for income taxes $ (2,930) $ 198 $ 224 A reconciliation of the U.S. federal statutory rate to the Company’s effective tax rate was as follows: Year Ended January 31, 2022 2021 2020 Tax at federal statutory rate 21.0 % 21.0 % 21.0 % State tax rate, net — % — % — % Permanent differences 0.2 % (0.6 %) (1.5 %) Warrant and earnout revaluation 20.9 % (7.8 %) (0.1 %) Stock-based compensation 8.0 % (0.2 %) (0.2 %) Intangible assets amortization 1.3 % — % — % Change in valuation allowance (45.5 %) (13.6 %) (21.1 %) Transaction cost (1.2 %) — % — % Research and development tax credits 2.8 % 1.1 % 1.8 % Section 162(m) executive compensation limitation (5.3) % — % — % Effective tax rate 2.2 % (0.1) % (0.1) % The significant components of the Company’s deferred tax assets and liabilities as of January 31, 2022 and 2021 were as follows: Year Ended January 31, 2022 2021 (in thousands) Deferred tax assets: Net operating losses $ 199,299 $ 114,154 Research &amp; development credits 25,725 12,054 Deferred revenue 10,691 15,270 Accruals and reserves 10,882 8,102 Stock-based compensation 2,445 980 Operating lease liabilities 7,490 6,999 Total deferred tax assets 256,532 157,559 Less: valuation allowance (240,584) (150,991) Deferred tax liabilities: Depreciation and amortization (177) (375) Operating lease right-of-use assets (6,550) (6,186) Acquired intangible assets (26,918) — Total deferred tax liabilities (33,645) (6,561) Net deferred tax assets (liabilities) $ (17,697) $ 7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Company’s historical operating losses in the United States (“US”), the Company believes that it is more likely than not that the US deferred taxes will not be realized; accordingly, the Company has recorded a full valuation allowance on its net US deferred tax assets as of January 31, 2022 and 2021. The valuation allowance increased by $89.6 million, $16.7 million, and $36.2 million during the years ended January 31, 2022, 2021, and 2020, respectively. The increases were primarily driven by losses and tax credits generated in the United States. As of January 31, 2022, the Company had federal and California state net operating loss (“NOL”) carryforwards of $737.8 million and $312.6 million, respectively, of which $549.0 million of the federal NOL carryforwards can be carried forward indefinitely. The federal and California state net operating loss carryforwards begin to expire in 2028 and 2029, respectively. In addition, the Company had NOLs for other states of $270.9 million, which expire beginning in the year 2023. As of January 31, 2022, the Company had federal and California state research credit carryforwards of $24.5 million and $23.2 million, respectively. The federal credit carryforwards will begin to expire in 2038. The California research credit carryforwards can be carried forward indefinitely. The Company had alternative refueling property tax credits that are permanently limited by Section 382. Under Internal Revenue Code Section 382 (“Section 382”) , the Company’s ability to utilize NOL carryforwards or other tax attributes such as research tax credits, in any taxable year may be limited if the Company experiences, or has experienced, an “ownership change.” A Section 382 ownership change generally occurs if one or more stockholders or groups of stockholders, who own at least 5% of the Company’s stock, increase their ownership by more than 50 percentage points over their lowest ownership percentage within a rolling three-year period. Similar rules may apply under state tax laws. In the prior year, the Company estimated the Section 382 impact on its tax attributes through January 31, 2021. As of January 31, 2022, the Company completed its Section 382 analysis and determined it had experienced ownership changes in some periods through January 31, 2021. As a result of the ownership changes, approximately $17.1 million of Federal NOLs, $17.9 million of California NOLs, and $4.7 million of federal tax credits are expected to expire unutilized for income tax purposes. As such, these amounts are excluded from the above-mentioned carryforward balance as of January 31, 2022. The Company expects to complete the Section 382 analysis of ownership changes that occurred during the year ending January 31, 2022 during the year ending January 31, 2023 and has not reduced NOLs for such changes as of January 31, 2022. Subsequent ownership changes may affect the limitation in future years. The following table summarizes the activity related to unrecognized tax benefits as follows: Year Ended January 31, 2022 2021 2020 (in thousands) Unrecognized tax benefits - beginning $ 9,402 $ 10,153 $ 6,884 Gross changes - prior period tax position 2,039 (3,620) — Gross changes - current period tax position 7,797 2,869 3,269 Unrecognized tax benefits — ending $ 19,238 $ 9,402 $ 10,153 As of January 31, 2022, the Company had unrecognized tax benefits of $19.2 million, which would not impact the effective tax rate, if recognized, due to the valuation allowance. The Company does not expect its unrecognized tax benefits will significantly change over the next twelve months. The Company recognizes interest and penalties related to the underpayment of income taxes as a component of income tax expense or benefit. To date, there have been no interest or penalties charged in relation to unrecongized tax benefits. The Company is subject to income taxes in United States federal and various state, local, and foreign jurisdictions. The fiscal years from 2008 to 2022 remain open to examination due to the carryover of unused net operating losses or tax credits. The Company intends to indefinitely reinvest the undistributed earnings of its foreign subsidiaries in those operations. Therefore, the Company has not accrued any provision for taxes associated with the repatriation of undistributed earnings from its foreign subsidiaries as of January 31, 2022. The amount of unrecognized deferred tax liability on these undistributed earnings was not material as of January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2</t>
        </is>
      </c>
    </row>
    <row r="3">
      <c r="A3" s="3" t="inlineStr">
        <is>
          <t>Related Party Transactions [Abstract]</t>
        </is>
      </c>
    </row>
    <row r="4">
      <c r="A4" s="4" t="inlineStr">
        <is>
          <t>Related Party Transactions</t>
        </is>
      </c>
      <c r="B4" s="4" t="inlineStr">
        <is>
          <t>Related Party Transactions Daimler AG and its affiliated entities (“Daimler”) is an investor in the Company and one of its employees is a member of the Company’s board of directors. The following revenue transactions took place between the Company and Daimler during the respective fiscal years: Year Ended January 31, 2022 2021 2020 (in thousands) Daimler $ 4,443 $ 3,457 $ 3,112 Revenue from related parties $ 4,443 $ 3,457 $ 3,112 Related party accounts receivable as of January 31, 2022 and 2021 from Daimler were $2.2 million and $1.2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2</t>
        </is>
      </c>
    </row>
    <row r="3">
      <c r="A3" s="3" t="inlineStr">
        <is>
          <t>Segment Reporting [Abstract]</t>
        </is>
      </c>
    </row>
    <row r="4">
      <c r="A4" s="4" t="inlineStr">
        <is>
          <t>Geographic Information</t>
        </is>
      </c>
      <c r="B4" s="4" t="inlineStr">
        <is>
          <t xml:space="preserve">Geographic Information Revenue by geographic area based on the shipping address of the customers was as follows: Year Ended January 31, 2022 2021 2020 (in thousands) United States $ 205,186 $ 131,571 $ 130,184 Rest of World 35,820 14,919 14,331 Total revenue $ 241,006 $ 146,490 $ 144,515 Long-lived assets by geographic area were as follows: January 31, 2022 2021 (in thousands) United States $ 72,026 $ 46,759 Netherlands 87,731 504 Rest of World 7,580 4,542 Total long-lived assets $ 167,337 $ 51,8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Jan. 31, 2022</t>
        </is>
      </c>
    </row>
    <row r="3">
      <c r="A3" s="3" t="inlineStr">
        <is>
          <t>Earnings Per Share [Abstract]</t>
        </is>
      </c>
    </row>
    <row r="4">
      <c r="A4" s="4" t="inlineStr">
        <is>
          <t>Basic and Diluted Net Loss per Share</t>
        </is>
      </c>
      <c r="B4" s="4" t="inlineStr">
        <is>
          <t xml:space="preserve">Basic and Diluted Net Loss per Share The following table sets forth the computation of the Company’s basic and diluted net loss per share attributable to common stockholders for the years ended January 31, 2022, 2021, and 2020: Year Ended January 31, 2022 2021 2020 (in thousands, except share and per share data) Numerator: Net income (loss) $ (132,241) $ (197,024) $ (134,327) Adjust: Accretion of beneficial conversion feature of redeemable convertible preferred stock — (60,377) — Adjust: Cumulative dividends on redeemable convertible preferred stock (4,292) (16,799) — Adjust: Deemed dividends attributable to vested option holders (51,855) — — Adjust: Deemed dividends attributable to common stock warrant holders (110,635) — — Net loss attributable to common stockholders - Basic $ (299,023) $ (274,200) $ (134,327) Less: Gain attributable to earnout shares issued (84,420) — — Less: Change in fair value of dilutive warrants (68,223) — — Net loss attributable to common stockholders - Diluted $ (451,666) $ (274,200) $ (134,327) Denominator: Weighted average common shares outstanding 297,642,999 $ 15,116,763 $ 8,893,787 Less: Weighted-average unvested restricted shares and shares subject to repurchase (221,030) — — Weighted average shares outstanding - Basic 297,421,969 15,116,763 8,893,787 Add: Earnout Shares under the treasury stock method 3,701,427 — — Add: Public and Private Placement Warrants under the treasury stock method 1,366,870 — — Weighted average shares outstanding - Diluted 302,490,266 15,116,763 8,893,787 Net loss per share - Basic $ (1.01) $ (18.14) $ (15.10) Net loss per share - Diluted $ (1.49) $ (18.14) $ (15.10) As a result of the Merger, the Company has retroactively adjusted the weighted-average number of shares of Common Stock outstanding prior to the Closing Date by multiplying them by the Exchange Ratio of 0.9966 used to determine the number of shares of Common Stock into which they converted. The Common Stock issued as a result of the redeemable convertible preferred stock conversion on the Closing Date was included in the basic net loss per share calculation on a prospective basis. Redeemable convertible preferred stock and preferred stock warrants outstanding prior to the Merger Closing Date were excluded from the diluted net loss per share calculation for the year ended January 31, 2022, because including them would have had an antidilutive effect. The potential shares of common stock that were excluded from the computation of diluted net loss per share attributable to common stockholders for the periods presented because including them would have had an antidilutive effect were as follows: Year Ended January 31, 2022 2021 2020 Redeemable convertible preferred stock (on an as-converted basis) — 193,037,715 170,686,661 Options to purchase common stock 22,200,869 30,167,178 34,883,465 Unvested restricted common stock — — 166,100 Restricted stock units 4,033,418 — — Unvested early exercised common stock options 132,180 371,193 58,830 Redeemable convertible preferred stock warrants (on an as-converted basis) — 2,358,546 2,358,546 Common stock warrants 35,549,024 36,402,515 14,051,462 Employee stock purchase plan 894,348 — — Total potentially dilutive common share equivalents 62,809,839 262,337,147 222,205,0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31, 2022</t>
        </is>
      </c>
    </row>
    <row r="3">
      <c r="A3" s="3" t="inlineStr">
        <is>
          <t>Retirement Benefits [Abstract]</t>
        </is>
      </c>
    </row>
    <row r="4">
      <c r="A4" s="4" t="inlineStr">
        <is>
          <t>Employee Benefit Plans</t>
        </is>
      </c>
      <c r="B4" s="4" t="inlineStr">
        <is>
          <t>Employee Benefit PlansThe Company has a defined-contribution plan intended to qualify under Section 401 of the Internal Revenue Code (the “401(k) Plan”). The Company contracted with a third-party provider to act as a custodian and trustee, and to process and maintain the records of participant data. Substantially all of the expenses incurred for administering the 401(k) Plan are paid by ChargePoint. The Company has not made any matching contributions to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2</t>
        </is>
      </c>
    </row>
    <row r="3">
      <c r="A3" s="3" t="inlineStr">
        <is>
          <t>Subsequent Events [Abstract]</t>
        </is>
      </c>
    </row>
    <row r="4">
      <c r="A4" s="4" t="inlineStr">
        <is>
          <t>Subsequent Events</t>
        </is>
      </c>
      <c r="B4" s="4" t="inlineStr">
        <is>
          <t>Subsequent EventsOn February 2, 2022, in connection with its acquisition of has•to•be on October 6, 2021, the Company paid the closing working capital adjustment amount of $2.8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Jan. 31, 2022</t>
        </is>
      </c>
    </row>
    <row r="3">
      <c r="A3" s="3" t="inlineStr">
        <is>
          <t>Accounting Policies [Abstract]</t>
        </is>
      </c>
    </row>
    <row r="4">
      <c r="A4" s="4" t="inlineStr">
        <is>
          <t>Basis of Presentation</t>
        </is>
      </c>
      <c r="B4" s="4" t="inlineStr">
        <is>
          <t>Basis of Presentation The consolidated financial statements and accompanying notes have been prepared in accordance with accounting principles generally accepted in the United States of America (“U.S. GAAP”). The Company’s consolidated financial statements include the accounts of the Company and its wholly-owned subsidiaries. All intercompany transactions and balances have been eliminated in consolidation.</t>
        </is>
      </c>
    </row>
    <row r="5">
      <c r="A5" s="4" t="inlineStr">
        <is>
          <t>Use of Estimates</t>
        </is>
      </c>
      <c r="B5" s="4" t="inlineStr">
        <is>
          <t>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the estimated expected benefit period for deferred contract acquisition costs, allowances for expected credit losses, inventory reserves, the useful lives of long-lived assets, the determination of the incremental borrowing rate used for operating lease liabilities, the valuation of redeemable convertible preferred stock warrants and common stock warrants, including common stock warrants as a result of the Merger, contingent earnout liability, valuation of acquired goodwill and intangible assets, the value of common stock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6">
      <c r="A6" s="4" t="inlineStr">
        <is>
          <t>Concentration of Credit Risk and Other Risks and Uncertainties</t>
        </is>
      </c>
      <c r="B6" s="4" t="inlineStr">
        <is>
          <t>Financial instruments that potentially subject the Company to credit risk consist primarily of cash and cash equivalents, short-term investments, and accounts receivable. Cash and cash equivalents are held in domestic and foreign cash accounts with large, creditworthy financial institutions. The Company has not experienced any losses on its deposits of cash and cash equivalents through deposits with federally insured commercial banks and at times cash balances may be in excess of federal insurance limits. Short-term investments consist of U.S. treasury bills that carry high-credit ratings and accordingly, minimal credit risk exists with respect to these balances.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t>
        </is>
      </c>
    </row>
    <row r="7">
      <c r="A7" s="4" t="inlineStr">
        <is>
          <t>Segment Reporting</t>
        </is>
      </c>
      <c r="B7" s="4" t="inlineStr">
        <is>
          <t>Operating segments are defined as components of an entity where discrete financial information is evaluated regularly by the chief operating decision maker (“CODM”) in deciding how to allocate resources and in assessing performance. The Company operates as one operating segment because its CODM, who is its Chief Executive Officer, reviews its financial information on a consolidated basis for purposes of making decisions regarding allocating resources and assessing performance. The Company has no segment managers who are held accountable by the CODM for operations, operating results, and planning for levels of components below the consolidated unit level.</t>
        </is>
      </c>
    </row>
    <row r="8">
      <c r="A8" s="4" t="inlineStr">
        <is>
          <t>Cash, Cash Equivalents, and Restricted Cash</t>
        </is>
      </c>
      <c r="B8" s="4" t="inlineStr">
        <is>
          <t>The Company considers all highly liquid investments with an original maturity of three months or less, when purchased, to be cash equivalents. Cash equivalents may be invested in money market funds. Cash and cash equivalents are carried at cost, which approximates their fair value.</t>
        </is>
      </c>
    </row>
    <row r="9">
      <c r="A9" s="4" t="inlineStr">
        <is>
          <t>Accounts Receivable, net</t>
        </is>
      </c>
      <c r="B9" s="4" t="inlineStr">
        <is>
          <t>Accounts receivable are recorded at the invoiced amount and are non-interest bearing. The Company performs ongoing credit evaluations of its customers and maintains an allowance for expected credit losses related to its existing accounts receivable and net realizable value to ensure trade receivables are not overstated due to uncollectibility.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are further adjusted. The Company also considers broader factors in evaluating the sufficiency of its allowances, including the length of time receivables are past due, macroeconomic conditions, significant one-time events, and historical experience. When the Company determines that there are accounts receivable that are uncollectible, they are written off against the allowance.</t>
        </is>
      </c>
    </row>
    <row r="10">
      <c r="A10" s="4" t="inlineStr">
        <is>
          <t>Inventories</t>
        </is>
      </c>
      <c r="B10" s="4" t="inlineStr">
        <is>
          <t>Inventories are stated at the lower of cost or net realizable value. Cost is computed using standard cost, which approximates actual cost, on a first-in, first-out basis. Inventory levels are analyzed periodically and written down to their net realizable value if they have become obsolete, have a cost basis in excess of expected net realizable value or are in excess of expected demand. The Company analyzes current and future product demand relative to the remaining product life to identify potential excess inventories. The write-down is measured as the difference between the cost of the inventories and net realizable value and charged to inventory reserves, which is a component of cost of revenue. At the point of the loss recognition, a new, lower cost basis for those inventories is established, and subsequent changes in facts and circumstances do not result in the restoration or increase in that newly established cost basis.</t>
        </is>
      </c>
    </row>
    <row r="11">
      <c r="A11" s="4" t="inlineStr">
        <is>
          <t>Property and Equipment, net</t>
        </is>
      </c>
      <c r="B11" s="4" t="inlineStr">
        <is>
          <t>Leasehold improvements are amortized over the shorter of estimated useful lives of the assets or the lease term. Expenditures for repairs and maintenance are charged to expense as incurred. Upon disposition, the cost and related accumulated depreciation are removed from the accounts and the resulting gain or loss is reflected in the consolidated statements of operations. ChargePoint-as-a-Service (“CPaaS”) combines the customer’s use of the Company’s owned and operated systems with Cloud subscription software (“Cloud”) and the Company’s Assure program (“Assure”) into a single subscription. When CPaaS contracts contain a lease, the underlying asset is carried at its carrying value within property and equipment, net on the consolidated balance sheets.</t>
        </is>
      </c>
    </row>
    <row r="12">
      <c r="A12" s="4" t="inlineStr">
        <is>
          <t>Internal-Use Software Development Costs</t>
        </is>
      </c>
      <c r="B12" s="4" t="inlineStr">
        <is>
          <t>The Company capitalizes qualifying internal-use software development costs incurred during the application development stage for internal tools and cloud-based applications used to deliver its services,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apitalized internal-use software development costs are included in property and equipment and are amortized on a straight-line basis over their estimated useful lives once it is ready for its intended use. Amortization of capitalized internal-use software development costs is included within cost of revenue for networked charging systems and subscriptions, research and development expense, sales and marketing expense, and general and administrative expense based on the use of the software. Costs incurred for enhancements that are expected to result in additional material functionality are capitalized.</t>
        </is>
      </c>
    </row>
    <row r="13">
      <c r="A13" s="4" t="inlineStr">
        <is>
          <t>Leases, Lessee</t>
        </is>
      </c>
      <c r="B13" s="4" t="inlineStr">
        <is>
          <t>Lessee The Company determines if a contract is a lease or contains a lease at the inception of the contract and reassesses that conclusion if the contract is modified. All leases are assessed for classification as an operating lease or a finance lease. Operating lease right-of-use (“ROU”) assets are presented separately on the Company’s consolidated balance sheets. Operating lease liabilities are separated into a current portion, included within accrued and other current liabilities The Company’s lease liabilities are recognized at the applicable lease commencement date based on the present value of the lease payments required to be paid over the lease term. As the Company’s leases do not provide an implicit rate, the Company uses its incremental borrowing rate to discount the lease payments to present value. The estimated incremental borrowing rate is derived from information available at the lease commencement date.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s the non-cancellable period of the lease, including any rent-free periods provided by the lessor, and also includes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ASC 842 occurs. Operating lease cost for lease payments is recognized on a straight-line basis over the lease term. The Company’s lease contracts often include lease and non-lease components. The Company has elected the practical expedient offered by the standard to not separate the lease from non-lease components and accounts for them as a single lease component. The Company elected the package of practical expedients permitted under the transition guidance, which allows the Company to carry forward its historical lease classification, its assessment on whether a contract is or contains a lease, and its initial direct costs for any leases that existed prior to adoption of the new standard. The Company has elected, for all classes of underlying assets, not to recognize ROU assets and lease liabilities for leases with a term of twelve months or less. Lease cost for short-term leases is recognized on a straight-line basis over the lease term.</t>
        </is>
      </c>
    </row>
    <row r="14">
      <c r="A14" s="4" t="inlineStr">
        <is>
          <t>Leases, Lessor</t>
        </is>
      </c>
      <c r="B14" s="4" t="inlineStr">
        <is>
          <t>The Company leases networked charging systems to customers within certain CPaaS contracts. The leasing arrangements the Company enters into with lessees are operating leases, and as a result, the underlying asset is carried at its carrying value as owned and operated systems within property and equipment, net on the consolidated balance sheets. Adoption of ASC 842 did not have a material impact on the Company’s accounting as a lessor.</t>
        </is>
      </c>
    </row>
    <row r="15">
      <c r="A15" s="4" t="inlineStr">
        <is>
          <t>Impairment of Long-Lived Assets</t>
        </is>
      </c>
      <c r="B15" s="4" t="inlineStr">
        <is>
          <t>The Company evaluates long-lived assets or asset groups for impairment whenever events indicate that the carrying amount of an asset or asset group may not be recoverable based on expected future cash flows attributable to that asset or asset group. Recoverability of assets held and used is measured by comparison of the carrying amounts of an asset or an asset group to the estimated future undiscounted cash flows which the asset or asset group is expected to generate.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t>
        </is>
      </c>
    </row>
    <row r="16">
      <c r="A16" s="4" t="inlineStr">
        <is>
          <t>Business Combinations</t>
        </is>
      </c>
      <c r="B16" s="4" t="inlineStr">
        <is>
          <t>The total purchase consideration for an acquisition is measured as the fair value of the assets transferred, equity instruments issued, and liabilities assumed at the acquisition date. Costs that are directly attributable to the acquisition are expensed as incurred and included in general and administrative expense in the Company’s consolidated statements of operations. Identifiable assets (including intangible assets), liabilities assumed (including contingent liabilities), and noncontrolling interests in an acquisition are measured initially at their fair values at the acquisition date. The Company recognizes goodwill if the fair value of the total purchase consideration and any noncontrolling interests is in excess of the net fair value of the identifiable assets acquired and the liabilities assumed. Determining the fair value of assets acquired and liabilities assumed requires management to use significant judgment and estimates including the selection of valuation methodologies, cost of capital, future cash flows, and discount rates. The Company’s estimates of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The Company includes the results of operations of the acquired business in the consolidated financial statements beginning on the acquisition date.</t>
        </is>
      </c>
    </row>
    <row r="17">
      <c r="A17" s="4" t="inlineStr">
        <is>
          <t>Goodwill</t>
        </is>
      </c>
      <c r="B17" s="4" t="inlineStr">
        <is>
          <t>Goodwill represents the excess of the purchase price of an acquired business over the fair value of the net tangible and identifiable intangible assets acquired. The carrying amount of goodwill is reviewed for impairment at least annually, in the fourth quarter, or whenever events or changes in circumstances indicate that the carrying value may not be recoverable. As of January 31, 2022 and 2021, the Company had a single operating segment and reporting unit structure. As part of the annual goodwill impairment test performed in the fourth quarter, the Company first performs a qualitative assessment to determine whether further impairment testing is necessary. If, as a result of the qualitative assessment, it is more likely than not that the fair value of the reporting unit is less than its carrying amount, the quantitative impairment test will be required. If the Company has determined it necessary to perform a quantitative impairment assessment, the Company will compare the fair value of the reporting unit with its carrying amount and recognize an impairment charge for the amount by which the carrying amount exceeds the reporting unit’s fair value, limited to the total amount of goodwill of the reporting unit.</t>
        </is>
      </c>
    </row>
    <row r="18">
      <c r="A18" s="4" t="inlineStr">
        <is>
          <t>Intangible Assets</t>
        </is>
      </c>
      <c r="B18" s="4" t="inlineStr">
        <is>
          <t>Intangible assets consist primarily of customer relationships and developed technology. Acquired intangible assets are initially recorded at the acquisition-date fair value and amortized on a straight line basis over their estimated useful lives ranging from 6 to 10 years.</t>
        </is>
      </c>
    </row>
    <row r="19">
      <c r="A19" s="4" t="inlineStr">
        <is>
          <t>Fair Value of Financial Instruments</t>
        </is>
      </c>
      <c r="B19" s="4" t="inlineStr">
        <is>
          <t>Fair value is defined as an exchange price that would be received to sell an asset or paid to transfer a liability in the principal or most advantageous market for the asset or liability in an orderly transaction between market participants. Assets and liabilities measured at fair value are classified into the following categories based on the inputs used to measure fair value: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and • (Level 3) — Inputs that are unobservable for the asset or liability.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There were no transfers between levels during the periods presented. The Company had no material non-financial assets valued on a non-recurring basis that resulted in an impairment in any period presented. The carrying values of the Company’s cash equivalents, accounts receivable, net, accounts payable, and accrued and other current liabilities approximate fair value based on the highly liquid, short-term nature of these instruments.</t>
        </is>
      </c>
    </row>
    <row r="20">
      <c r="A20" s="4" t="inlineStr">
        <is>
          <t>Redeemable Convertible Preferred Stock Warrants</t>
        </is>
      </c>
      <c r="B20" s="4" t="inlineStr">
        <is>
          <t>During the fiscal year ended January 31, 2021 and 2020, warrants to purchase shares of the Company’s Series B, D, and E redeemable convertible preferred stock were classified as liabilities as the underlying redeemable convertible preferred stock was considered redeemable and may require the Company to transfer assets upon exercise. Redeemable convertible preferred stock warrants are recorded within noncurrent liabilities on the consolidated balance sheets. The warrants were recorded at fair value upon issuance and are subject to remeasurement to fair value at each balance sheet date. Changes in fair value of the redeemable convertible preferred stock warrant liability are recorded in the consolidated statements of operations. During the fiscal year ended January 31, 2022, all redeemable convertible preferred stock were converted to common stock after the Merger.</t>
        </is>
      </c>
    </row>
    <row r="21">
      <c r="A21" s="4" t="inlineStr">
        <is>
          <t>Common Stock Warrant Liabilities</t>
        </is>
      </c>
      <c r="B21" s="4" t="inlineStr">
        <is>
          <t>The Public Warrants, prior to their redemption, were publicly traded and were exercisable for cash unless certain conditions occurred , such as the redemption by the Company under certain conditions, at which time the warrants could be cashlessly exercised, or the Company’s failure to have an effective registration statement related to the shares issuable upon exercise.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on the same basis as the Pu blic Warrants.</t>
        </is>
      </c>
    </row>
    <row r="22">
      <c r="A22" s="4" t="inlineStr">
        <is>
          <t>Contingent Earnout Liability</t>
        </is>
      </c>
      <c r="B22" s="4" t="inlineStr">
        <is>
          <t>In connection with the Reverse Recapitalization and pursuant to the Merger Agreement, eligible ChargePoint equity holders were entitled to receive as additional merger consideration shares of the Company’s Common Stock upon the Company achieving certain Earnout Triggering Events (as described in the Merger Agreement and Note 11, Stock Warrants and Earnout ). In accordance with ASC 815-40, the earnout shares were not indexed to the Common Stock and therefore were accounted for as a liability at the Reverse Recapitalization date and subsequently remeasured at each reporting date with changes in fair value recorded as a component of other income (expense), net in the consolidated statements of operations. The estimated fair value of the contingent consideration was determined using a Monte Carlo simulation using a distribution of potential outcomes on a monthly basis over the Earnout Period (as defined in Note 11, Stock Warrants and Earnout ) prioritizing the most reliable information available. The assumptions utilized in the calculation were based on the achievement of certain stock price milestones, including the current Company Common Stock price, expected volatility, risk-free rate, expected term and dividend rate. Until its settlement, the contingent earnout liability was categorized as a Level 3 fair value measurement (see Fair Value of Financial Instruments accounting policy as described above) because the Company estimated projections during the Earnout Period utilizing unobservable inputs. Contingent earnout payments involve certain assumptions requiring significant judgment and actual results can differ from assumed and estimated amounts.</t>
        </is>
      </c>
    </row>
    <row r="23">
      <c r="A23" s="4" t="inlineStr">
        <is>
          <t>Revenue Recognition, Remaining Performance Obligations and Deferred Revenue</t>
        </is>
      </c>
      <c r="B23" s="4" t="inlineStr">
        <is>
          <t>ChargePoint accounts for revenue in accordance with ASC 606, Revenue from Contracts with Customer s (“ASC 606”). The Company recognizes revenue using the following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ignificant judgment and estimates are necessary for the allocation of the proceeds received from an arrangement to the multiple performance obligations and the appropriate timing of revenue recognition. The Company enters into contracts with customers that regularly include promises to transfer multiple products and services, such as charging systems, software subscriptions, extended maintenance, and professional services. For arrangements with multiple products or services, the Company evaluates whether the individual products or services qualify as distinct performance obligations. In its assessment of whether products or services are a distinct performance obligation, the Company determines whether the customer can benefit from the product or service on its own or with other readily available resources and whether the service is separately identifiable from other products or services in the contract. This evaluation requires the Company to assess the nature of each of its networked charging systems, subscriptions, and other offerings and how each is provided in the context of the contract, including whether they are significantly integrated which may require judgment based on the facts and circumstances of the contract.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Revenue is recorded based on the transaction price excluding amounts collected on behalf of third parties such as sales taxes, which are collected on behalf of and remitted to governmental authorities, or driver fees, collected on behalf of customers who offer public charging for a fee. When agreements involve multiple distinct performance obligations, the Company accounts for individual performance obligations separately if they are distinct. The Company applies significant judgment in identifying and accounting for each performance obligation, as a result of evaluating terms and conditions in contracts. The transaction price is allocated to the separate performance obligations on a relative standalone selling price (“SSP”) basis. The Company determines SSP based on observable standalone selling price when it is available, as well as other factors, including the price charged to its customers, its discounting practices, and its overall pricing objectives, while maximizing observable inputs. In situations where pricing is highly variable, or a product is never sold on a stand-alone basis, the Company estimates the SSP using the residual approach. The Company usually bills its customers at the onset of the arrangement for both the products and a predetermined period of time for services. Contracts for services typically range from annual to multi-year agreements with typical payment terms of 30 to 90 days. Networked charging systems revenue Networked charging systems revenue includes revenue related to the deliveries of EV charging system infrastructure. The Company recognizes revenue from sales of networked charging systems upon shipment to the customer, which is when the performance obligation has been satisfied. Subscriptions revenue Subscriptions revenue consists of services related to Cloud, as well as extended maintenance service plans under Assure. Subscriptions revenue is recognized over time on a straight-line basis as the Company has a stand-ready obligation to deliver such services to the customer. Subscriptions revenue also consists of CPaaS revenue, which combines the customer’s use of the Company’s owned and operated systems with Cloud and Assure programs into a single subscription. CPaaS subscriptions contain a lease for the customer’s use of the Company’s owned and operated systems unless the location allows the Company to receive incremental economic benefit from regulatory credits earned on that owned and operated system. The leasing arrangements the Company enters into with lessees are operating leases. The Company recognizes operating lease revenue on a straight-line basis over the lease term and expenses deferred initial direct costs on the same basis. Lessor revenue relates to operating leases and historically has not been material. Other revenue Other revenue consists of fees received for transferring regulatory credits earned for participating in low carbon fuel programs in jurisdictions with such programs, charging related fees received from drivers using charging sites owned and operated by the Company, net transaction fees earned for processing payments collected on driver charging sessions at charging sites owned by ChargePoint customers, and other professional services. Revenue from regulatory credits is recognized at the point in time the regulatory credits are transferred. Revenue from fees for owned and operated sites is recognized over time on a straight-line basis over the performance period of the service contract as the Company has a stand-ready obligation to deliver such services. Revenue from driver charging sessions and charging transaction fees is recognized at the point in time the charging session or transaction is completed. Revenue from professional services is recognized as the services are rendered.</t>
        </is>
      </c>
    </row>
    <row r="24">
      <c r="A24" s="4" t="inlineStr">
        <is>
          <t>Cost of Revenue</t>
        </is>
      </c>
      <c r="B24" s="4" t="inlineStr">
        <is>
          <t>Cost of networked charging systems revenue includes the material costs for parts and manufacturing costs for the hardware products, compensation, including salaries and related personnel expenses, including stock-based compensation, warranty provisions, depreciation of manufacturing related equipment and facilities, amortization of capitalized internal-use software development costs, and allocated overhead costs. Costs for shipping and handling are recorded in cost of revenue as incurred. Cost of subscriptions revenue includes network and wireless connectivity costs for subscription services, field maintenance costs for Assure to support the Company’s network of systems, depreciation of owned and operated systems used in CPaaS arrangements, amortization of capitalized internal-use software development costs, allocated overhead costs, and support costs to manage the systems and helpdesk services for drivers and site hosts. Cost of other revenue includes costs for the Company’s owned and operated charging sites, as well as costs of environmental and professional services. Costs to Obtain a Customer Contract Sales commissions are considered incremental and recoverable costs of acquiring customer contracts. Beginning at the Company’s adoption of ASC 606 on February 1, 2019, incremental and recoverable costs for the sale of cloud enabled software and extended maintenance service plans are capitalized as deferred contract acquisition costs within prepaid expenses and other current assets and other assets on the consolidated balance sheets and amortized on a straight-line basis over the anticipated benefit period of five years. The benefit period was estimated by taking into consideration the length of customer contracts, renewals, technology lifecycle, and other factors. This amortization is recorded within sales and marketing expense in the Company’s consolidated statements of operations. The sales commissions paid related to the sale of networked charging systems are expensed as incurred. The Company elected the practical expedient that permits the Company to apply ASC Subtopic 340-40, “Other Assets and Deferred Costs-Contracts with Customers,” (“ASC 340”) to a portfolio containing multiple contracts, as they are similar in their characteristics, and the financial statement effects of applying ASC Subtopic 340-40 to that portfolio would not differ materially from applying it to the individual contracts within that portfolio.</t>
        </is>
      </c>
    </row>
    <row r="25">
      <c r="A25" s="4" t="inlineStr">
        <is>
          <t>Research and Development</t>
        </is>
      </c>
      <c r="B25" s="4" t="inlineStr">
        <is>
          <t>Research and development expenses consist primarily of salary and related expenses, including stock-based compensation, for personnel related to the development of improvements and expanded features for the Company’s products and services, as well as quality assurance, testing, product management, amortization of capitalized internal-use software, and allocated overhead. Research and development costs are expensed as incurred.</t>
        </is>
      </c>
    </row>
    <row r="26">
      <c r="A26" s="4" t="inlineStr">
        <is>
          <t>Stock-based Compensation</t>
        </is>
      </c>
      <c r="B26" s="4" t="inlineStr">
        <is>
          <t>The Company measures and recognizes stock-based compensation expense for all stock-based awards granted to employees and directors based on the estimated fair value of the awards on the date of grant, which for options is using the Black-Scholes option pricing model. The Black-Scholes option pricing model requires the input of highly subjective assumptions, including the fair value of the underlying common stock, the expected term of the option, the expected volatility of the price of the Company’s common stock, risk-free interest rates, and the expected dividend yield of the Company’s common stock. The assumptions used to determine the fair value of the awards represent management’s best estimates. These estimates involve inherent uncertainties and the application of management’s judgment. The fair values of restricted stock units were determined based on the fair value of the Company’s common stock on grant date. The determination of the grant date fair value of stock option awards issued is affected by a number of variables, including the fair value of ChargePoint’s underlying Common Stock, expected Common Stock price volatility over the term of the option award, the expected term of the award, risk-free interest rates, and the expected dividend yield of ChargePoint Common Stock. • Fair value of the underlying common stock: For the fiscal year ended January 31, 2021 and 2020, the absence of a public market for Legacy ChargePoint’s common stock required its board of directors to estimate the fair value of its common stock for purposes of granting options and for determining stock-based compensation expense by considering several objective and subjective factors, including contemporaneous third-party valuations, actual and forecasted operating and financial results, market conditions and performance of comparable publicly traded companies, developments and milestones in Legacy ChargePoint, the rights and preferences of common and redeemable convertible preferred stock, and transactions involving the Legacy ChargePoint’s stock. The fair value of the Legacy ChargePoint’s common stock was determined in accordance with applicable elements of the American Institute of Certified Public Accountants guide, Valuation of Privately Held Company Equity Securities Issued as Compensation. • Expected volatility (Stock Options): As Legacy ChargePoint was not publicly traded, the expected volatility for Legacy ChargePoint’s stock options were determined by using an average of historical volatilities of selected industry peers deemed to be comparable to the Legacy ChargePoint’s business corresponding to the expected term of the awards. The Company did not grant any options during the year ended January 31, 2022. • Expected volatility (Employee Stock Purchase Plan): The expected volatility for employee stock purchase plans was determined by using a blended volatility approach of peer volatility and implied volatility. Peer volatility was calculated as the average of historical volatilities of selected industry peers deemed to be comparable to ChargePoint’s business corresponding to the expected term of the awards. • Risk-free interest rate: The risk-free interest rate is based on the U.S. Treasury yield curve in effect at the time of grant for zero-coupon U.S. Treasury notes with maturities corresponding to the expected term of the awards. • Expected dividend yield: The expected dividend rate is zero as ChargePoint currently has no history or expectation of declaring dividends on its Common Stock. • Expected term: The expected term represented the period these stock awards were expected to remain outstanding and is based on historical experience of similar awards, giving consideration to the contractual terms of the stock-based awards, vesting schedules, and expectations of future employee behavior. The Company amortizes the fair value of each stock award on a straight-line basis over the requisite service period of the awards. Stock-based compensation expense is based on the value of the portion of stock-based awards that is ultimately expected to vest. As such, the Company’s stock- based compensation is reduced for the estimated forfeitures at the date of grant and revised, if necessary, in subsequent periods if actual forfeitures differ from those estimates.</t>
        </is>
      </c>
    </row>
    <row r="27">
      <c r="A27" s="4" t="inlineStr">
        <is>
          <t>Advertising</t>
        </is>
      </c>
      <c r="B27" s="4" t="inlineStr">
        <is>
          <t>The Company expenses the costs of advertising, including promotional expenses, as incurred.</t>
        </is>
      </c>
    </row>
    <row r="28">
      <c r="A28" s="4" t="inlineStr">
        <is>
          <t>Warranty</t>
        </is>
      </c>
      <c r="B28" s="4" t="inlineStr">
        <is>
          <t>The Company provides standard warranty coverage on its products, providing parts necessary to repair the systems during the warranty period. The Company accounts for the estimated warranty cost as a charge to networked charging systems cost of revenue when revenue is recognized. The estimated warranty cost is based on historical and predicted product failure rates and repair expenses.</t>
        </is>
      </c>
    </row>
    <row r="29">
      <c r="A29" s="4" t="inlineStr">
        <is>
          <t>Warranty</t>
        </is>
      </c>
      <c r="B29" s="4" t="inlineStr">
        <is>
          <t>In addition, the Company offers paid-for subscriptions to extended maintenance service plans under Assure. Assure provides both the labor and parts to maintain the products over the subscription terms of typically one</t>
        </is>
      </c>
    </row>
    <row r="30">
      <c r="A30" s="4" t="inlineStr">
        <is>
          <t>Foreign Currency</t>
        </is>
      </c>
      <c r="B30" s="4" t="inlineStr">
        <is>
          <t>The functional currency of the Company’s foreign subsidiaries is generally the local currency. The translation of foreign currencies into U.S. dollars is performed for monetary assets and liabilities at the end of each reporting period based on the then current exchange rates. Non-monetary items are translated using historical exchange rates. For revenue and expense accounts, an average foreign currency rate during the period is applied. Adjustments resulting from translating foreign functional currency financial statements into U.S. dollars are recorded as part of a separate component of stockholders’ equity (deficit) and reported in the consolidated statements of comprehensive loss. Foreign currency transaction gains and losses are included in other income (expense), net for the period.</t>
        </is>
      </c>
    </row>
    <row r="31">
      <c r="A31" s="4" t="inlineStr">
        <is>
          <t>Income Taxes</t>
        </is>
      </c>
      <c r="B31" s="4" t="inlineStr">
        <is>
          <t>The Company uses the asset and liability method in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 and liability. Valuation allowances are established when necessary to reduce deferred tax assets where it is more likely than 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basis. Based on the level of historical losses, the Company has established a valuation allowance to reduce its net deferred tax assets to the amount that is more likely than not to be realized. A tax benefit from an uncertain tax position may be recognized when it is more likely than not that the position will be sustained upon examination by the taxing authorities, including resolutions of any related appeals or litigation processes, based on the technical merits of the position.</t>
        </is>
      </c>
    </row>
    <row r="32">
      <c r="A32" s="4" t="inlineStr">
        <is>
          <t>Net Loss per Share Attributable to Common Stockholders</t>
        </is>
      </c>
      <c r="B32" s="4" t="inlineStr">
        <is>
          <t>Basic and diluted net loss per share attributable to common stockholders is presented in conformity with the two-class method required for participating securities. The Company considers all series of its redeemable convertible preferred stock to be participating securities. The Company also considers any shares issued on the early exercise of stock options subject to repurchase to be participating securities because holders of such shares have nonforfeitable dividend rights in the event a dividend is paid on common stock. Under the two-class method, net income is attributed to common stockholders and participating securities based on their participation rights. The holders of the redeemable convertible preferred stock, as well as the holders of early exercised shares subject to repurchase, do not have a contractual obligation to share in the losses of the Company. As such, the Company’s net losses for the years ended January 31, 2022, 2021, and 2020 were not allocated to these participating securities. Under the two-class method, basic net loss per share attributable to common stockholders is computed by dividing the net loss attributable to common stockholders by the weighted-average number of shares of common stock outstanding during the period, less shares subject to repurchase. Diluted net loss per share attributable to common stockholders adjusts basic net loss per share for the effect of dilutive securities, including stock options. Net loss amount is computed by adding deemed dividends and cumulative dividends on redeemable convertible preferred stock, to net loss. As such, the amount of the loss is increased by those instruments. When computing dilutive net loss, the numerator is also adjusted by changes in fair value attributable to dilutive warrants and gains attributable to Earnout Shares issued. As a result, some of the liability classified Company’s common stock warrants and Earnout Shares issued were dilutive, even though the Company reported losses for all periods presented.</t>
        </is>
      </c>
    </row>
    <row r="33">
      <c r="A33" s="4" t="inlineStr">
        <is>
          <t>Accounting Pronouncements</t>
        </is>
      </c>
      <c r="B33" s="4" t="inlineStr">
        <is>
          <t>Recently Adopted Accounting Standards In June 2016, the FASB issued ASU No. 2016-13, “ Financial Instruments — Credit Losses (Topic 326): Measurement of Credit Losses on Financial Instruments” (“ASU 2016-13”), and has since released various amendments including ASU No. 2019-04. The guidance modifies the measurement of expected credit losses on certain financial instruments. This guidance was effective for the Company, prior to losing its status as an emerging growth company, after December 15, 2022. Early adoption was permitted. Effective January 31, 2022, the Company is no longer an emerging growth company and adopted the amendments effective February 1, 2021. The adoption of ASU 2016-13 did not have a material impact on the Company’s consolidated financial statements. In October 2021, the FASB issued ASU No. 2021-08, “ Business Combinations (Topic 805): Accounting for Contract Assets and Contract Liabilities from Contracts with Customers” (“ASU 2021-08”), which requires entities to recognize and measure contract assets and contract liabilities acquired in a business combination in accordance with ASC 606, Revenue from Contracts with Customers . The guidance will be effective for annual reporting periods beginning after December 15, 2022, including interim periods therein. Early adoption is permitted, including in an interim period for which the financial statements have not been issued. If early adopting in an interim period, the Company is required to apply the amendments to all prior business combinations that have occurred since the beginning of the fiscal year that includes the interim period of application. As a result, the Company adopted ASU 2021-08 effective as of October 31, 2021, retroactively applying the new guidance for all business combinations that occurred since February 1, 2021. The adoption of ASU 2021-08 did not have a material impact on the Company’s consolidated financial statements. In December 2019, the FASB issued ASU 2019-12, “ Income Taxes (Topic 740): Simplifying the Accounting for Income Taxes”, which enhances and simplifies various aspects of the income tax accounting guidance, including requirements such as the elimination of exceptions related to the approach for intraperiod tax allocation, the methodology for calculating income taxes in an interim period, the recognition of deferred tax liabilities for outside basis differences, ownership changes in investments, and tax basis step-up in goodwill obtained in a transaction that is not a business combination. This guidance was effective for the Company, prior to losing its status as an emerging growth company, after December 15, 2021. Early adoption is permitted. Effective January 31, 2022, the Company is no longer an emerging growth company and adopted the amendments effective February 1, 2021. The adoption of ASU 2019-12 did not have a material impact on the Company’s consolidated financial statements. Recently Issued Accounting Standards Not Yet Adopted In August 2020, the FASB issued ASU 2020-06, “ Debt — Debt with Conversion and Other Options (Subtopic 470-20) and Derivatives and Hedging-Contracts in Entity’s Own Equity (Subtopic 815-40),” which modifies and simplifies accounting for convertible instruments. The new guidance eliminates certain separation models that require separating embedded conversion features from convertible instruments. The guidance also addresses how convertible instruments are accounted for in the diluted earnings per share calculation. The guidance will be effective for fiscal years beginning after December 15, 2021. Early adoption is permitted, but no earlier than for fiscal years beginning after December 15, 2020. The Company is currently assessing the impact of this guidance on its consolidated financial statements and disclosures. In November 2021, the FASB issued ASU No. 2021-10, “ Government Assistance (Topic 832): Disclosures by Business Entities about Government Assistance,” which requires entities to disclose annually its transactions with a government accounted for by applying a grant or contribution accounting model by analogy. The disclosure requirement includes information about the nature of the transactions and the related accounting policy used to account for the transactions, the line items on the balance sheet and income statement that are affected by the transactions, and the amounts applicable to each financial statement line, and significant terms and conditions of the transactions, including commitments and contingencies. The guidance will be effective for annual reporting periods beginning after December 15, 2021. Early application is permitted. The Company does not expect the adoption of the guidance to have a material impact on its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2</t>
        </is>
      </c>
    </row>
    <row r="3">
      <c r="A3" s="3" t="inlineStr">
        <is>
          <t>Accounting Policies [Abstract]</t>
        </is>
      </c>
    </row>
    <row r="4">
      <c r="A4" s="4" t="inlineStr">
        <is>
          <t>Schedule of Cash and Cash Equivalents</t>
        </is>
      </c>
      <c r="B4" s="4" t="inlineStr">
        <is>
          <t xml:space="preserve">The reconciliation of cash, cash equivalents, and restricted cash to amounts presented in the consolidated statements of cash flows were as follows: January 31, 2022 2021 2020 (in thousands) Cash and cash equivalents $ 315,235 $ 145,491 $ 72,753 Restricted cash 400 400 400 Total cash, cash equivalents, and restricted cash $ 315,635 $ 145,891 $ 73,153 </t>
        </is>
      </c>
    </row>
    <row r="5">
      <c r="A5" s="4" t="inlineStr">
        <is>
          <t>Restrictions on Cash and Cash Equivalents</t>
        </is>
      </c>
      <c r="B5" s="4" t="inlineStr">
        <is>
          <t xml:space="preserve">The reconciliation of cash, cash equivalents, and restricted cash to amounts presented in the consolidated statements of cash flows were as follows: January 31, 2022 2021 2020 (in thousands) Cash and cash equivalents $ 315,235 $ 145,491 $ 72,753 Restricted cash 400 400 400 Total cash, cash equivalents, and restricted cash $ 315,635 $ 145,891 $ 73,153 </t>
        </is>
      </c>
    </row>
    <row r="6">
      <c r="A6" s="4" t="inlineStr">
        <is>
          <t>Accounts Receivable, Allowance for Credit Loss</t>
        </is>
      </c>
      <c r="B6" s="4" t="inlineStr">
        <is>
          <t xml:space="preserve">The change in the allowance for expected credit losses for the years ended January 31, 2022, 2021, and 2020 was as follows: Beginning Additions Write-offs Ending (in thousands) Year ended January 31, 2022 Allowance for expected credit losses $ 2,000 $ 3,835 $ (251) $ 5,584 Year ended January 31, 2021 Allowance for expected credit losses $ 2,000 $ 121 $ (121) $ 2,000 Year ended January 31, 2020 Allowance for expected credit losses $ 3,124 $ 339 $ (1,463) $ 2,000 </t>
        </is>
      </c>
    </row>
    <row r="7">
      <c r="A7" s="4" t="inlineStr">
        <is>
          <t>Schedule of Property and Equipment, Net</t>
        </is>
      </c>
      <c r="B7" s="4" t="inlineStr">
        <is>
          <t xml:space="preserve">Depreciation is computed using the straight-line method over the estimated useful lives of the respective assets, as follows: Useful Lives Furniture and fixtures 3 to 5 years Computers and software 3 to 5 years Machinery and equipment 3 to 5 years Tooling 3 to 5 years Leasehold improvements Shorter of the estimated lease term or useful life Owned and operated systems 5 to 7 years Property and equipment, net consisted of the following: January 31, 2022 2021 (in thousands) Furniture and fixtures $ 903 $ 1,594 Computers and software 6,147 5,384 Machinery and equipment 16,193 10,605 Tooling 10,572 7,705 Leasehold improvements 10,549 9,398 Owned and operated systems 22,546 17,703 Construction in progress 2,720 2,462 69,630 54,851 Less: Accumulated depreciation (35,037) (24,863) Total Property and Equipment, Net $ 34,593 $ 29,988 </t>
        </is>
      </c>
    </row>
    <row r="8">
      <c r="A8" s="4" t="inlineStr">
        <is>
          <t>Deferred Policy Acquisition Costs</t>
        </is>
      </c>
      <c r="B8" s="4" t="inlineStr">
        <is>
          <t xml:space="preserve">Changes in the deferred contract acquisition costs during the years ended January 31, 2022 and 2021 were as follows: (in thousands) Balance as of January 31, 2020 $ 3,832 Capitalization of deferred contract acquisition costs 2,908 Amortization of deferred contract acquisition costs (1,206) Balance as of January 31, 2021 $ 5,534 Capitalization of deferred contract acquisition costs 3,381 Amortization of deferred contract acquisition costs (1,786) Balance as of January 31, 2022 $ 7,129 Deferred acquisition costs capitalized on the consolidated balance sheets were as follows: January 31 2022 2021 (in thousands) Deferred contract acquisition costs, current $ 2,104 $ 1,550 Deferred contract acquisition costs, noncurrent 5,025 3,984 Total deferred contract acquisition costs $ 7,129 $ 5,5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2</t>
        </is>
      </c>
      <c r="C1" s="2" t="inlineStr">
        <is>
          <t>Jan. 31, 2021</t>
        </is>
      </c>
    </row>
    <row r="2">
      <c r="A2" s="3" t="inlineStr">
        <is>
          <t>Current assets:</t>
        </is>
      </c>
    </row>
    <row r="3">
      <c r="A3" s="4" t="inlineStr">
        <is>
          <t>Cash and cash equivalents</t>
        </is>
      </c>
      <c r="B3" s="7" t="n">
        <v>315235000</v>
      </c>
      <c r="C3" s="7" t="n">
        <v>145491000</v>
      </c>
    </row>
    <row r="4">
      <c r="A4" s="4" t="inlineStr">
        <is>
          <t>Restricted cash</t>
        </is>
      </c>
      <c r="B4" s="6" t="n">
        <v>400000</v>
      </c>
      <c r="C4" s="6" t="n">
        <v>400000</v>
      </c>
    </row>
    <row r="5">
      <c r="A5" s="4" t="inlineStr">
        <is>
          <t>Accounts receivable, net of allowance of $5,584 as of January 31, 2022 and $2,000 as of January 31, 2021</t>
        </is>
      </c>
      <c r="B5" s="6" t="n">
        <v>75939000</v>
      </c>
      <c r="C5" s="6" t="n">
        <v>35075000</v>
      </c>
    </row>
    <row r="6">
      <c r="A6" s="4" t="inlineStr">
        <is>
          <t>Inventories</t>
        </is>
      </c>
      <c r="B6" s="6" t="n">
        <v>35879000</v>
      </c>
      <c r="C6" s="6" t="n">
        <v>33592000</v>
      </c>
    </row>
    <row r="7">
      <c r="A7" s="4" t="inlineStr">
        <is>
          <t>Prepaid expenses and other current assets</t>
        </is>
      </c>
      <c r="B7" s="6" t="n">
        <v>36603000</v>
      </c>
      <c r="C7" s="6" t="n">
        <v>12074000</v>
      </c>
    </row>
    <row r="8">
      <c r="A8" s="4" t="inlineStr">
        <is>
          <t>Total current assets</t>
        </is>
      </c>
      <c r="B8" s="6" t="n">
        <v>464056000</v>
      </c>
      <c r="C8" s="6" t="n">
        <v>226632000</v>
      </c>
    </row>
    <row r="9">
      <c r="A9" s="4" t="inlineStr">
        <is>
          <t>Property and equipment, net</t>
        </is>
      </c>
      <c r="B9" s="6" t="n">
        <v>34593000</v>
      </c>
      <c r="C9" s="6" t="n">
        <v>29988000</v>
      </c>
    </row>
    <row r="10">
      <c r="A10" s="4" t="inlineStr">
        <is>
          <t>Intangible assets, net</t>
        </is>
      </c>
      <c r="B10" s="6" t="n">
        <v>107209000</v>
      </c>
      <c r="C10" s="6" t="n">
        <v>0</v>
      </c>
    </row>
    <row r="11">
      <c r="A11" s="4" t="inlineStr">
        <is>
          <t>Operating Lease, Right-of-Use Asset</t>
        </is>
      </c>
      <c r="B11" s="6" t="n">
        <v>25535000</v>
      </c>
      <c r="C11" s="6" t="n">
        <v>21817000</v>
      </c>
    </row>
    <row r="12">
      <c r="A12" s="4" t="inlineStr">
        <is>
          <t>Goodwill</t>
        </is>
      </c>
      <c r="B12" s="6" t="n">
        <v>218484000</v>
      </c>
      <c r="C12" s="6" t="n">
        <v>1215000</v>
      </c>
    </row>
    <row r="13">
      <c r="A13" s="4" t="inlineStr">
        <is>
          <t>Other assets</t>
        </is>
      </c>
      <c r="B13" s="6" t="n">
        <v>6020000</v>
      </c>
      <c r="C13" s="6" t="n">
        <v>10468000</v>
      </c>
    </row>
    <row r="14">
      <c r="A14" s="4" t="inlineStr">
        <is>
          <t>Total assets</t>
        </is>
      </c>
      <c r="B14" s="6" t="n">
        <v>855897000</v>
      </c>
      <c r="C14" s="6" t="n">
        <v>290120000</v>
      </c>
    </row>
    <row r="15">
      <c r="A15" s="3" t="inlineStr">
        <is>
          <t>Current liabilities:</t>
        </is>
      </c>
    </row>
    <row r="16">
      <c r="A16" s="4" t="inlineStr">
        <is>
          <t>Accounts payable</t>
        </is>
      </c>
      <c r="B16" s="6" t="n">
        <v>27576000</v>
      </c>
      <c r="C16" s="6" t="n">
        <v>19784000</v>
      </c>
    </row>
    <row r="17">
      <c r="A17" s="4" t="inlineStr">
        <is>
          <t>Accrued and other current liabilities</t>
        </is>
      </c>
      <c r="B17" s="6" t="n">
        <v>84328000</v>
      </c>
      <c r="C17" s="6" t="n">
        <v>47162000</v>
      </c>
    </row>
    <row r="18">
      <c r="A18" s="4" t="inlineStr">
        <is>
          <t>Deferred revenue</t>
        </is>
      </c>
      <c r="B18" s="6" t="n">
        <v>77142000</v>
      </c>
      <c r="C18" s="6" t="n">
        <v>40934000</v>
      </c>
    </row>
    <row r="19">
      <c r="A19" s="4" t="inlineStr">
        <is>
          <t>Debt, current</t>
        </is>
      </c>
      <c r="B19" s="6" t="n">
        <v>0</v>
      </c>
      <c r="C19" s="6" t="n">
        <v>10208000</v>
      </c>
    </row>
    <row r="20">
      <c r="A20" s="4" t="inlineStr">
        <is>
          <t>Total current liabilities</t>
        </is>
      </c>
      <c r="B20" s="6" t="n">
        <v>189046000</v>
      </c>
      <c r="C20" s="6" t="n">
        <v>118088000</v>
      </c>
    </row>
    <row r="21">
      <c r="A21" s="4" t="inlineStr">
        <is>
          <t>Deferred revenue, noncurrent</t>
        </is>
      </c>
      <c r="B21" s="6" t="n">
        <v>69666000</v>
      </c>
      <c r="C21" s="6" t="n">
        <v>48896000</v>
      </c>
    </row>
    <row r="22">
      <c r="A22" s="4" t="inlineStr">
        <is>
          <t>Debt, noncurrent</t>
        </is>
      </c>
      <c r="B22" s="6" t="n">
        <v>0</v>
      </c>
      <c r="C22" s="6" t="n">
        <v>24686000</v>
      </c>
    </row>
    <row r="23">
      <c r="A23" s="4" t="inlineStr">
        <is>
          <t>Operating lease liabilities</t>
        </is>
      </c>
      <c r="B23" s="6" t="n">
        <v>25370000</v>
      </c>
      <c r="C23" s="6" t="n">
        <v>22459000</v>
      </c>
    </row>
    <row r="24">
      <c r="A24" s="4" t="inlineStr">
        <is>
          <t>Deferred tax liabilities</t>
        </is>
      </c>
      <c r="B24" s="6" t="n">
        <v>17697000</v>
      </c>
      <c r="C24" s="6" t="n">
        <v>0</v>
      </c>
    </row>
    <row r="25">
      <c r="A25" s="4" t="inlineStr">
        <is>
          <t>Redeemable convertible preferred stock warrant liability</t>
        </is>
      </c>
      <c r="B25" s="6" t="n">
        <v>0</v>
      </c>
      <c r="C25" s="6" t="n">
        <v>75843000</v>
      </c>
    </row>
    <row r="26">
      <c r="A26" s="4" t="inlineStr">
        <is>
          <t>Other long-term liabilities</t>
        </is>
      </c>
      <c r="B26" s="6" t="n">
        <v>7104000</v>
      </c>
      <c r="C26" s="6" t="n">
        <v>972000</v>
      </c>
    </row>
    <row r="27">
      <c r="A27" s="4" t="inlineStr">
        <is>
          <t>Total liabilities</t>
        </is>
      </c>
      <c r="B27" s="6" t="n">
        <v>308883000</v>
      </c>
      <c r="C27" s="6" t="n">
        <v>290944000</v>
      </c>
    </row>
    <row r="28">
      <c r="A28" s="4" t="inlineStr">
        <is>
          <t>Commitments and contingencies</t>
        </is>
      </c>
      <c r="B28" s="4" t="inlineStr">
        <is>
          <t xml:space="preserve"> </t>
        </is>
      </c>
      <c r="C28" s="4" t="inlineStr">
        <is>
          <t xml:space="preserve"> </t>
        </is>
      </c>
    </row>
    <row r="29">
      <c r="A29" s="3" t="inlineStr">
        <is>
          <t>Temporary Equity [Abstract]</t>
        </is>
      </c>
    </row>
    <row r="30">
      <c r="A30" s="4" t="inlineStr">
        <is>
          <t>Redeemable convertible preferred stock: $0.0001 par value; zero and 185,180,248 shares authorized as of January 31, 2022 and 2021, respectively; zero and 182,934,257 shares issued and outstanding as of January 31, 2022 and 2021, respectively (liquidation value: nil and $710,347 as of January 31, 2022 and 2021, respectively)</t>
        </is>
      </c>
      <c r="B30" s="6" t="n">
        <v>0</v>
      </c>
      <c r="C30" s="6" t="n">
        <v>615697000</v>
      </c>
    </row>
    <row r="31">
      <c r="A31" s="3" t="inlineStr">
        <is>
          <t>Stockholders' equity (deficit):</t>
        </is>
      </c>
    </row>
    <row r="32">
      <c r="A32" s="4" t="inlineStr">
        <is>
          <t>Common stock: $0.0001 par value; 1,000,000,000 and 299,771,284 shares authorized as of January 31, 2022 and 2021, respectively; 334,760,615 and 22,961,032 shares issued and outstanding as of January 31, 2022 and 2021, respectively</t>
        </is>
      </c>
      <c r="B32" s="6" t="n">
        <v>33000</v>
      </c>
      <c r="C32" s="6" t="n">
        <v>2000</v>
      </c>
    </row>
    <row r="33">
      <c r="A33" s="4" t="inlineStr">
        <is>
          <t>Preferred stock, $0.0001 par value; 10,000,000 and zero shares authorized as of January 31, 2022 and January 31, 2021, respectively; zero issued and outstanding as of January 31, 2022 and January 31, 2021</t>
        </is>
      </c>
      <c r="B33" s="6" t="n">
        <v>0</v>
      </c>
      <c r="C33" s="6" t="n">
        <v>0</v>
      </c>
    </row>
    <row r="34">
      <c r="A34" s="4" t="inlineStr">
        <is>
          <t>Additional paid-in capital</t>
        </is>
      </c>
      <c r="B34" s="6" t="n">
        <v>1366855000</v>
      </c>
      <c r="C34" s="6" t="n">
        <v>62736000</v>
      </c>
    </row>
    <row r="35">
      <c r="A35" s="4" t="inlineStr">
        <is>
          <t>Accumulated other comprehensive income (loss)</t>
        </is>
      </c>
      <c r="B35" s="6" t="n">
        <v>-8219000</v>
      </c>
      <c r="C35" s="6" t="n">
        <v>155000</v>
      </c>
    </row>
    <row r="36">
      <c r="A36" s="4" t="inlineStr">
        <is>
          <t>Accumulated deficit</t>
        </is>
      </c>
      <c r="B36" s="6" t="n">
        <v>-811655000</v>
      </c>
      <c r="C36" s="6" t="n">
        <v>-679414000</v>
      </c>
    </row>
    <row r="37">
      <c r="A37" s="4" t="inlineStr">
        <is>
          <t>Total stockholders' equity (deficit)</t>
        </is>
      </c>
      <c r="B37" s="6" t="n">
        <v>547014000</v>
      </c>
      <c r="C37" s="6" t="n">
        <v>-616521000</v>
      </c>
    </row>
    <row r="38">
      <c r="A38" s="4" t="inlineStr">
        <is>
          <t>Total liabilities, redeemable convertible preferred stock, and stockholders' equity (deficit)</t>
        </is>
      </c>
      <c r="B38" s="7" t="n">
        <v>855897000</v>
      </c>
      <c r="C38" s="7" t="n">
        <v>290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2</t>
        </is>
      </c>
    </row>
    <row r="3">
      <c r="A3" s="3" t="inlineStr">
        <is>
          <t>Fair Value Disclosures [Abstract]</t>
        </is>
      </c>
    </row>
    <row r="4">
      <c r="A4" s="4" t="inlineStr">
        <is>
          <t>Schedule of Fair Value, Assets and Liabilities Measured on Recurring Basis</t>
        </is>
      </c>
      <c r="B4" s="4" t="inlineStr">
        <is>
          <t xml:space="preserve">The Company’s assets and liabilities that were measured at fair value on a recurring basis were as follows: Fair Value Measured as of January 31, 2022 Level 1 Level 2 Level 3 Total ( in thousands) Assets Money market funds $ 254,716 $ — $ — $ 254,716 Total financial assets $ 254,716 $ — $ — $ 254,716 Liabilities Common stock warrant liabilities (Private Placement) $ — $ — $ 25 $ 25 Contingent earnout liability recognized upon acquisition of ViriCiti (ViriCiti Earnout) — — 5,993 5,993 Total financial liabilities $ — $ — $ 6,018 $ 6,018 Fair Value Measured as of January 31, 2021 Level 1 Level 2 Level 3 Total ( in thousands) Assets Money market funds $ 109,703 $ — $ — $ 109,703 Total financial assets $ 109,703 $ — $ — $ 109,703 Liabilities Redeemable convertible preferred stock warrant liability $ — $ — $ 75,843 $ 75,843 Total financial liabilities $ — $ — $ 75,843 $ 75,843 </t>
        </is>
      </c>
    </row>
    <row r="5">
      <c r="A5" s="4" t="inlineStr">
        <is>
          <t>Summary of Changes in the Fair Value of the Company's Level 3 Financial Instruments</t>
        </is>
      </c>
      <c r="B5" s="4" t="inlineStr">
        <is>
          <t>The following table presents a summary of the changes in the fair value of the Company’s Level 3 financial instruments: Redeemable convertible preferred stock warrant liability Private placement warrant liability Earnout liability ViriCiti Earnout liability (in thousands) Fair value as of January 31, 2019 $ (1,843) $ — $ — $ — Change in fair value included in other income (expense), net (875) — — — Fair value as of January 31, 2020 $ (2,718) $ — $ — $ — Change in fair value included in other income (expense), net (73,125) — — — Fair value as of January 31, 2021 $ (75,843) $ — $ — $ — Private placement warrant liability acquired as part of the merger — (127,888) — — Contingent earnout liability recognized upon the closing of the reverse recapitalization — — (828,180) — Contingent earnout liability recognized upon the acquisition of ViriCiti (“ViriCiti Earnout”) — — — (3,856) Change in fair value 9,237 63,746 84,420 (2,137) Reclassification of warrants to stockholders’ equity (deficit) due to exercise — 64,117 — — Reclassification of Legacy ChargePoint preferred stock warrant liability upon the reverse capitalization 66,606 — — — Issuance of earnout shares upon triggering events — — 501,120 — Reclassification of remaining contingent earnout liability upon triggering event — — 242,640 — Fair value as of January 31, 2022 $ — $ (25) $ — $ (5,9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amp; Business Combinations (Tables)</t>
        </is>
      </c>
      <c r="B1" s="2" t="inlineStr">
        <is>
          <t>12 Months Ended</t>
        </is>
      </c>
    </row>
    <row r="2">
      <c r="B2" s="2" t="inlineStr">
        <is>
          <t>Jan. 31, 2022</t>
        </is>
      </c>
    </row>
    <row r="3">
      <c r="A3" s="3" t="inlineStr">
        <is>
          <t>Reverse Recapitalization [Abstract]</t>
        </is>
      </c>
    </row>
    <row r="4">
      <c r="A4" s="4" t="inlineStr">
        <is>
          <t>Schedule of Reverse Recapitalization</t>
        </is>
      </c>
      <c r="B4" s="4" t="inlineStr">
        <is>
          <t>The number of shares of Common Stock issued immediately following the consummation of the Merger was as follows: Shares Common stock of Switchback, outstanding prior to Merger 39,264,704 Less redemption of Switchback shares (33,009) Less surrender of Switchback Founder Shares (984,706) Common stock of Switchback 38,246,989 Shares issued in PIPE 22,500,000 Merger and PIPE financing shares (1) 60,746,989 Legacy ChargePoint shares (2) 217,021,368 Total shares of common stock immediately after Merger 277,768,357 _______________ (1) This includes 900,000 contingently forfeitable Founder Earn Back Shares pending the occurrence of the Founder Earn Back Triggering Event, which was met on March 12, 2021 (2) The number of Legacy ChargePoint shares was determined by converting the 217,761,738 shares of Legacy ChargePoint common stock outstanding immediately prior to the closing of the Merger using the Exchange Ratio of 0.9966. All fractional shares were rounded down.</t>
        </is>
      </c>
    </row>
    <row r="5">
      <c r="A5" s="4" t="inlineStr">
        <is>
          <t>Fair Value Measurement Inputs and Valuation Techniques</t>
        </is>
      </c>
      <c r="B5" s="4" t="inlineStr">
        <is>
          <t>The Level 3 fair value inputs used in the valuation of ViriCiti Earnout liability were as follows: January 31, 2022 August 11, 2021 Expected volatility 35.3 % 34.2 % Risk-free interest rate 0.8 % 0.8 % Expected term (years) 1.13 1.60 The Level 3 fair value inputs used in the recurring valuation of the redeemable convertible preferred stock warrant liability were as follows: February 26, 2021 January 31, 2021 January 31, 2020 Expected volatility 84.3 % 80.5 % 58.4 % Risk-free interest rate 0.0 % 0.1 % 1.6 % Dividend rate 0.0 % 0.0 % 0.0 % Expected term (years) 0 1.4 2.0</t>
        </is>
      </c>
    </row>
    <row r="6">
      <c r="A6" s="4" t="inlineStr">
        <is>
          <t>Schedule of Business Acquisitions, by Acquisition</t>
        </is>
      </c>
      <c r="B6" s="4" t="inlineStr">
        <is>
          <t xml:space="preserve">The following table summarized the purchase consideration (in thousands): Amount Cash consideration $ 79,415 ViriCiti Earnout consideration (1) 3,908 Total purchase consideration $ 83,323 _______________ (1) Values are translated into U.S. Dollars at period-end foreign exchange rates. Changes in the fair value of contingent earnout liability is presented in Note 3, Fair Value Measurements . The following table summarized the purchase consideration (in thousands): Amount Cash consideration $ 132,947 Common Stock consideration 102,057 Total purchase consideration $ 235,004 </t>
        </is>
      </c>
    </row>
    <row r="7">
      <c r="A7" s="4" t="inlineStr">
        <is>
          <t>Schedule of Recognized Identified Assets Acquired and Liabilities Assumed</t>
        </is>
      </c>
      <c r="B7" s="4" t="inlineStr">
        <is>
          <t xml:space="preserve">The assets acquired and liabilities assumed in connection with the acquisition were recorded at their fair value at the acquisition date as follows (in thousands): Amount Cash and cash equivalents $ 623 Accounts receivable, net 1,248 Other assets 3,215 Customer relationships 17,683 Developed technology 6,558 Goodwill 62,839 Deferred tax liabilities, net (3,514) Other liabilities (5,329) Total acquired assets and assumed liabilities $ 83,323 The assets acquired and liabilities assumed in connection with the acquisition were recorded at their fair value at the acquisition date as follows (in thousands): Amount Cash and cash equivalents $ 3,663 Accounts receivable, net 3,764 Other assets 4,259 Customer relationships 78,726 Technology 12,712 Goodwill 158,997 Other liabilities (8,762) Deferred tax liability, net (18,355) Total acquired assets and assumed liabilities $ 235,004 </t>
        </is>
      </c>
    </row>
    <row r="8">
      <c r="A8" s="4" t="inlineStr">
        <is>
          <t>Business Acquisition, Pro Forma Information</t>
        </is>
      </c>
      <c r="B8" s="4" t="inlineStr">
        <is>
          <t>The following unaudited pro forma financial information summarizes the combined results of operations for the Company and HTB as if the companies were combined as of February 1, 2020 (in thousands): Year Ended 2022 2021 Revenue $ 249,063 $ 152,930 Net Loss $ (138,047) $ (212,354) The unaudited pro forma information above include the following adjustments to net loss in the pro forma periods presented (in thousands): Twelve Months Ended 2022 2021 An (increase) in amortization expense $ (6,876) $ (9,845) An (increase) decrease in expenses related to transaction 2,669 (2,669) An (increase) decrease in tax provision 1,719 2,461 Overall (increase) decrease in net loss (2,488) (10,053) ChargePoint net loss (132,241) (197,024) HTB net loss (3,318) (5,278) Pro forma net loss $ (138,047) $ (212,355)</t>
        </is>
      </c>
    </row>
    <row r="9">
      <c r="A9" s="4" t="inlineStr">
        <is>
          <t>Schedule of Goodwill</t>
        </is>
      </c>
      <c r="B9" s="4" t="inlineStr">
        <is>
          <t xml:space="preserve">The following table summarizes the changes in carrying amounts of goodwill (in thousands): Balance as of January 31, 2021 $ 1,215 Goodwill acquired with ViriCiti acquisition 62,839 Goodwill acquired with HTB acquisition 158,997 Foreign exchange fluctuations (4,567) Balance as of January 31, 2022 $ 218,484 </t>
        </is>
      </c>
    </row>
    <row r="10">
      <c r="A10" s="4" t="inlineStr">
        <is>
          <t>Schedule of Finite-Lived Intangible Assets Acquired as Part of Business Combination</t>
        </is>
      </c>
      <c r="B10" s="4" t="inlineStr">
        <is>
          <t>The following table presents the details of intangible assets (amounts in thousands, useful lives in years): January 31, 2022 Cost (1) Accumulated Amortization (1) Net (1) Useful Life ViriCiti Customer relationships $ 17,683 $ (832) $ 16,851 10 Developed technology 6,558 (514) 6,044 6 HTB Customer relationships 75,382 (2,391) 72,991 10 Developed technology 12,173 (850) 11,323 6 $ 111,796 $ (4,587) $ 107,209 _______________ (1) Values are translated into U.S. Dollars at period-end foreign exchange r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2</t>
        </is>
      </c>
    </row>
    <row r="3">
      <c r="A3" s="3" t="inlineStr">
        <is>
          <t>Organization, Consolidation and Presentation of Financial Statements [Abstract]</t>
        </is>
      </c>
    </row>
    <row r="4">
      <c r="A4" s="4" t="inlineStr">
        <is>
          <t>Schedule of Inventories</t>
        </is>
      </c>
      <c r="B4" s="4" t="inlineStr">
        <is>
          <t xml:space="preserve">Inventories consisted of the following: January 31, 2022 2021 (in thousands) Raw materials $ 9,712 $ 13,029 Work-in-progress — 68 Finished goods 26,167 20,495 Total Inventories $ 35,879 $ 33,592 </t>
        </is>
      </c>
    </row>
    <row r="5">
      <c r="A5" s="4" t="inlineStr">
        <is>
          <t>Schedule of Other Current Assets</t>
        </is>
      </c>
      <c r="B5" s="4" t="inlineStr">
        <is>
          <t xml:space="preserve">Prepaid expense and other current assets consisted of the following: January 31, 2022 2021 (in thousands) Prepaid expense $ 16,951 $ 3,986 Other current assets 19,652 8,088 Total Prepaid Expense and Other Current Assets $ 36,603 $ 12,074 </t>
        </is>
      </c>
    </row>
    <row r="6">
      <c r="A6" s="4" t="inlineStr">
        <is>
          <t>Schedule of Property and Equipment, Net</t>
        </is>
      </c>
      <c r="B6" s="4" t="inlineStr">
        <is>
          <t xml:space="preserve">Depreciation is computed using the straight-line method over the estimated useful lives of the respective assets, as follows: Useful Lives Furniture and fixtures 3 to 5 years Computers and software 3 to 5 years Machinery and equipment 3 to 5 years Tooling 3 to 5 years Leasehold improvements Shorter of the estimated lease term or useful life Owned and operated systems 5 to 7 years Property and equipment, net consisted of the following: January 31, 2022 2021 (in thousands) Furniture and fixtures $ 903 $ 1,594 Computers and software 6,147 5,384 Machinery and equipment 16,193 10,605 Tooling 10,572 7,705 Leasehold improvements 10,549 9,398 Owned and operated systems 22,546 17,703 Construction in progress 2,720 2,462 69,630 54,851 Less: Accumulated depreciation (35,037) (24,863) Total Property and Equipment, Net $ 34,593 $ 29,988 </t>
        </is>
      </c>
    </row>
    <row r="7">
      <c r="A7" s="4" t="inlineStr">
        <is>
          <t>Schedule of Accrued and Other Current Liabilities</t>
        </is>
      </c>
      <c r="B7" s="4" t="inlineStr">
        <is>
          <t xml:space="preserve">Accrued and other current liabilities consisted of the following: January 31, 2022 2021 (in thousands) Accrued expenses $ 31,865 $ 18,404 Refundable customer deposits 9,409 6,482 Payroll and related expenses 16,131 7,547 Taxes payable 8,955 5,213 Other current liabilities 17,968 9,516 Total Accrued and Other Current Liabilities $ 84,328 $ 47,1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an. 31, 2022</t>
        </is>
      </c>
    </row>
    <row r="3">
      <c r="A3" s="3" t="inlineStr">
        <is>
          <t>Leases [Abstract]</t>
        </is>
      </c>
    </row>
    <row r="4">
      <c r="A4" s="4" t="inlineStr">
        <is>
          <t>Assets and Liabilities, Lessee</t>
        </is>
      </c>
      <c r="B4" s="4" t="inlineStr">
        <is>
          <t xml:space="preserve">As of January 31, 2022 and 2021, lease balances were as follows: January 31, 2022 2021 (in thousands) Operating leases Operating lease right-of-use assets $ 25,535 $ 21,817 Operating lease liabilities, current 3,876 2,286 Operating lease liabilities, noncurrent 25,370 22,459 Total operating lease liabilities $ 29,246 $ 24,745 </t>
        </is>
      </c>
    </row>
    <row r="5">
      <c r="A5" s="4" t="inlineStr">
        <is>
          <t>Lessee, Operating Lease, Liability, Maturity</t>
        </is>
      </c>
      <c r="B5" s="4" t="inlineStr">
        <is>
          <t xml:space="preserve">Future payments of operating lease liabilities under the Company’s non-cancellable operating leases as of January 31, 2022 were as follows: (in thousands) Years Ending January 31, 2023 $ 6,719 2024 6,177 2025 5,779 2026 4,775 2027 4,589 Thereafter 10,347 Total undiscounted operating lease payments $ 38,386 Less: imputed interest (9,140) Total operating lease liabilities $ 29,246 </t>
        </is>
      </c>
    </row>
    <row r="6">
      <c r="A6" s="4" t="inlineStr">
        <is>
          <t>Lease, Cost</t>
        </is>
      </c>
      <c r="B6" s="4" t="inlineStr">
        <is>
          <t xml:space="preserve">Other supplemental information as of January 31, 2022 and 2021 was as follows: January 31, 2022 2021 Lease Term and Discount Rate Weighted-average remaining operating lease term (years) 6.5 7.5 Weighted-average operating lease discount rate 7.3 % 7.9 % Other supplemental cash flow information for the years ended January 31, 2022, 2021 and 2020 was as follows: Year ended January 31, 2022 2021 2020 (in thousands) Supplemental Cash Flow Information Cash paid for amounts in the measurement of operating lease liabilities $ 5,164 $ 4,226 $ 4,5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Jan. 31, 2022</t>
        </is>
      </c>
    </row>
    <row r="3">
      <c r="A3" s="3" t="inlineStr">
        <is>
          <t>Temporary Equity Disclosure [Abstract]</t>
        </is>
      </c>
    </row>
    <row r="4">
      <c r="A4" s="4" t="inlineStr">
        <is>
          <t>Temporary Equity</t>
        </is>
      </c>
      <c r="B4" s="4" t="inlineStr">
        <is>
          <t xml:space="preserve">As of January 31, 2022, the Company does not have any redeemable convertible preferred stock outstanding. Redeemable convertible preferred stock as of January 31, 2021 and 2020 consisted of the following (in thousands, except for number of shares): January 31, 2021 Shares Liquidation Carrying Authorized Outstanding Series A 29,027 29,027 $ 3,746 $ 3,697 Series B 132,831 130,146 13,993 13,947 Series C 45,222 45,222 13,068 13,039 Series D 45,744,194 44,307,263 54,946 49,469 Series E 22,578,525 21,772,150 54,000 26,795 Series F 23,611,372 23,611,372 59,000 58,624 Series G 28,533,636 28,533,636 125,000 124,745 Series H 42,154,388 42,154,388 240,000 229,925 Series H-1 (for liquidation preference including unpaid accumulated dividends) 22,351,053 22,351,053 146,594 95,456 185,180,248 182,934,257 $ 710,347 $ 615,697 January 31, 2020 Shares Liquidation Carrying Authorized Outstanding Series A 29,027 29,027 $ 3,746 $ 3,697 Series B 132,831 130,146 13,993 13,947 Series C 45,222 45,222 13,068 13,039 Series D 45,744,194 44,307,262 54,946 49,469 Series E 22,578,525 21,772,150 54,000 26,795 Series F 23,611,372 23,611,372 59,000 58,624 Series G 28,533,636 28,533,636 125,000 124,745 Series H 42,154,388 42,154,388 240,000 229,925 162,829,195 160,583,203 $ 563,753 $ 520,2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Jan. 31, 2022</t>
        </is>
      </c>
    </row>
    <row r="3">
      <c r="A3" s="3" t="inlineStr">
        <is>
          <t>Equity [Abstract]</t>
        </is>
      </c>
    </row>
    <row r="4">
      <c r="A4" s="4" t="inlineStr">
        <is>
          <t>Schedule of Common Stock Reserved for Future Issuance</t>
        </is>
      </c>
      <c r="B4" s="4" t="inlineStr">
        <is>
          <t xml:space="preserve">Shares of common stock reserved for future issuance on an as-if converted basis, were as follows: January 31, 2022 2021 Conversion of redeemable convertible preferred stock — 193,037,715 Stock options issued and outstanding 22,200,869 30,167,178 Restricted stock units outstanding 4,033,418 — Redeemable convertible preferred stock warrants outstanding — 2,358,546 Common stock warrants outstanding 35,549,024 36,402,515 Shares available for grant under 2017 Stock Option Plan — 4,528,391 Shares available for grant under 2021 Equity Incentive Plan 36,370,596 — Shares available for grant under 2021 ESPP 8,177,683 — Total shares of common stock reserved 106,331,590 266,494,3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 Warrants and Earnout (Tables)</t>
        </is>
      </c>
      <c r="B1" s="2" t="inlineStr">
        <is>
          <t>12 Months Ended</t>
        </is>
      </c>
    </row>
    <row r="2">
      <c r="B2" s="2" t="inlineStr">
        <is>
          <t>Jan. 31, 2022</t>
        </is>
      </c>
    </row>
    <row r="3">
      <c r="A3" s="3" t="inlineStr">
        <is>
          <t>Equity [Abstract]</t>
        </is>
      </c>
    </row>
    <row r="4">
      <c r="A4" s="4" t="inlineStr">
        <is>
          <t>Fair Value Measurement Inputs and Valuation Techniques</t>
        </is>
      </c>
      <c r="B4" s="4" t="inlineStr">
        <is>
          <t>The Level 3 fair value inputs used in the valuation of ViriCiti Earnout liability were as follows: January 31, 2022 August 11, 2021 Expected volatility 35.3 % 34.2 % Risk-free interest rate 0.8 % 0.8 % Expected term (years) 1.13 1.60 The Level 3 fair value inputs used in the recurring valuation of the redeemable convertible preferred stock warrant liability were as follows: February 26, 2021 January 31, 2021 January 31, 2020 Expected volatility 84.3 % 80.5 % 58.4 % Risk-free interest rate 0.0 % 0.1 % 1.6 % Dividend rate 0.0 % 0.0 % 0.0 % Expected term (years) 0 1.4 2.0</t>
        </is>
      </c>
    </row>
    <row r="5">
      <c r="A5" s="4" t="inlineStr">
        <is>
          <t>Schedule of Warrants</t>
        </is>
      </c>
      <c r="B5" s="4" t="inlineStr">
        <is>
          <t>January 31, 2022 Outstanding Warrants Expiration Date Number of Warrants Exercise Price Common Stock 21,727,177 $1.25 - $6.03 3/4/2022 – 8/6/2030 Common Stock 13,811,412 $ 9.04 11/16/2028 – 2/14/2029 Total outstanding common stock warrants 35,538,589 February 26, 2021 (Merger Date) Outstanding Warrants Expiration Date Number of Warrants (1) Exercise Price Common Stock 24,709,575 $1.00 - $6.03 3/4/2022 - 8/6/2030 Common Stock 14,051,456 $ 9.04 11/16/2028 – 2/14/2029 Total outstanding common stock warrants 38,761,031 ______________ (1) The shares (and the warrants' exercise prices) subject to the Company's Legacy Warrants were restated to reflect the Exchange Ratio of approximately 0.9966 established in the Merger Agreement as discussed in Note 4. January 31, 2021 Outstanding Warrants Expiration Date Number of Warrants (1) Exercise Price Common Stock 22,351,053 $ 6.03 3/4/2022 - 8/6/2030 Common Stock 14,051,462 $ 9.04 11/16/2028 - 2/14/2029 Total outstanding common stock warrants 36,402,515 _____________ (1) The shares (and the warrants' exercise prices) subject to the Company's Legacy Warrants were restated to reflect the Exchange Ratio of approximately 0.9966 established in the Merger Agreement as discussed in Note 4. The Private Placement Warrants were valued using the following assumptions under the BLM that assumes optimal exercise of the Company’s redemption option at the earliest possible date: January 31, February 26, 2021 (Merger Date) Market price of public stock $ 13.85 $ 30.83 Exercise price $ 11.50 $ 11.50 Expected term (years) 4.1 5.0 Volatility 70.5 % 73.5 % Risk-free interest rate 1.0 % 0.8 % Dividend rate 0.0 % 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Plans and Stock-based Compensation (Tables)</t>
        </is>
      </c>
      <c r="B1" s="2" t="inlineStr">
        <is>
          <t>12 Months Ended</t>
        </is>
      </c>
    </row>
    <row r="2">
      <c r="B2" s="2" t="inlineStr">
        <is>
          <t>Jan. 31, 2022</t>
        </is>
      </c>
    </row>
    <row r="3">
      <c r="A3" s="3" t="inlineStr">
        <is>
          <t>Share-based Payment Arrangement [Abstract]</t>
        </is>
      </c>
    </row>
    <row r="4">
      <c r="A4" s="4" t="inlineStr">
        <is>
          <t>Schedule of Stock-based Compensation Expense</t>
        </is>
      </c>
      <c r="B4" s="4" t="inlineStr">
        <is>
          <t xml:space="preserve">The following sets forth the total stock-based compensation expense for employee equity plans included in the Company’s consolidated statements of operations: Year Ended January 31, 2022 2021 2020 (in thousands) Cost of revenue $ 3,782 $ 115 $ 39 Research and development 25,461 1,807 871 Sales and marketing 9,154 1,501 1,164 General and administrative 28,934 1,524 863 Total stock-based compensation expense $ 67,331 $ 4,947 $ 2,937 The following set forth the total stock-based compensation expense by award type is as follows: Year Ended January 31, 2022 2021 2020 (in thousands) Stock Options $ 20,705 $ 4,947 $ 2,937 ESPP 1,272 — — RSU 45,354 — — Total stock-based compensation expense $ 67,331 $ 4,947 $ 2,937 </t>
        </is>
      </c>
    </row>
    <row r="5">
      <c r="A5" s="4" t="inlineStr">
        <is>
          <t>Share-based Payment Arrangement, Option, Activity</t>
        </is>
      </c>
      <c r="B5" s="4" t="inlineStr">
        <is>
          <t xml:space="preserve">A summary of option activity under the 2017 and 2007 Plans at January 31, 2022 and changes during the periods then ended is presented in the following table: Number of Weighted Weighted Aggregate Outstanding as of January 31, 2021 30,166,792 $ 0.71 7.3 $ 1,064,539 Granted — $ — Exercised (7,238,656) $ 0.62 Cancelled (727,267) $ 2.39 Outstanding as of January 31, 2022 22,200,869 $ 0.68 6.6 $ 292,362 Options vested and expected to vest as of January 31, 2022 21,801,260 $ 0.68 6.6 $ 287,130 Exercisable as of January 31, 2022 15,162,200 $ 0.65 6.0 $ 200,088 </t>
        </is>
      </c>
    </row>
    <row r="6">
      <c r="A6" s="4" t="inlineStr">
        <is>
          <t>Schedule of Share-based Payment Award, Stock Options, Valuation Assumptions</t>
        </is>
      </c>
      <c r="B6" s="4" t="inlineStr">
        <is>
          <t>The weighted-average assumptions in the Black-Scholes option-pricing models used to determine the fair value of stock options granted during the years ended January 31, 2021, and 2020 were as follows: Year Ended January 31, 2021 2020 Expected volatility 49.1% - 51.6% 40.3% - 40.9% Risk-free interest rate 0.3% - 1.6% 1.4% - 2.4% Dividend rate 0.0 % 0.0 % Expected term (in years) 5.6 - 5.8 5.0 - 5.9</t>
        </is>
      </c>
    </row>
    <row r="7">
      <c r="A7" s="4" t="inlineStr">
        <is>
          <t>Schedule of Share-based Payment Award, Employee Stock Purchase Plan, Valuation Assumptions</t>
        </is>
      </c>
      <c r="B7" s="4" t="inlineStr">
        <is>
          <t>The weighted-average assumptions in the Black-Scholes option-pricing models used to determine the fair value of ESPP rights granted during the year ended January 31, 2022 were as follows: Year Ended January 31, 2022 Expected volatility 61.8% - 73.5% Risk-free interest rate 0.1% - 0.3% Dividend rate 0.0 % Expected term (in years) 0.4 - 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Schedule of Income before Income Tax, Domestic and Foreign</t>
        </is>
      </c>
      <c r="B4" s="4" t="inlineStr">
        <is>
          <t>The components of net loss before income taxes were as follows: Year Ended January 31, 2022 2021 2020 (in thousands) Domestic $ (131,916) $ (197,908) $ (134,578) Foreign (3,255) 1,082 475 Net loss before income taxes $ (135,171) $ (196,826) $ (134,103)</t>
        </is>
      </c>
    </row>
    <row r="5">
      <c r="A5" s="4" t="inlineStr">
        <is>
          <t>Schedule of Components of Income Tax Expense (Benefit)</t>
        </is>
      </c>
      <c r="B5" s="4" t="inlineStr">
        <is>
          <t xml:space="preserve">The components of the provision for (benefit from) income taxes were as follows: Year Ended January 31, 2022 2021 2020 (in thousands) Current Federal $ — $ — $ — State 17 47 35 Foreign 359 151 189 Total current $ 376 $ 198 $ 224 Deferred Federal $ (1,242) $ — $ — State (423) — — Foreign (1,641) — — Total deferred (3,306) — — Total provision for income taxes $ (2,930) $ 198 $ 224 </t>
        </is>
      </c>
    </row>
    <row r="6">
      <c r="A6" s="4" t="inlineStr">
        <is>
          <t>Schedule of Effective Income Tax Rate Reconciliation</t>
        </is>
      </c>
      <c r="B6" s="4" t="inlineStr">
        <is>
          <t>A reconciliation of the U.S. federal statutory rate to the Company’s effective tax rate was as follows: Year Ended January 31, 2022 2021 2020 Tax at federal statutory rate 21.0 % 21.0 % 21.0 % State tax rate, net — % — % — % Permanent differences 0.2 % (0.6 %) (1.5 %) Warrant and earnout revaluation 20.9 % (7.8 %) (0.1 %) Stock-based compensation 8.0 % (0.2 %) (0.2 %) Intangible assets amortization 1.3 % — % — % Change in valuation allowance (45.5 %) (13.6 %) (21.1 %) Transaction cost (1.2 %) — % — % Research and development tax credits 2.8 % 1.1 % 1.8 % Section 162(m) executive compensation limitation (5.3) % — % — % Effective tax rate 2.2 % (0.1) % (0.1) %</t>
        </is>
      </c>
    </row>
    <row r="7">
      <c r="A7" s="4" t="inlineStr">
        <is>
          <t>Schedule of Deferred Tax Assets and Liabilities</t>
        </is>
      </c>
      <c r="B7" s="4" t="inlineStr">
        <is>
          <t xml:space="preserve">The significant components of the Company’s deferred tax assets and liabilities as of January 31, 2022 and 2021 were as follows: Year Ended January 31, 2022 2021 (in thousands) Deferred tax assets: Net operating losses $ 199,299 $ 114,154 Research &amp; development credits 25,725 12,054 Deferred revenue 10,691 15,270 Accruals and reserves 10,882 8,102 Stock-based compensation 2,445 980 Operating lease liabilities 7,490 6,999 Total deferred tax assets 256,532 157,559 Less: valuation allowance (240,584) (150,991) Deferred tax liabilities: Depreciation and amortization (177) (375) Operating lease right-of-use assets (6,550) (6,186) Acquired intangible assets (26,918) — Total deferred tax liabilities (33,645) (6,561) Net deferred tax assets (liabilities) $ (17,697) $ 7 </t>
        </is>
      </c>
    </row>
    <row r="8">
      <c r="A8" s="4" t="inlineStr">
        <is>
          <t>Schedule of Unrecognized Tax Benefits Roll Forward</t>
        </is>
      </c>
      <c r="B8" s="4" t="inlineStr">
        <is>
          <t xml:space="preserve">The following table summarizes the activity related to unrecognized tax benefits as follows: Year Ended January 31, 2022 2021 2020 (in thousands) Unrecognized tax benefits - beginning $ 9,402 $ 10,153 $ 6,884 Gross changes - prior period tax position 2,039 (3,620) — Gross changes - current period tax position 7,797 2,869 3,269 Unrecognized tax benefits — ending $ 19,238 $ 9,402 $ 10,1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an. 31, 2022</t>
        </is>
      </c>
    </row>
    <row r="3">
      <c r="A3" s="3" t="inlineStr">
        <is>
          <t>Related Party Transactions [Abstract]</t>
        </is>
      </c>
    </row>
    <row r="4">
      <c r="A4" s="4" t="inlineStr">
        <is>
          <t>Schedule of Related Party Transactions</t>
        </is>
      </c>
      <c r="B4" s="4" t="inlineStr">
        <is>
          <t xml:space="preserve">The following revenue transactions took place between the Company and Daimler during the respective fiscal years: Year Ended January 31, 2022 2021 2020 (in thousands) Daimler $ 4,443 $ 3,457 $ 3,112 Revenue from related parties $ 4,443 $ 3,457 $ 3,1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an. 31, 2022</t>
        </is>
      </c>
      <c r="C1" s="2" t="inlineStr">
        <is>
          <t>Jan. 31, 2021</t>
        </is>
      </c>
    </row>
    <row r="2">
      <c r="A2" s="3" t="inlineStr">
        <is>
          <t>Current assets:</t>
        </is>
      </c>
    </row>
    <row r="3">
      <c r="A3" s="4" t="inlineStr">
        <is>
          <t>Allowance for credit loss</t>
        </is>
      </c>
      <c r="B3" s="7" t="n">
        <v>5584000</v>
      </c>
      <c r="C3" s="7" t="n">
        <v>2000000</v>
      </c>
    </row>
    <row r="4">
      <c r="A4" s="3" t="inlineStr">
        <is>
          <t>Temporary Equity [Abstract]</t>
        </is>
      </c>
    </row>
    <row r="5">
      <c r="A5" s="4" t="inlineStr">
        <is>
          <t>Par value (USD per share)</t>
        </is>
      </c>
      <c r="B5" s="8" t="n">
        <v>0.0001</v>
      </c>
      <c r="C5" s="8" t="n">
        <v>0.0001</v>
      </c>
    </row>
    <row r="6">
      <c r="A6" s="4" t="inlineStr">
        <is>
          <t>Shares authorized (in shares)</t>
        </is>
      </c>
      <c r="B6" s="6" t="n">
        <v>0</v>
      </c>
      <c r="C6" s="6" t="n">
        <v>185180248</v>
      </c>
    </row>
    <row r="7">
      <c r="A7" s="4" t="inlineStr">
        <is>
          <t>Shares issued (in shares)</t>
        </is>
      </c>
      <c r="B7" s="6" t="n">
        <v>0</v>
      </c>
      <c r="C7" s="6" t="n">
        <v>182934257</v>
      </c>
    </row>
    <row r="8">
      <c r="A8" s="4" t="inlineStr">
        <is>
          <t>Shares outstanding (in shares)</t>
        </is>
      </c>
      <c r="B8" s="6" t="n">
        <v>0</v>
      </c>
      <c r="C8" s="6" t="n">
        <v>182934257</v>
      </c>
    </row>
    <row r="9">
      <c r="A9" s="4" t="inlineStr">
        <is>
          <t>Liquidation Preference</t>
        </is>
      </c>
      <c r="B9" s="7" t="n">
        <v>0</v>
      </c>
      <c r="C9" s="7" t="n">
        <v>710347000</v>
      </c>
    </row>
    <row r="10">
      <c r="A10" s="3" t="inlineStr">
        <is>
          <t>Stockholders' equity (deficit):</t>
        </is>
      </c>
    </row>
    <row r="11">
      <c r="A11" s="4" t="inlineStr">
        <is>
          <t>Common stock, par value (USD per share)</t>
        </is>
      </c>
      <c r="B11" s="8" t="n">
        <v>0.0001</v>
      </c>
      <c r="C11" s="8" t="n">
        <v>0.0001</v>
      </c>
    </row>
    <row r="12">
      <c r="A12" s="4" t="inlineStr">
        <is>
          <t>Common stock, shares authorized (in shares)</t>
        </is>
      </c>
      <c r="B12" s="6" t="n">
        <v>1000000000</v>
      </c>
      <c r="C12" s="6" t="n">
        <v>299771284</v>
      </c>
    </row>
    <row r="13">
      <c r="A13" s="4" t="inlineStr">
        <is>
          <t>Common Stock, shares issued (in shares)</t>
        </is>
      </c>
      <c r="B13" s="6" t="n">
        <v>334760615</v>
      </c>
      <c r="C13" s="6" t="n">
        <v>22961032</v>
      </c>
    </row>
    <row r="14">
      <c r="A14" s="4" t="inlineStr">
        <is>
          <t>Common stock, shares outstanding (in shares)</t>
        </is>
      </c>
      <c r="B14" s="6" t="n">
        <v>334760615</v>
      </c>
      <c r="C14" s="6" t="n">
        <v>22961032</v>
      </c>
    </row>
    <row r="15">
      <c r="A15" s="4" t="inlineStr">
        <is>
          <t>Preferred stock, par value (USD per share)</t>
        </is>
      </c>
      <c r="B15" s="8" t="n">
        <v>0.0001</v>
      </c>
      <c r="C15" s="8" t="n">
        <v>0.0001</v>
      </c>
    </row>
    <row r="16">
      <c r="A16" s="4" t="inlineStr">
        <is>
          <t>Preferred stock, shares authorized (in shares)</t>
        </is>
      </c>
      <c r="B16" s="6" t="n">
        <v>10000000</v>
      </c>
      <c r="C16" s="6" t="n">
        <v>0</v>
      </c>
    </row>
    <row r="17">
      <c r="A17" s="4" t="inlineStr">
        <is>
          <t>Preferred stock, shares issued (in shares)</t>
        </is>
      </c>
      <c r="B17" s="6" t="n">
        <v>0</v>
      </c>
      <c r="C17" s="6" t="n">
        <v>0</v>
      </c>
    </row>
    <row r="18">
      <c r="A18" s="4" t="inlineStr">
        <is>
          <t>Preferred stock, shares outstanding (in shares)</t>
        </is>
      </c>
      <c r="B18" s="6" t="n">
        <v>0</v>
      </c>
      <c r="C1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Geographic Information (Tables)</t>
        </is>
      </c>
      <c r="B1" s="2" t="inlineStr">
        <is>
          <t>12 Months Ended</t>
        </is>
      </c>
    </row>
    <row r="2">
      <c r="B2" s="2" t="inlineStr">
        <is>
          <t>Jan. 31, 2022</t>
        </is>
      </c>
    </row>
    <row r="3">
      <c r="A3" s="3" t="inlineStr">
        <is>
          <t>Segment Reporting [Abstract]</t>
        </is>
      </c>
    </row>
    <row r="4">
      <c r="A4" s="4" t="inlineStr">
        <is>
          <t>Schedule of Revenue by Geographic Area</t>
        </is>
      </c>
      <c r="B4" s="4" t="inlineStr">
        <is>
          <t xml:space="preserve">Revenue by geographic area based on the shipping address of the customers was as follows: Year Ended January 31, 2022 2021 2020 (in thousands) United States $ 205,186 $ 131,571 $ 130,184 Rest of World 35,820 14,919 14,331 Total revenue $ 241,006 $ 146,490 $ 144,515 </t>
        </is>
      </c>
    </row>
    <row r="5">
      <c r="A5" s="4" t="inlineStr">
        <is>
          <t>Long-lived Assets by Geographic Areas</t>
        </is>
      </c>
      <c r="B5" s="4" t="inlineStr">
        <is>
          <t xml:space="preserve">Long-lived assets by geographic area were as follows: January 31, 2022 2021 (in thousands) United States $ 72,026 $ 46,759 Netherlands 87,731 504 Rest of World 7,580 4,542 Total long-lived assets $ 167,337 $ 51,8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Jan. 31, 2022</t>
        </is>
      </c>
    </row>
    <row r="3">
      <c r="A3" s="3" t="inlineStr">
        <is>
          <t>Earnings Per Share [Abstract]</t>
        </is>
      </c>
    </row>
    <row r="4">
      <c r="A4" s="4" t="inlineStr">
        <is>
          <t>Schedule of Loss Per Share Attributable to Common Stockholders, Basic and Diluted</t>
        </is>
      </c>
      <c r="B4" s="4" t="inlineStr">
        <is>
          <t>The following table sets forth the computation of the Company’s basic and diluted net loss per share attributable to common stockholders for the years ended January 31, 2022, 2021, and 2020: Year Ended January 31, 2022 2021 2020 (in thousands, except share and per share data) Numerator: Net income (loss) $ (132,241) $ (197,024) $ (134,327) Adjust: Accretion of beneficial conversion feature of redeemable convertible preferred stock — (60,377) — Adjust: Cumulative dividends on redeemable convertible preferred stock (4,292) (16,799) — Adjust: Deemed dividends attributable to vested option holders (51,855) — — Adjust: Deemed dividends attributable to common stock warrant holders (110,635) — — Net loss attributable to common stockholders - Basic $ (299,023) $ (274,200) $ (134,327) Less: Gain attributable to earnout shares issued (84,420) — — Less: Change in fair value of dilutive warrants (68,223) — — Net loss attributable to common stockholders - Diluted $ (451,666) $ (274,200) $ (134,327) Denominator: Weighted average common shares outstanding 297,642,999 $ 15,116,763 $ 8,893,787 Less: Weighted-average unvested restricted shares and shares subject to repurchase (221,030) — — Weighted average shares outstanding - Basic 297,421,969 15,116,763 8,893,787 Add: Earnout Shares under the treasury stock method 3,701,427 — — Add: Public and Private Placement Warrants under the treasury stock method 1,366,870 — — Weighted average shares outstanding - Diluted 302,490,266 15,116,763 8,893,787 Net loss per share - Basic $ (1.01) $ (18.14) $ (15.10) Net loss per share - Diluted $ (1.49) $ (18.14) $ (15.10)</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s presented because including them would have had an antidilutive effect were as follows: Year Ended January 31, 2022 2021 2020 Redeemable convertible preferred stock (on an as-converted basis) — 193,037,715 170,686,661 Options to purchase common stock 22,200,869 30,167,178 34,883,465 Unvested restricted common stock — — 166,100 Restricted stock units 4,033,418 — — Unvested early exercised common stock options 132,180 371,193 58,830 Redeemable convertible preferred stock warrants (on an as-converted basis) — 2,358,546 2,358,546 Common stock warrants 35,549,024 36,402,515 14,051,462 Employee stock purchase plan 894,348 — — Total potentially dilutive common share equivalents 62,809,839 262,337,147 222,205,0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6" customWidth="1" min="7" max="7"/>
    <col width="16" customWidth="1" min="8" max="8"/>
    <col width="16" customWidth="1" min="9" max="9"/>
    <col width="14" customWidth="1" min="10" max="10"/>
  </cols>
  <sheetData>
    <row r="1">
      <c r="A1" s="1" t="inlineStr">
        <is>
          <t>Description of Business and Basis of Presentation (Details) - USD ($)</t>
        </is>
      </c>
      <c r="B1" s="2" t="inlineStr">
        <is>
          <t>Feb. 26, 2021</t>
        </is>
      </c>
      <c r="C1" s="2" t="inlineStr">
        <is>
          <t>Feb. 28, 2021</t>
        </is>
      </c>
      <c r="D1" s="2" t="inlineStr">
        <is>
          <t>Jan. 31, 2022</t>
        </is>
      </c>
      <c r="E1" s="2" t="inlineStr">
        <is>
          <t>Jan. 31, 2021</t>
        </is>
      </c>
      <c r="F1" s="2" t="inlineStr">
        <is>
          <t>Jan. 31, 2020</t>
        </is>
      </c>
      <c r="G1" s="2" t="inlineStr">
        <is>
          <t>Oct. 31, 2021</t>
        </is>
      </c>
      <c r="H1" s="2" t="inlineStr">
        <is>
          <t>Jul. 31, 2021</t>
        </is>
      </c>
      <c r="I1" s="2" t="inlineStr">
        <is>
          <t>Apr. 30, 2021</t>
        </is>
      </c>
      <c r="J1" s="2" t="inlineStr">
        <is>
          <t>Jan. 31, 2019</t>
        </is>
      </c>
    </row>
    <row r="2">
      <c r="A2" s="3" t="inlineStr">
        <is>
          <t>Class of Warrant or Right [Line Items]</t>
        </is>
      </c>
    </row>
    <row r="3">
      <c r="A3" s="4" t="inlineStr">
        <is>
          <t>Accumulated deficit</t>
        </is>
      </c>
      <c r="D3" s="7" t="n">
        <v>-811655000</v>
      </c>
      <c r="E3" s="7" t="n">
        <v>-679414000</v>
      </c>
    </row>
    <row r="4">
      <c r="A4" s="4" t="inlineStr">
        <is>
          <t>Proceeds from merger</t>
        </is>
      </c>
      <c r="D4" s="6" t="n">
        <v>511646000</v>
      </c>
      <c r="E4" s="6" t="n">
        <v>0</v>
      </c>
      <c r="F4" s="7" t="n">
        <v>0</v>
      </c>
    </row>
    <row r="5">
      <c r="A5" s="4" t="inlineStr">
        <is>
          <t>Issuance costs</t>
        </is>
      </c>
      <c r="F5" s="6" t="n">
        <v>100000</v>
      </c>
    </row>
    <row r="6">
      <c r="A6" s="4" t="inlineStr">
        <is>
          <t>Issuance of Series H redeemable convertible preferred stock</t>
        </is>
      </c>
      <c r="E6" s="6" t="n">
        <v>95456000</v>
      </c>
      <c r="F6" s="6" t="n">
        <v>14756000</v>
      </c>
    </row>
    <row r="7">
      <c r="A7" s="4" t="inlineStr">
        <is>
          <t>Redeemable convertible preferred stock warrant liability</t>
        </is>
      </c>
      <c r="D7" s="6" t="n">
        <v>0</v>
      </c>
      <c r="E7" s="6" t="n">
        <v>75843000</v>
      </c>
    </row>
    <row r="8">
      <c r="A8" s="4" t="inlineStr">
        <is>
          <t>Cash, cash equivalents, and restricted cash</t>
        </is>
      </c>
      <c r="D8" s="6" t="n">
        <v>315635000</v>
      </c>
      <c r="E8" s="6" t="n">
        <v>145891000</v>
      </c>
      <c r="F8" s="6" t="n">
        <v>73153000</v>
      </c>
      <c r="J8" s="7" t="n">
        <v>205698000</v>
      </c>
    </row>
    <row r="9">
      <c r="A9" s="4" t="inlineStr">
        <is>
          <t>Proceeds from merger</t>
        </is>
      </c>
      <c r="C9" s="7" t="n">
        <v>484100000</v>
      </c>
    </row>
    <row r="10">
      <c r="A10" s="4" t="inlineStr">
        <is>
          <t>Liquidation Preference</t>
        </is>
      </c>
      <c r="D10" s="7" t="n">
        <v>0</v>
      </c>
      <c r="E10" s="6" t="n">
        <v>710347000</v>
      </c>
      <c r="F10" s="7" t="n">
        <v>563753000</v>
      </c>
    </row>
    <row r="11">
      <c r="A11" s="4" t="inlineStr">
        <is>
          <t>Previously Reported</t>
        </is>
      </c>
    </row>
    <row r="12">
      <c r="A12" s="3" t="inlineStr">
        <is>
          <t>Class of Warrant or Right [Line Items]</t>
        </is>
      </c>
    </row>
    <row r="13">
      <c r="A13" s="4" t="inlineStr">
        <is>
          <t>Liquidation Preference</t>
        </is>
      </c>
      <c r="E13" s="7" t="n">
        <v>693500000</v>
      </c>
      <c r="G13" s="7" t="n">
        <v>17493000000</v>
      </c>
      <c r="H13" s="7" t="n">
        <v>17493000000</v>
      </c>
      <c r="I13" s="7" t="n">
        <v>17493000000</v>
      </c>
    </row>
    <row r="14">
      <c r="A14" s="4" t="inlineStr">
        <is>
          <t>Private Placement</t>
        </is>
      </c>
    </row>
    <row r="15">
      <c r="A15" s="3" t="inlineStr">
        <is>
          <t>Class of Warrant or Right [Line Items]</t>
        </is>
      </c>
    </row>
    <row r="16">
      <c r="A16" s="4" t="inlineStr">
        <is>
          <t>Number of shares sold (in shares)</t>
        </is>
      </c>
      <c r="B16" s="6" t="n">
        <v>22500000</v>
      </c>
    </row>
    <row r="17">
      <c r="A17" s="4" t="inlineStr">
        <is>
          <t>Consideration received on sold shares</t>
        </is>
      </c>
      <c r="B17" s="7" t="n">
        <v>22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 of Credit Risk (Details)</t>
        </is>
      </c>
      <c r="B1" s="2" t="inlineStr">
        <is>
          <t>12 Months Ended</t>
        </is>
      </c>
    </row>
    <row r="2">
      <c r="B2" s="2" t="inlineStr">
        <is>
          <t>Jan. 31, 2021</t>
        </is>
      </c>
    </row>
    <row r="3">
      <c r="A3" s="4" t="inlineStr">
        <is>
          <t>Accounts Receivable | Customer Concentration Risk | Largest Customer</t>
        </is>
      </c>
    </row>
    <row r="4">
      <c r="A4" s="3" t="inlineStr">
        <is>
          <t>Concentration Risk [Line Items]</t>
        </is>
      </c>
    </row>
    <row r="5">
      <c r="A5" s="4" t="inlineStr">
        <is>
          <t>Concentration risk, percentage</t>
        </is>
      </c>
      <c r="B5" s="4" t="inlineStr">
        <is>
          <t>1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12 Months Ended</t>
        </is>
      </c>
    </row>
    <row r="2">
      <c r="B2" s="2" t="inlineStr">
        <is>
          <t>Jan. 31, 2022segment</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Jan. 31, 2022</t>
        </is>
      </c>
      <c r="C1" s="2" t="inlineStr">
        <is>
          <t>Jan. 31, 2021</t>
        </is>
      </c>
      <c r="D1" s="2" t="inlineStr">
        <is>
          <t>Jan. 31, 2020</t>
        </is>
      </c>
      <c r="E1" s="2" t="inlineStr">
        <is>
          <t>Jan. 31, 2019</t>
        </is>
      </c>
    </row>
    <row r="2">
      <c r="A2" s="3" t="inlineStr">
        <is>
          <t>Accounting Policies [Abstract]</t>
        </is>
      </c>
    </row>
    <row r="3">
      <c r="A3" s="4" t="inlineStr">
        <is>
          <t>Cash and cash equivalents</t>
        </is>
      </c>
      <c r="B3" s="7" t="n">
        <v>315235</v>
      </c>
      <c r="C3" s="7" t="n">
        <v>145491</v>
      </c>
      <c r="D3" s="7" t="n">
        <v>72753</v>
      </c>
    </row>
    <row r="4">
      <c r="A4" s="4" t="inlineStr">
        <is>
          <t>Restricted cash</t>
        </is>
      </c>
      <c r="B4" s="6" t="n">
        <v>400</v>
      </c>
      <c r="C4" s="6" t="n">
        <v>400</v>
      </c>
      <c r="D4" s="6" t="n">
        <v>400</v>
      </c>
    </row>
    <row r="5">
      <c r="A5" s="4" t="inlineStr">
        <is>
          <t>Total cash, cash equivalents, and restricted cash</t>
        </is>
      </c>
      <c r="B5" s="7" t="n">
        <v>315635</v>
      </c>
      <c r="C5" s="7" t="n">
        <v>145891</v>
      </c>
      <c r="D5" s="7" t="n">
        <v>73153</v>
      </c>
      <c r="E5" s="7" t="n">
        <v>2056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 (Details) - USD ($) $ in Thousands</t>
        </is>
      </c>
      <c r="B1" s="2" t="inlineStr">
        <is>
          <t>12 Months Ended</t>
        </is>
      </c>
    </row>
    <row r="2">
      <c r="B2" s="2" t="inlineStr">
        <is>
          <t>Jan. 31, 2022</t>
        </is>
      </c>
      <c r="C2" s="2" t="inlineStr">
        <is>
          <t>Jan. 31, 2021</t>
        </is>
      </c>
      <c r="D2" s="2" t="inlineStr">
        <is>
          <t>Jan. 31, 2020</t>
        </is>
      </c>
    </row>
    <row r="3">
      <c r="A3" s="3" t="inlineStr">
        <is>
          <t>Accounts Receivable, Allowance for Credit Loss [Roll Forward]</t>
        </is>
      </c>
    </row>
    <row r="4">
      <c r="A4" s="4" t="inlineStr">
        <is>
          <t>Beginning Balance</t>
        </is>
      </c>
      <c r="B4" s="7" t="n">
        <v>2000</v>
      </c>
      <c r="C4" s="7" t="n">
        <v>2000</v>
      </c>
      <c r="D4" s="7" t="n">
        <v>3124</v>
      </c>
    </row>
    <row r="5">
      <c r="A5" s="4" t="inlineStr">
        <is>
          <t>Additions Charged To Expense</t>
        </is>
      </c>
      <c r="B5" s="6" t="n">
        <v>3835</v>
      </c>
      <c r="C5" s="6" t="n">
        <v>121</v>
      </c>
      <c r="D5" s="6" t="n">
        <v>339</v>
      </c>
    </row>
    <row r="6">
      <c r="A6" s="4" t="inlineStr">
        <is>
          <t>Write-offs</t>
        </is>
      </c>
      <c r="B6" s="6" t="n">
        <v>-251</v>
      </c>
      <c r="C6" s="6" t="n">
        <v>-121</v>
      </c>
      <c r="D6" s="6" t="n">
        <v>-1463</v>
      </c>
    </row>
    <row r="7">
      <c r="A7" s="4" t="inlineStr">
        <is>
          <t>Ending Balance</t>
        </is>
      </c>
      <c r="B7" s="7" t="n">
        <v>5584</v>
      </c>
      <c r="C7" s="7" t="n">
        <v>2000</v>
      </c>
      <c r="D7" s="7" t="n">
        <v>2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Details)</t>
        </is>
      </c>
      <c r="B1" s="2" t="inlineStr">
        <is>
          <t>12 Months Ended</t>
        </is>
      </c>
    </row>
    <row r="2">
      <c r="B2" s="2" t="inlineStr">
        <is>
          <t>Jan. 31, 2022</t>
        </is>
      </c>
    </row>
    <row r="3">
      <c r="A3" s="4" t="inlineStr">
        <is>
          <t>Furniture and fixtures | Minimum</t>
        </is>
      </c>
    </row>
    <row r="4">
      <c r="A4" s="3" t="inlineStr">
        <is>
          <t>Property, Plant and Equipment [Line Items]</t>
        </is>
      </c>
    </row>
    <row r="5">
      <c r="A5" s="4" t="inlineStr">
        <is>
          <t>Property, Plant and Equipment, Useful Life</t>
        </is>
      </c>
      <c r="B5" s="4" t="inlineStr">
        <is>
          <t>3 years</t>
        </is>
      </c>
    </row>
    <row r="6">
      <c r="A6" s="4" t="inlineStr">
        <is>
          <t>Furniture and fixtures | Maximum</t>
        </is>
      </c>
    </row>
    <row r="7">
      <c r="A7" s="3" t="inlineStr">
        <is>
          <t>Property, Plant and Equipment [Line Items]</t>
        </is>
      </c>
    </row>
    <row r="8">
      <c r="A8" s="4" t="inlineStr">
        <is>
          <t>Property, Plant and Equipment, Useful Life</t>
        </is>
      </c>
      <c r="B8" s="4" t="inlineStr">
        <is>
          <t>5 years</t>
        </is>
      </c>
    </row>
    <row r="9">
      <c r="A9" s="4" t="inlineStr">
        <is>
          <t>Computers and software | Minimum</t>
        </is>
      </c>
    </row>
    <row r="10">
      <c r="A10" s="3" t="inlineStr">
        <is>
          <t>Property, Plant and Equipment [Line Items]</t>
        </is>
      </c>
    </row>
    <row r="11">
      <c r="A11" s="4" t="inlineStr">
        <is>
          <t>Property, Plant and Equipment, Useful Life</t>
        </is>
      </c>
      <c r="B11" s="4" t="inlineStr">
        <is>
          <t>3 years</t>
        </is>
      </c>
    </row>
    <row r="12">
      <c r="A12" s="4" t="inlineStr">
        <is>
          <t>Computers and software | Maximum</t>
        </is>
      </c>
    </row>
    <row r="13">
      <c r="A13" s="3" t="inlineStr">
        <is>
          <t>Property, Plant and Equipment [Line Items]</t>
        </is>
      </c>
    </row>
    <row r="14">
      <c r="A14" s="4" t="inlineStr">
        <is>
          <t>Property, Plant and Equipment, Useful Life</t>
        </is>
      </c>
      <c r="B14" s="4" t="inlineStr">
        <is>
          <t>5 years</t>
        </is>
      </c>
    </row>
    <row r="15">
      <c r="A15" s="4" t="inlineStr">
        <is>
          <t>Machinery and equipment | Minimum</t>
        </is>
      </c>
    </row>
    <row r="16">
      <c r="A16" s="3" t="inlineStr">
        <is>
          <t>Property, Plant and Equipment [Line Items]</t>
        </is>
      </c>
    </row>
    <row r="17">
      <c r="A17" s="4" t="inlineStr">
        <is>
          <t>Property, Plant and Equipment, Useful Life</t>
        </is>
      </c>
      <c r="B17" s="4" t="inlineStr">
        <is>
          <t>3 years</t>
        </is>
      </c>
    </row>
    <row r="18">
      <c r="A18" s="4" t="inlineStr">
        <is>
          <t>Machinery and equipment | Maximum</t>
        </is>
      </c>
    </row>
    <row r="19">
      <c r="A19" s="3" t="inlineStr">
        <is>
          <t>Property, Plant and Equipment [Line Items]</t>
        </is>
      </c>
    </row>
    <row r="20">
      <c r="A20" s="4" t="inlineStr">
        <is>
          <t>Property, Plant and Equipment, Useful Life</t>
        </is>
      </c>
      <c r="B20" s="4" t="inlineStr">
        <is>
          <t>5 years</t>
        </is>
      </c>
    </row>
    <row r="21">
      <c r="A21" s="4" t="inlineStr">
        <is>
          <t>Tooling | Minimum</t>
        </is>
      </c>
    </row>
    <row r="22">
      <c r="A22" s="3" t="inlineStr">
        <is>
          <t>Property, Plant and Equipment [Line Items]</t>
        </is>
      </c>
    </row>
    <row r="23">
      <c r="A23" s="4" t="inlineStr">
        <is>
          <t>Property, Plant and Equipment, Useful Life</t>
        </is>
      </c>
      <c r="B23" s="4" t="inlineStr">
        <is>
          <t>3 years</t>
        </is>
      </c>
    </row>
    <row r="24">
      <c r="A24" s="4" t="inlineStr">
        <is>
          <t>Tooling | Maximum</t>
        </is>
      </c>
    </row>
    <row r="25">
      <c r="A25" s="3" t="inlineStr">
        <is>
          <t>Property, Plant and Equipment [Line Items]</t>
        </is>
      </c>
    </row>
    <row r="26">
      <c r="A26" s="4" t="inlineStr">
        <is>
          <t>Property, Plant and Equipment, Useful Life</t>
        </is>
      </c>
      <c r="B26" s="4" t="inlineStr">
        <is>
          <t>5 years</t>
        </is>
      </c>
    </row>
    <row r="27">
      <c r="A27" s="4" t="inlineStr">
        <is>
          <t>Owned and operated systems | Minimum</t>
        </is>
      </c>
    </row>
    <row r="28">
      <c r="A28" s="3" t="inlineStr">
        <is>
          <t>Property, Plant and Equipment [Line Items]</t>
        </is>
      </c>
    </row>
    <row r="29">
      <c r="A29" s="4" t="inlineStr">
        <is>
          <t>Property, Plant and Equipment, Useful Life</t>
        </is>
      </c>
      <c r="B29" s="4" t="inlineStr">
        <is>
          <t>5 years</t>
        </is>
      </c>
    </row>
    <row r="30">
      <c r="A30" s="4" t="inlineStr">
        <is>
          <t>Owned and operated systems | Maximum</t>
        </is>
      </c>
    </row>
    <row r="31">
      <c r="A31" s="3" t="inlineStr">
        <is>
          <t>Property, Plant and Equipment [Line Items]</t>
        </is>
      </c>
    </row>
    <row r="32">
      <c r="A32" s="4" t="inlineStr">
        <is>
          <t>Property, Plant and Equipment, Useful Life</t>
        </is>
      </c>
      <c r="B32"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ummary of Significant Accounting Policies - Leases (Details)</t>
        </is>
      </c>
      <c r="B1" s="2" t="inlineStr">
        <is>
          <t>Jan. 31, 2022</t>
        </is>
      </c>
      <c r="C1" s="2" t="inlineStr">
        <is>
          <t>Jan. 31, 2021</t>
        </is>
      </c>
    </row>
    <row r="2">
      <c r="A2" s="3" t="inlineStr">
        <is>
          <t>Accounting Policies [Abstract]</t>
        </is>
      </c>
    </row>
    <row r="3">
      <c r="A3" s="4" t="inlineStr">
        <is>
          <t>Operating Lease, Liability, Current, Statement of Financial Position [Extensible Enumeration]</t>
        </is>
      </c>
      <c r="B3" s="4" t="inlineStr">
        <is>
          <t>Accrued and other current liabilities</t>
        </is>
      </c>
      <c r="C3" s="4" t="inlineStr">
        <is>
          <t>Accrued and other current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Jan. 31, 2022</t>
        </is>
      </c>
      <c r="C2" s="2" t="inlineStr">
        <is>
          <t>Jan. 31, 2021</t>
        </is>
      </c>
      <c r="D2" s="2" t="inlineStr">
        <is>
          <t>Jan. 31, 2020</t>
        </is>
      </c>
    </row>
    <row r="3">
      <c r="A3" s="3" t="inlineStr">
        <is>
          <t>Accounting Policies [Abstract]</t>
        </is>
      </c>
    </row>
    <row r="4">
      <c r="A4" s="4" t="inlineStr">
        <is>
          <t>Impairment of long-lived assets</t>
        </is>
      </c>
      <c r="B4" s="7" t="n">
        <v>0</v>
      </c>
      <c r="C4" s="7" t="n">
        <v>0</v>
      </c>
      <c r="D4"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Jan. 31, 2022</t>
        </is>
      </c>
      <c r="C2" s="2" t="inlineStr">
        <is>
          <t>Jan. 31, 2021</t>
        </is>
      </c>
      <c r="D2" s="2" t="inlineStr">
        <is>
          <t>Jan. 31, 2020</t>
        </is>
      </c>
    </row>
    <row r="3">
      <c r="A3" s="3" t="inlineStr">
        <is>
          <t>Revenue</t>
        </is>
      </c>
    </row>
    <row r="4">
      <c r="A4" s="4" t="inlineStr">
        <is>
          <t>Total revenue</t>
        </is>
      </c>
      <c r="B4" s="7" t="n">
        <v>241006000</v>
      </c>
      <c r="C4" s="7" t="n">
        <v>146490000</v>
      </c>
      <c r="D4" s="7" t="n">
        <v>144515000</v>
      </c>
    </row>
    <row r="5">
      <c r="A5" s="3" t="inlineStr">
        <is>
          <t>Cost of revenue</t>
        </is>
      </c>
    </row>
    <row r="6">
      <c r="A6" s="4" t="inlineStr">
        <is>
          <t>Total cost of revenue</t>
        </is>
      </c>
      <c r="B6" s="6" t="n">
        <v>187473000</v>
      </c>
      <c r="C6" s="6" t="n">
        <v>113541000</v>
      </c>
      <c r="D6" s="6" t="n">
        <v>126473000</v>
      </c>
    </row>
    <row r="7">
      <c r="A7" s="4" t="inlineStr">
        <is>
          <t>Gross profit</t>
        </is>
      </c>
      <c r="B7" s="6" t="n">
        <v>53533000</v>
      </c>
      <c r="C7" s="6" t="n">
        <v>32949000</v>
      </c>
      <c r="D7" s="6" t="n">
        <v>18042000</v>
      </c>
    </row>
    <row r="8">
      <c r="A8" s="3" t="inlineStr">
        <is>
          <t>Operating expenses</t>
        </is>
      </c>
    </row>
    <row r="9">
      <c r="A9" s="4" t="inlineStr">
        <is>
          <t>Research and development</t>
        </is>
      </c>
      <c r="B9" s="6" t="n">
        <v>145043000</v>
      </c>
      <c r="C9" s="6" t="n">
        <v>75017000</v>
      </c>
      <c r="D9" s="6" t="n">
        <v>69464000</v>
      </c>
    </row>
    <row r="10">
      <c r="A10" s="4" t="inlineStr">
        <is>
          <t>Sales and marketing</t>
        </is>
      </c>
      <c r="B10" s="6" t="n">
        <v>92550000</v>
      </c>
      <c r="C10" s="6" t="n">
        <v>53002000</v>
      </c>
      <c r="D10" s="6" t="n">
        <v>56997000</v>
      </c>
    </row>
    <row r="11">
      <c r="A11" s="4" t="inlineStr">
        <is>
          <t>General and administrative</t>
        </is>
      </c>
      <c r="B11" s="6" t="n">
        <v>81380000</v>
      </c>
      <c r="C11" s="6" t="n">
        <v>25922000</v>
      </c>
      <c r="D11" s="6" t="n">
        <v>23945000</v>
      </c>
    </row>
    <row r="12">
      <c r="A12" s="4" t="inlineStr">
        <is>
          <t>Total operating expenses</t>
        </is>
      </c>
      <c r="B12" s="6" t="n">
        <v>318973000</v>
      </c>
      <c r="C12" s="6" t="n">
        <v>153941000</v>
      </c>
      <c r="D12" s="6" t="n">
        <v>150406000</v>
      </c>
    </row>
    <row r="13">
      <c r="A13" s="4" t="inlineStr">
        <is>
          <t>Loss from operations</t>
        </is>
      </c>
      <c r="B13" s="6" t="n">
        <v>-265440000</v>
      </c>
      <c r="C13" s="6" t="n">
        <v>-120992000</v>
      </c>
      <c r="D13" s="6" t="n">
        <v>-132364000</v>
      </c>
    </row>
    <row r="14">
      <c r="A14" s="4" t="inlineStr">
        <is>
          <t>Interest income</t>
        </is>
      </c>
      <c r="B14" s="6" t="n">
        <v>98000</v>
      </c>
      <c r="C14" s="6" t="n">
        <v>315000</v>
      </c>
      <c r="D14" s="6" t="n">
        <v>3245000</v>
      </c>
    </row>
    <row r="15">
      <c r="A15" s="4" t="inlineStr">
        <is>
          <t>Interest expense</t>
        </is>
      </c>
      <c r="B15" s="6" t="n">
        <v>-1502000</v>
      </c>
      <c r="C15" s="6" t="n">
        <v>-3253000</v>
      </c>
      <c r="D15" s="6" t="n">
        <v>-3544000</v>
      </c>
    </row>
    <row r="16">
      <c r="A16" s="4" t="inlineStr">
        <is>
          <t>Change in fair value of contingent earnout liability</t>
        </is>
      </c>
      <c r="B16" s="6" t="n">
        <v>84420000</v>
      </c>
      <c r="C16" s="6" t="n">
        <v>0</v>
      </c>
      <c r="D16" s="6" t="n">
        <v>0</v>
      </c>
    </row>
    <row r="17">
      <c r="A17" s="4" t="inlineStr">
        <is>
          <t>Transaction costs expensed</t>
        </is>
      </c>
      <c r="B17" s="6" t="n">
        <v>-7031000</v>
      </c>
      <c r="C17" s="6" t="n">
        <v>0</v>
      </c>
      <c r="D17" s="6" t="n">
        <v>0</v>
      </c>
    </row>
    <row r="18">
      <c r="A18" s="4" t="inlineStr">
        <is>
          <t>Other income (expense), net</t>
        </is>
      </c>
      <c r="B18" s="6" t="n">
        <v>-2775000</v>
      </c>
      <c r="C18" s="6" t="n">
        <v>229000</v>
      </c>
      <c r="D18" s="6" t="n">
        <v>-565000</v>
      </c>
    </row>
    <row r="19">
      <c r="A19" s="4" t="inlineStr">
        <is>
          <t>Net loss before income taxes</t>
        </is>
      </c>
      <c r="B19" s="6" t="n">
        <v>-135171000</v>
      </c>
      <c r="C19" s="6" t="n">
        <v>-196826000</v>
      </c>
      <c r="D19" s="6" t="n">
        <v>-134103000</v>
      </c>
    </row>
    <row r="20">
      <c r="A20" s="4" t="inlineStr">
        <is>
          <t>Provision (benefit) for income taxes</t>
        </is>
      </c>
      <c r="B20" s="6" t="n">
        <v>-2930000</v>
      </c>
      <c r="C20" s="6" t="n">
        <v>198000</v>
      </c>
      <c r="D20" s="6" t="n">
        <v>224000</v>
      </c>
    </row>
    <row r="21">
      <c r="A21" s="4" t="inlineStr">
        <is>
          <t>Net loss</t>
        </is>
      </c>
      <c r="B21" s="6" t="n">
        <v>-132241000</v>
      </c>
      <c r="C21" s="6" t="n">
        <v>-197024000</v>
      </c>
      <c r="D21" s="6" t="n">
        <v>-134327000</v>
      </c>
    </row>
    <row r="22">
      <c r="A22" s="4" t="inlineStr">
        <is>
          <t>Accretion of beneficial conversion feature of redeemable convertible preferred stock</t>
        </is>
      </c>
      <c r="B22" s="6" t="n">
        <v>0</v>
      </c>
      <c r="C22" s="6" t="n">
        <v>-60377000</v>
      </c>
      <c r="D22" s="6" t="n">
        <v>0</v>
      </c>
    </row>
    <row r="23">
      <c r="A23" s="4" t="inlineStr">
        <is>
          <t>Cumulative undeclared dividends on redeemable convertible preferred stock</t>
        </is>
      </c>
      <c r="B23" s="6" t="n">
        <v>-4292000</v>
      </c>
      <c r="C23" s="6" t="n">
        <v>-16799000</v>
      </c>
      <c r="D23" s="6" t="n">
        <v>0</v>
      </c>
    </row>
    <row r="24">
      <c r="A24" s="4" t="inlineStr">
        <is>
          <t>Deemed dividends attributable to vested option holders</t>
        </is>
      </c>
      <c r="B24" s="6" t="n">
        <v>-51855000</v>
      </c>
      <c r="C24" s="6" t="n">
        <v>0</v>
      </c>
      <c r="D24" s="6" t="n">
        <v>0</v>
      </c>
    </row>
    <row r="25">
      <c r="A25" s="4" t="inlineStr">
        <is>
          <t>Deemed dividends attributable to common stock warrant holders</t>
        </is>
      </c>
      <c r="B25" s="6" t="n">
        <v>-110635000</v>
      </c>
      <c r="C25" s="6" t="n">
        <v>0</v>
      </c>
      <c r="D25" s="6" t="n">
        <v>0</v>
      </c>
    </row>
    <row r="26">
      <c r="A26" s="4" t="inlineStr">
        <is>
          <t>Net loss attributable to common stockholders - Basic</t>
        </is>
      </c>
      <c r="B26" s="6" t="n">
        <v>-299023000</v>
      </c>
      <c r="C26" s="6" t="n">
        <v>-274200000</v>
      </c>
      <c r="D26" s="6" t="n">
        <v>-134327000</v>
      </c>
    </row>
    <row r="27">
      <c r="A27" s="4" t="inlineStr">
        <is>
          <t>Gain attributable to earnout shares issued</t>
        </is>
      </c>
      <c r="B27" s="6" t="n">
        <v>-84420000</v>
      </c>
      <c r="C27" s="6" t="n">
        <v>0</v>
      </c>
      <c r="D27" s="6" t="n">
        <v>0</v>
      </c>
    </row>
    <row r="28">
      <c r="A28" s="4" t="inlineStr">
        <is>
          <t>Change in fair value of dilutive warrants</t>
        </is>
      </c>
      <c r="B28" s="6" t="n">
        <v>-68223000</v>
      </c>
      <c r="C28" s="6" t="n">
        <v>0</v>
      </c>
      <c r="D28" s="6" t="n">
        <v>0</v>
      </c>
    </row>
    <row r="29">
      <c r="A29" s="4" t="inlineStr">
        <is>
          <t>Net loss attributable to common stockholders - Diluted</t>
        </is>
      </c>
      <c r="B29" s="7" t="n">
        <v>-451666000</v>
      </c>
      <c r="C29" s="7" t="n">
        <v>-274200000</v>
      </c>
      <c r="D29" s="7" t="n">
        <v>-134327000</v>
      </c>
    </row>
    <row r="30">
      <c r="A30" s="4" t="inlineStr">
        <is>
          <t>Weighted average shares outstanding - Basic (in shares)</t>
        </is>
      </c>
      <c r="B30" s="6" t="n">
        <v>297421969</v>
      </c>
      <c r="C30" s="6" t="n">
        <v>15116763</v>
      </c>
      <c r="D30" s="6" t="n">
        <v>8893787</v>
      </c>
    </row>
    <row r="31">
      <c r="A31" s="4" t="inlineStr">
        <is>
          <t>Weighted average shares outstanding - Diluted (in shares)</t>
        </is>
      </c>
      <c r="B31" s="6" t="n">
        <v>302490266</v>
      </c>
      <c r="C31" s="6" t="n">
        <v>15116763</v>
      </c>
      <c r="D31" s="6" t="n">
        <v>8893787</v>
      </c>
    </row>
    <row r="32">
      <c r="A32" s="4" t="inlineStr">
        <is>
          <t>Net loss per share - Basic (USD per share)</t>
        </is>
      </c>
      <c r="B32" s="9" t="n">
        <v>-1.01</v>
      </c>
      <c r="C32" s="9" t="n">
        <v>-18.14</v>
      </c>
      <c r="D32" s="9" t="n">
        <v>-15.1</v>
      </c>
    </row>
    <row r="33">
      <c r="A33" s="4" t="inlineStr">
        <is>
          <t>Net loss per share - Diluted (USD per share)</t>
        </is>
      </c>
      <c r="B33" s="9" t="n">
        <v>-1.49</v>
      </c>
      <c r="C33" s="9" t="n">
        <v>-18.14</v>
      </c>
      <c r="D33" s="9" t="n">
        <v>-15.1</v>
      </c>
    </row>
    <row r="34">
      <c r="A34" s="4" t="inlineStr">
        <is>
          <t>Redeemable convertible preferred stock warrant</t>
        </is>
      </c>
    </row>
    <row r="35">
      <c r="A35" s="3" t="inlineStr">
        <is>
          <t>Operating expenses</t>
        </is>
      </c>
    </row>
    <row r="36">
      <c r="A36" s="4" t="inlineStr">
        <is>
          <t>Change in fair value of warrant liabilities</t>
        </is>
      </c>
      <c r="B36" s="7" t="n">
        <v>9237000</v>
      </c>
      <c r="C36" s="7" t="n">
        <v>-73125000</v>
      </c>
      <c r="D36" s="7" t="n">
        <v>-875000</v>
      </c>
    </row>
    <row r="37">
      <c r="A37" s="4" t="inlineStr">
        <is>
          <t>Common stock warrant</t>
        </is>
      </c>
    </row>
    <row r="38">
      <c r="A38" s="3" t="inlineStr">
        <is>
          <t>Operating expenses</t>
        </is>
      </c>
    </row>
    <row r="39">
      <c r="A39" s="4" t="inlineStr">
        <is>
          <t>Change in fair value of warrant liabilities</t>
        </is>
      </c>
      <c r="B39" s="6" t="n">
        <v>47822000</v>
      </c>
      <c r="C39" s="6" t="n">
        <v>0</v>
      </c>
      <c r="D39" s="6" t="n">
        <v>0</v>
      </c>
    </row>
    <row r="40">
      <c r="A40" s="4" t="inlineStr">
        <is>
          <t>Networked charging systems</t>
        </is>
      </c>
    </row>
    <row r="41">
      <c r="A41" s="3" t="inlineStr">
        <is>
          <t>Revenue</t>
        </is>
      </c>
    </row>
    <row r="42">
      <c r="A42" s="4" t="inlineStr">
        <is>
          <t>Total revenue</t>
        </is>
      </c>
      <c r="B42" s="6" t="n">
        <v>173850000</v>
      </c>
      <c r="C42" s="6" t="n">
        <v>91893000</v>
      </c>
      <c r="D42" s="6" t="n">
        <v>101012000</v>
      </c>
    </row>
    <row r="43">
      <c r="A43" s="3" t="inlineStr">
        <is>
          <t>Cost of revenue</t>
        </is>
      </c>
    </row>
    <row r="44">
      <c r="A44" s="4" t="inlineStr">
        <is>
          <t>Total cost of revenue</t>
        </is>
      </c>
      <c r="B44" s="6" t="n">
        <v>147313000</v>
      </c>
      <c r="C44" s="6" t="n">
        <v>87083000</v>
      </c>
      <c r="D44" s="6" t="n">
        <v>105940000</v>
      </c>
    </row>
    <row r="45">
      <c r="A45" s="4" t="inlineStr">
        <is>
          <t>Subscriptions</t>
        </is>
      </c>
    </row>
    <row r="46">
      <c r="A46" s="3" t="inlineStr">
        <is>
          <t>Revenue</t>
        </is>
      </c>
    </row>
    <row r="47">
      <c r="A47" s="4" t="inlineStr">
        <is>
          <t>Total revenue</t>
        </is>
      </c>
      <c r="B47" s="6" t="n">
        <v>53512000</v>
      </c>
      <c r="C47" s="6" t="n">
        <v>40563000</v>
      </c>
      <c r="D47" s="6" t="n">
        <v>28930000</v>
      </c>
    </row>
    <row r="48">
      <c r="A48" s="3" t="inlineStr">
        <is>
          <t>Cost of revenue</t>
        </is>
      </c>
    </row>
    <row r="49">
      <c r="A49" s="4" t="inlineStr">
        <is>
          <t>Total cost of revenue</t>
        </is>
      </c>
      <c r="B49" s="6" t="n">
        <v>31190000</v>
      </c>
      <c r="C49" s="6" t="n">
        <v>20385000</v>
      </c>
      <c r="D49" s="6" t="n">
        <v>16244000</v>
      </c>
    </row>
    <row r="50">
      <c r="A50" s="4" t="inlineStr">
        <is>
          <t>Other</t>
        </is>
      </c>
    </row>
    <row r="51">
      <c r="A51" s="3" t="inlineStr">
        <is>
          <t>Revenue</t>
        </is>
      </c>
    </row>
    <row r="52">
      <c r="A52" s="4" t="inlineStr">
        <is>
          <t>Total revenue</t>
        </is>
      </c>
      <c r="B52" s="6" t="n">
        <v>13644000</v>
      </c>
      <c r="C52" s="6" t="n">
        <v>14034000</v>
      </c>
      <c r="D52" s="6" t="n">
        <v>14573000</v>
      </c>
    </row>
    <row r="53">
      <c r="A53" s="3" t="inlineStr">
        <is>
          <t>Cost of revenue</t>
        </is>
      </c>
    </row>
    <row r="54">
      <c r="A54" s="4" t="inlineStr">
        <is>
          <t>Total cost of revenue</t>
        </is>
      </c>
      <c r="B54" s="7" t="n">
        <v>8970000</v>
      </c>
      <c r="C54" s="7" t="n">
        <v>6073000</v>
      </c>
      <c r="D54" s="7" t="n">
        <v>428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Jan. 31, 2022</t>
        </is>
      </c>
    </row>
    <row r="3">
      <c r="A3" s="4" t="inlineStr">
        <is>
          <t>Minimum</t>
        </is>
      </c>
    </row>
    <row r="4">
      <c r="A4" s="3" t="inlineStr">
        <is>
          <t>Acquired Finite-Lived Intangible Assets [Line Items]</t>
        </is>
      </c>
    </row>
    <row r="5">
      <c r="A5" s="4" t="inlineStr">
        <is>
          <t>Acquired intangible assets, useful life</t>
        </is>
      </c>
      <c r="B5" s="4" t="inlineStr">
        <is>
          <t>6 years</t>
        </is>
      </c>
    </row>
    <row r="6">
      <c r="A6" s="4" t="inlineStr">
        <is>
          <t>Maximum</t>
        </is>
      </c>
    </row>
    <row r="7">
      <c r="A7" s="3" t="inlineStr">
        <is>
          <t>Acquired Finite-Lived Intangible Assets [Line Items]</t>
        </is>
      </c>
    </row>
    <row r="8">
      <c r="A8" s="4" t="inlineStr">
        <is>
          <t>Acquired intangible assets, useful life</t>
        </is>
      </c>
      <c r="B8"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mmary of Significant Accounting Policies - Goodwill (Details) - USD ($)</t>
        </is>
      </c>
      <c r="B1" s="2" t="inlineStr">
        <is>
          <t>Jan. 31, 2022</t>
        </is>
      </c>
      <c r="C1" s="2" t="inlineStr">
        <is>
          <t>Jan. 31, 2021</t>
        </is>
      </c>
      <c r="D1" s="2" t="inlineStr">
        <is>
          <t>Jan. 31, 2020</t>
        </is>
      </c>
    </row>
    <row r="2">
      <c r="A2" s="3" t="inlineStr">
        <is>
          <t>Accounting Policies [Abstract]</t>
        </is>
      </c>
    </row>
    <row r="3">
      <c r="A3" s="4" t="inlineStr">
        <is>
          <t>Goodwill</t>
        </is>
      </c>
      <c r="B3" s="7" t="n">
        <v>218484000</v>
      </c>
      <c r="C3" s="7" t="n">
        <v>1215000</v>
      </c>
    </row>
    <row r="4">
      <c r="A4" s="4" t="inlineStr">
        <is>
          <t>Goodwill impairment</t>
        </is>
      </c>
      <c r="B4" s="7" t="n">
        <v>218500000</v>
      </c>
      <c r="C4" s="7" t="n">
        <v>1200000</v>
      </c>
      <c r="D4"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ommon Stock Warrant Liability (Details) - $ / shares</t>
        </is>
      </c>
      <c r="B1" s="2" t="inlineStr">
        <is>
          <t>12 Months Ended</t>
        </is>
      </c>
    </row>
    <row r="2">
      <c r="B2" s="2" t="inlineStr">
        <is>
          <t>Jan. 31, 2022</t>
        </is>
      </c>
      <c r="C2" s="2" t="inlineStr">
        <is>
          <t>Feb. 26, 2021</t>
        </is>
      </c>
      <c r="D2" s="2" t="inlineStr">
        <is>
          <t>Feb. 25, 2021</t>
        </is>
      </c>
      <c r="E2" s="2" t="inlineStr">
        <is>
          <t>Jan. 31, 2021</t>
        </is>
      </c>
    </row>
    <row r="3">
      <c r="A3" s="3" t="inlineStr">
        <is>
          <t>Class of Warrant or Right [Line Items]</t>
        </is>
      </c>
    </row>
    <row r="4">
      <c r="A4" s="4" t="inlineStr">
        <is>
          <t>Warrants outstanding (in shares)</t>
        </is>
      </c>
      <c r="B4" s="6" t="n">
        <v>35549024</v>
      </c>
      <c r="E4" s="6" t="n">
        <v>38761031</v>
      </c>
    </row>
    <row r="5">
      <c r="A5" s="4" t="inlineStr">
        <is>
          <t>Common stock, par value (USD per share)</t>
        </is>
      </c>
      <c r="B5" s="8" t="n">
        <v>0.0001</v>
      </c>
      <c r="C5" s="8" t="n">
        <v>0.0001</v>
      </c>
      <c r="E5" s="8" t="n">
        <v>0.0001</v>
      </c>
    </row>
    <row r="6">
      <c r="A6" s="4" t="inlineStr">
        <is>
          <t>Warrants exercised (in shares)</t>
        </is>
      </c>
      <c r="B6" s="6" t="n">
        <v>-19959656</v>
      </c>
    </row>
    <row r="7">
      <c r="A7" s="4" t="inlineStr">
        <is>
          <t>Warrants redeemed (in shares)</t>
        </is>
      </c>
      <c r="B7" s="6" t="n">
        <v>-244481</v>
      </c>
    </row>
    <row r="8">
      <c r="A8" s="4" t="inlineStr">
        <is>
          <t>Public Warrants</t>
        </is>
      </c>
    </row>
    <row r="9">
      <c r="A9" s="3" t="inlineStr">
        <is>
          <t>Class of Warrant or Right [Line Items]</t>
        </is>
      </c>
    </row>
    <row r="10">
      <c r="A10" s="4" t="inlineStr">
        <is>
          <t>Warrants outstanding (in shares)</t>
        </is>
      </c>
      <c r="B10" s="6" t="n">
        <v>0</v>
      </c>
      <c r="D10" s="6" t="n">
        <v>10470562</v>
      </c>
      <c r="E10" s="6" t="n">
        <v>0</v>
      </c>
    </row>
    <row r="11">
      <c r="A11" s="4" t="inlineStr">
        <is>
          <t>Warrants exercised (in shares)</t>
        </is>
      </c>
      <c r="B11" s="6" t="n">
        <v>-10226081</v>
      </c>
    </row>
    <row r="12">
      <c r="A12" s="4" t="inlineStr">
        <is>
          <t>Warrants redeemed (in shares)</t>
        </is>
      </c>
      <c r="B12" s="6" t="n">
        <v>-244481</v>
      </c>
    </row>
    <row r="13">
      <c r="A13" s="4" t="inlineStr">
        <is>
          <t>Public Warrants | Common Class A | Switchback</t>
        </is>
      </c>
    </row>
    <row r="14">
      <c r="A14" s="3" t="inlineStr">
        <is>
          <t>Class of Warrant or Right [Line Items]</t>
        </is>
      </c>
    </row>
    <row r="15">
      <c r="A15" s="4" t="inlineStr">
        <is>
          <t>Common stock, par value (USD per share)</t>
        </is>
      </c>
      <c r="C15" s="10" t="n">
        <v>0.0001</v>
      </c>
    </row>
    <row r="16">
      <c r="A16" s="4" t="inlineStr">
        <is>
          <t>Stock price of warrants (in dollars per share)</t>
        </is>
      </c>
      <c r="C16" s="9" t="n">
        <v>11.5</v>
      </c>
    </row>
    <row r="17">
      <c r="A17" s="4" t="inlineStr">
        <is>
          <t>Private Warrants</t>
        </is>
      </c>
    </row>
    <row r="18">
      <c r="A18" s="3" t="inlineStr">
        <is>
          <t>Class of Warrant or Right [Line Items]</t>
        </is>
      </c>
    </row>
    <row r="19">
      <c r="A19" s="4" t="inlineStr">
        <is>
          <t>Warrants outstanding (in shares)</t>
        </is>
      </c>
      <c r="C19" s="6" t="n">
        <v>1000000</v>
      </c>
      <c r="D19" s="6" t="n">
        <v>6521568</v>
      </c>
    </row>
    <row r="20">
      <c r="A20" s="4" t="inlineStr">
        <is>
          <t>Private Placement Warrants</t>
        </is>
      </c>
    </row>
    <row r="21">
      <c r="A21" s="3" t="inlineStr">
        <is>
          <t>Class of Warrant or Right [Line Items]</t>
        </is>
      </c>
    </row>
    <row r="22">
      <c r="A22" s="4" t="inlineStr">
        <is>
          <t>Warrants outstanding (in shares)</t>
        </is>
      </c>
      <c r="B22" s="6" t="n">
        <v>10435</v>
      </c>
      <c r="E22" s="6" t="n">
        <v>0</v>
      </c>
    </row>
    <row r="23">
      <c r="A23" s="4" t="inlineStr">
        <is>
          <t>Warrants exercised (in shares)</t>
        </is>
      </c>
      <c r="B23" s="6" t="n">
        <v>-6511133</v>
      </c>
    </row>
    <row r="24">
      <c r="A24" s="4" t="inlineStr">
        <is>
          <t>Warrants redeemed (in shares)</t>
        </is>
      </c>
      <c r="B2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 Revenue (Details)</t>
        </is>
      </c>
      <c r="B1" s="2" t="inlineStr">
        <is>
          <t>12 Months Ended</t>
        </is>
      </c>
    </row>
    <row r="2">
      <c r="B2" s="2" t="inlineStr">
        <is>
          <t>Jan. 31, 2022</t>
        </is>
      </c>
    </row>
    <row r="3">
      <c r="A3" s="4" t="inlineStr">
        <is>
          <t>Minimum</t>
        </is>
      </c>
    </row>
    <row r="4">
      <c r="A4" s="3" t="inlineStr">
        <is>
          <t>Disaggregation of Revenue [Line Items]</t>
        </is>
      </c>
    </row>
    <row r="5">
      <c r="A5" s="4" t="inlineStr">
        <is>
          <t>Subscription term</t>
        </is>
      </c>
      <c r="B5" s="4" t="inlineStr">
        <is>
          <t>1 year</t>
        </is>
      </c>
    </row>
    <row r="6">
      <c r="A6" s="4" t="inlineStr">
        <is>
          <t>Contract terms</t>
        </is>
      </c>
      <c r="B6" s="4" t="inlineStr">
        <is>
          <t>30 days</t>
        </is>
      </c>
    </row>
    <row r="7">
      <c r="A7" s="4" t="inlineStr">
        <is>
          <t>Maximum</t>
        </is>
      </c>
    </row>
    <row r="8">
      <c r="A8" s="3" t="inlineStr">
        <is>
          <t>Disaggregation of Revenue [Line Items]</t>
        </is>
      </c>
    </row>
    <row r="9">
      <c r="A9" s="4" t="inlineStr">
        <is>
          <t>Subscription term</t>
        </is>
      </c>
      <c r="B9" s="4" t="inlineStr">
        <is>
          <t>5 years</t>
        </is>
      </c>
    </row>
    <row r="10">
      <c r="A10" s="4" t="inlineStr">
        <is>
          <t>Contract terms</t>
        </is>
      </c>
      <c r="B10" s="4" t="inlineStr">
        <is>
          <t>9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maining Performance Obligations (Details) - Revenue, Remaining Performance Obligation, Expected Timing of Satisfaction, Start Date [Axis]: 2023-02-01 $ in Millions</t>
        </is>
      </c>
      <c r="B1" s="2" t="inlineStr">
        <is>
          <t>Jan. 31, 2022USD ($)</t>
        </is>
      </c>
    </row>
    <row r="2">
      <c r="A2" s="3" t="inlineStr">
        <is>
          <t>Revenue, Initial Application Period Cumulative Effect Transition [Line Items]</t>
        </is>
      </c>
    </row>
    <row r="3">
      <c r="A3" s="4" t="inlineStr">
        <is>
          <t>Revenue expected to be recognized from remaining performance obligations</t>
        </is>
      </c>
      <c r="B3" s="5" t="n">
        <v>163.9</v>
      </c>
    </row>
    <row r="4">
      <c r="A4" s="4" t="inlineStr">
        <is>
          <t>Revenue expected to be recognized from remaining performance obligations (as percent)</t>
        </is>
      </c>
      <c r="B4" s="4" t="inlineStr">
        <is>
          <t>50.00%</t>
        </is>
      </c>
    </row>
    <row r="5">
      <c r="A5" s="4" t="inlineStr">
        <is>
          <t>Revenue expected to be recognized from remaining performance obligations (in months)</t>
        </is>
      </c>
      <c r="B5" s="4" t="inlineStr">
        <is>
          <t>12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Revenue (Details) - USD ($) $ in Millions</t>
        </is>
      </c>
      <c r="B1" s="2" t="inlineStr">
        <is>
          <t>12 Months Ended</t>
        </is>
      </c>
    </row>
    <row r="2">
      <c r="B2" s="2" t="inlineStr">
        <is>
          <t>Jan. 31, 2022</t>
        </is>
      </c>
      <c r="C2" s="2" t="inlineStr">
        <is>
          <t>Jan. 31, 2021</t>
        </is>
      </c>
      <c r="D2" s="2" t="inlineStr">
        <is>
          <t>Jan. 31, 2020</t>
        </is>
      </c>
    </row>
    <row r="3">
      <c r="A3" s="3" t="inlineStr">
        <is>
          <t>Accounting Policies [Abstract]</t>
        </is>
      </c>
    </row>
    <row r="4">
      <c r="A4" s="4" t="inlineStr">
        <is>
          <t>Contract with customer liability</t>
        </is>
      </c>
      <c r="B4" s="5" t="n">
        <v>146.8</v>
      </c>
      <c r="C4" s="5" t="n">
        <v>89.8</v>
      </c>
    </row>
    <row r="5">
      <c r="A5" s="4" t="inlineStr">
        <is>
          <t>Contract with customer liability, revenue recognized</t>
        </is>
      </c>
      <c r="B5" s="5" t="n">
        <v>40.9</v>
      </c>
      <c r="C5" s="5" t="n">
        <v>39.4</v>
      </c>
      <c r="D5" s="5" t="n">
        <v>25.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Cost to Obtain Customer Contract (Details)</t>
        </is>
      </c>
      <c r="B1" s="2" t="inlineStr">
        <is>
          <t>Jan. 31, 2022</t>
        </is>
      </c>
    </row>
    <row r="2">
      <c r="A2" s="3" t="inlineStr">
        <is>
          <t>Accounting Policies [Abstract]</t>
        </is>
      </c>
    </row>
    <row r="3">
      <c r="A3" s="4" t="inlineStr">
        <is>
          <t>Capitalized contract cost, amortization period</t>
        </is>
      </c>
      <c r="B3"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Deferred Costs (Details) - USD ($) $ in Thousands</t>
        </is>
      </c>
      <c r="B1" s="2" t="inlineStr">
        <is>
          <t>12 Months Ended</t>
        </is>
      </c>
    </row>
    <row r="2">
      <c r="B2" s="2" t="inlineStr">
        <is>
          <t>Jan. 31, 2022</t>
        </is>
      </c>
      <c r="C2" s="2" t="inlineStr">
        <is>
          <t>Jan. 31, 2021</t>
        </is>
      </c>
      <c r="D2" s="2" t="inlineStr">
        <is>
          <t>Jan. 31, 2020</t>
        </is>
      </c>
    </row>
    <row r="3">
      <c r="A3" s="3" t="inlineStr">
        <is>
          <t>Capitalized Contract Cost [Roll Forward]</t>
        </is>
      </c>
    </row>
    <row r="4">
      <c r="A4" s="4" t="inlineStr">
        <is>
          <t>Beginning balance</t>
        </is>
      </c>
      <c r="B4" s="7" t="n">
        <v>5534</v>
      </c>
      <c r="C4" s="7" t="n">
        <v>3832</v>
      </c>
    </row>
    <row r="5">
      <c r="A5" s="4" t="inlineStr">
        <is>
          <t>Capitalization of deferred contract acquisition costs</t>
        </is>
      </c>
      <c r="B5" s="6" t="n">
        <v>3381</v>
      </c>
      <c r="C5" s="6" t="n">
        <v>2908</v>
      </c>
    </row>
    <row r="6">
      <c r="A6" s="4" t="inlineStr">
        <is>
          <t>Amortization of deferred contract acquisition costs</t>
        </is>
      </c>
      <c r="B6" s="6" t="n">
        <v>-1786</v>
      </c>
      <c r="C6" s="6" t="n">
        <v>-1206</v>
      </c>
      <c r="D6" s="7" t="n">
        <v>-675</v>
      </c>
    </row>
    <row r="7">
      <c r="A7" s="4" t="inlineStr">
        <is>
          <t>Ending balance</t>
        </is>
      </c>
      <c r="B7" s="7" t="n">
        <v>7129</v>
      </c>
      <c r="C7" s="7" t="n">
        <v>5534</v>
      </c>
      <c r="D7" s="7" t="n">
        <v>383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Deferred Costs (Details) - USD ($) $ in Thousands</t>
        </is>
      </c>
      <c r="B1" s="2" t="inlineStr">
        <is>
          <t>Jan. 31, 2022</t>
        </is>
      </c>
      <c r="C1" s="2" t="inlineStr">
        <is>
          <t>Jan. 31, 2021</t>
        </is>
      </c>
      <c r="D1" s="2" t="inlineStr">
        <is>
          <t>Jan. 31, 2020</t>
        </is>
      </c>
    </row>
    <row r="2">
      <c r="A2" s="3" t="inlineStr">
        <is>
          <t>Accounting Policies [Abstract]</t>
        </is>
      </c>
    </row>
    <row r="3">
      <c r="A3" s="4" t="inlineStr">
        <is>
          <t>Deferred contract acquisition costs, current</t>
        </is>
      </c>
      <c r="B3" s="7" t="n">
        <v>2104</v>
      </c>
      <c r="C3" s="7" t="n">
        <v>1550</v>
      </c>
    </row>
    <row r="4">
      <c r="A4" s="4" t="inlineStr">
        <is>
          <t>Deferred contract acquisition costs, noncurrent</t>
        </is>
      </c>
      <c r="B4" s="6" t="n">
        <v>5025</v>
      </c>
      <c r="C4" s="6" t="n">
        <v>3984</v>
      </c>
    </row>
    <row r="5">
      <c r="A5" s="4" t="inlineStr">
        <is>
          <t>Total deferred contract acquisition costs</t>
        </is>
      </c>
      <c r="B5" s="7" t="n">
        <v>7129</v>
      </c>
      <c r="C5" s="7" t="n">
        <v>5534</v>
      </c>
      <c r="D5" s="7" t="n">
        <v>38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t>
        </is>
      </c>
      <c r="B1" s="2" t="inlineStr">
        <is>
          <t>12 Months Ended</t>
        </is>
      </c>
    </row>
    <row r="2">
      <c r="B2" s="2" t="inlineStr">
        <is>
          <t>Jan. 31, 2022</t>
        </is>
      </c>
      <c r="C2" s="2" t="inlineStr">
        <is>
          <t>Jan. 31, 2021</t>
        </is>
      </c>
      <c r="D2" s="2" t="inlineStr">
        <is>
          <t>Jan. 31, 2020</t>
        </is>
      </c>
    </row>
    <row r="3">
      <c r="A3" s="3" t="inlineStr">
        <is>
          <t>Accounting Policies [Abstract]</t>
        </is>
      </c>
    </row>
    <row r="4">
      <c r="A4" s="4" t="inlineStr">
        <is>
          <t>Advertising Expense</t>
        </is>
      </c>
      <c r="B4" s="7" t="n">
        <v>0</v>
      </c>
      <c r="C4" s="7" t="n">
        <v>0</v>
      </c>
      <c r="D4"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31, 2022</t>
        </is>
      </c>
      <c r="C2" s="2" t="inlineStr">
        <is>
          <t>Jan. 31, 2021</t>
        </is>
      </c>
      <c r="D2" s="2" t="inlineStr">
        <is>
          <t>Jan. 31, 2020</t>
        </is>
      </c>
    </row>
    <row r="3">
      <c r="A3" s="3" t="inlineStr">
        <is>
          <t>Statement of Comprehensive Income [Abstract]</t>
        </is>
      </c>
    </row>
    <row r="4">
      <c r="A4" s="4" t="inlineStr">
        <is>
          <t>Net loss</t>
        </is>
      </c>
      <c r="B4" s="7" t="n">
        <v>-132241</v>
      </c>
      <c r="C4" s="7" t="n">
        <v>-197024</v>
      </c>
      <c r="D4" s="7" t="n">
        <v>-134327</v>
      </c>
    </row>
    <row r="5">
      <c r="A5" s="3" t="inlineStr">
        <is>
          <t>Other comprehensive income (loss):</t>
        </is>
      </c>
    </row>
    <row r="6">
      <c r="A6" s="4" t="inlineStr">
        <is>
          <t>Foreign currency translation adjustment</t>
        </is>
      </c>
      <c r="B6" s="6" t="n">
        <v>-8374</v>
      </c>
      <c r="C6" s="6" t="n">
        <v>141</v>
      </c>
      <c r="D6" s="6" t="n">
        <v>131</v>
      </c>
    </row>
    <row r="7">
      <c r="A7" s="3" t="inlineStr">
        <is>
          <t>Available-for-sale short-term investments:</t>
        </is>
      </c>
    </row>
    <row r="8">
      <c r="A8" s="4" t="inlineStr">
        <is>
          <t>Unrealized gain, net of tax</t>
        </is>
      </c>
      <c r="B8" s="6" t="n">
        <v>0</v>
      </c>
      <c r="C8" s="6" t="n">
        <v>0</v>
      </c>
      <c r="D8" s="6" t="n">
        <v>23</v>
      </c>
    </row>
    <row r="9">
      <c r="A9" s="4" t="inlineStr">
        <is>
          <t>Reclassification to net income, net of tax</t>
        </is>
      </c>
      <c r="B9" s="6" t="n">
        <v>0</v>
      </c>
      <c r="C9" s="6" t="n">
        <v>-23</v>
      </c>
      <c r="D9" s="6" t="n">
        <v>0</v>
      </c>
    </row>
    <row r="10">
      <c r="A10" s="4" t="inlineStr">
        <is>
          <t>Other comprehensive income (loss)</t>
        </is>
      </c>
      <c r="B10" s="6" t="n">
        <v>-8374</v>
      </c>
      <c r="C10" s="6" t="n">
        <v>118</v>
      </c>
      <c r="D10" s="6" t="n">
        <v>154</v>
      </c>
    </row>
    <row r="11">
      <c r="A11" s="4" t="inlineStr">
        <is>
          <t>Comprehensive loss</t>
        </is>
      </c>
      <c r="B11" s="7" t="n">
        <v>-140615</v>
      </c>
      <c r="C11" s="7" t="n">
        <v>-196906</v>
      </c>
      <c r="D11" s="7" t="n">
        <v>-1341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arranty (Details) - USD ($) $ in Millions</t>
        </is>
      </c>
      <c r="B1" s="2" t="inlineStr">
        <is>
          <t>12 Months Ended</t>
        </is>
      </c>
    </row>
    <row r="2">
      <c r="B2" s="2" t="inlineStr">
        <is>
          <t>Jan. 31, 2022</t>
        </is>
      </c>
      <c r="C2" s="2" t="inlineStr">
        <is>
          <t>Jan. 31, 2021</t>
        </is>
      </c>
      <c r="D2" s="2" t="inlineStr">
        <is>
          <t>Jan. 31, 2020</t>
        </is>
      </c>
    </row>
    <row r="3">
      <c r="A3" s="3" t="inlineStr">
        <is>
          <t>Accounting Policies [Abstract]</t>
        </is>
      </c>
    </row>
    <row r="4">
      <c r="A4" s="4" t="inlineStr">
        <is>
          <t>Warranty expense</t>
        </is>
      </c>
      <c r="B4" s="5" t="n">
        <v>3.8</v>
      </c>
      <c r="C4" s="5" t="n">
        <v>3.4</v>
      </c>
      <c r="D4" s="5" t="n">
        <v>2.8</v>
      </c>
    </row>
    <row r="5">
      <c r="A5" s="4" t="inlineStr">
        <is>
          <t>Minimum</t>
        </is>
      </c>
    </row>
    <row r="6">
      <c r="A6" s="3" t="inlineStr">
        <is>
          <t>New Accounting Pronouncements or Change in Accounting Principle [Line Items]</t>
        </is>
      </c>
    </row>
    <row r="7">
      <c r="A7" s="4" t="inlineStr">
        <is>
          <t>Subscription terms (in years)</t>
        </is>
      </c>
      <c r="B7" s="4" t="inlineStr">
        <is>
          <t>1 year</t>
        </is>
      </c>
    </row>
    <row r="8">
      <c r="A8" s="4" t="inlineStr">
        <is>
          <t>Maximum</t>
        </is>
      </c>
    </row>
    <row r="9">
      <c r="A9" s="3" t="inlineStr">
        <is>
          <t>New Accounting Pronouncements or Change in Accounting Principle [Line Items]</t>
        </is>
      </c>
    </row>
    <row r="10">
      <c r="A10" s="4" t="inlineStr">
        <is>
          <t>Subscription terms (in years)</t>
        </is>
      </c>
      <c r="B10" s="4" t="inlineStr">
        <is>
          <t>5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Jan. 31, 2022</t>
        </is>
      </c>
      <c r="C1" s="2" t="inlineStr">
        <is>
          <t>Jan. 31, 2021</t>
        </is>
      </c>
    </row>
    <row r="2">
      <c r="A2" s="3" t="inlineStr">
        <is>
          <t>Liabilities</t>
        </is>
      </c>
    </row>
    <row r="3">
      <c r="A3" s="4" t="inlineStr">
        <is>
          <t>Redeemable convertible preferred stock warrant liability</t>
        </is>
      </c>
      <c r="B3" s="7" t="n">
        <v>0</v>
      </c>
      <c r="C3" s="7" t="n">
        <v>75843</v>
      </c>
    </row>
    <row r="4">
      <c r="A4" s="4" t="inlineStr">
        <is>
          <t>Fair Value, Recurring</t>
        </is>
      </c>
    </row>
    <row r="5">
      <c r="A5" s="3" t="inlineStr">
        <is>
          <t>Assets</t>
        </is>
      </c>
    </row>
    <row r="6">
      <c r="A6" s="4" t="inlineStr">
        <is>
          <t>Total financial assets</t>
        </is>
      </c>
      <c r="B6" s="6" t="n">
        <v>254716</v>
      </c>
      <c r="C6" s="6" t="n">
        <v>109703</v>
      </c>
    </row>
    <row r="7">
      <c r="A7" s="3" t="inlineStr">
        <is>
          <t>Liabilities</t>
        </is>
      </c>
    </row>
    <row r="8">
      <c r="A8" s="4" t="inlineStr">
        <is>
          <t>Contingent earnout liability recognized upon acquisition of ViriCiti (ViriCiti Earnout)</t>
        </is>
      </c>
      <c r="B8" s="6" t="n">
        <v>5993</v>
      </c>
    </row>
    <row r="9">
      <c r="A9" s="4" t="inlineStr">
        <is>
          <t>Total financial liabilities</t>
        </is>
      </c>
      <c r="B9" s="6" t="n">
        <v>6018</v>
      </c>
      <c r="C9" s="6" t="n">
        <v>75843</v>
      </c>
    </row>
    <row r="10">
      <c r="A10" s="4" t="inlineStr">
        <is>
          <t>Fair Value, Recurring | Private Placement Warrants</t>
        </is>
      </c>
    </row>
    <row r="11">
      <c r="A11" s="3" t="inlineStr">
        <is>
          <t>Liabilities</t>
        </is>
      </c>
    </row>
    <row r="12">
      <c r="A12" s="4" t="inlineStr">
        <is>
          <t>Redeemable convertible preferred stock warrant liability</t>
        </is>
      </c>
      <c r="B12" s="6" t="n">
        <v>25</v>
      </c>
    </row>
    <row r="13">
      <c r="A13" s="4" t="inlineStr">
        <is>
          <t>Fair Value, Recurring | Redeemable convertible preferred stock warrant</t>
        </is>
      </c>
    </row>
    <row r="14">
      <c r="A14" s="3" t="inlineStr">
        <is>
          <t>Liabilities</t>
        </is>
      </c>
    </row>
    <row r="15">
      <c r="A15" s="4" t="inlineStr">
        <is>
          <t>Redeemable convertible preferred stock warrant liability</t>
        </is>
      </c>
      <c r="C15" s="6" t="n">
        <v>75843</v>
      </c>
    </row>
    <row r="16">
      <c r="A16" s="4" t="inlineStr">
        <is>
          <t>Fair Value, Recurring | Money market funds</t>
        </is>
      </c>
    </row>
    <row r="17">
      <c r="A17" s="3" t="inlineStr">
        <is>
          <t>Assets</t>
        </is>
      </c>
    </row>
    <row r="18">
      <c r="A18" s="4" t="inlineStr">
        <is>
          <t>Money market funds</t>
        </is>
      </c>
      <c r="B18" s="6" t="n">
        <v>254716</v>
      </c>
      <c r="C18" s="6" t="n">
        <v>109703</v>
      </c>
    </row>
    <row r="19">
      <c r="A19" s="4" t="inlineStr">
        <is>
          <t>Fair Value, Recurring | Level 1</t>
        </is>
      </c>
    </row>
    <row r="20">
      <c r="A20" s="3" t="inlineStr">
        <is>
          <t>Assets</t>
        </is>
      </c>
    </row>
    <row r="21">
      <c r="A21" s="4" t="inlineStr">
        <is>
          <t>Total financial assets</t>
        </is>
      </c>
      <c r="B21" s="6" t="n">
        <v>254716</v>
      </c>
      <c r="C21" s="6" t="n">
        <v>109703</v>
      </c>
    </row>
    <row r="22">
      <c r="A22" s="3" t="inlineStr">
        <is>
          <t>Liabilities</t>
        </is>
      </c>
    </row>
    <row r="23">
      <c r="A23" s="4" t="inlineStr">
        <is>
          <t>Contingent earnout liability recognized upon acquisition of ViriCiti (ViriCiti Earnout)</t>
        </is>
      </c>
      <c r="B23" s="6" t="n">
        <v>0</v>
      </c>
    </row>
    <row r="24">
      <c r="A24" s="4" t="inlineStr">
        <is>
          <t>Total financial liabilities</t>
        </is>
      </c>
      <c r="B24" s="6" t="n">
        <v>0</v>
      </c>
      <c r="C24" s="6" t="n">
        <v>0</v>
      </c>
    </row>
    <row r="25">
      <c r="A25" s="4" t="inlineStr">
        <is>
          <t>Fair Value, Recurring | Level 1 | Private Placement Warrants</t>
        </is>
      </c>
    </row>
    <row r="26">
      <c r="A26" s="3" t="inlineStr">
        <is>
          <t>Liabilities</t>
        </is>
      </c>
    </row>
    <row r="27">
      <c r="A27" s="4" t="inlineStr">
        <is>
          <t>Redeemable convertible preferred stock warrant liability</t>
        </is>
      </c>
      <c r="B27" s="6" t="n">
        <v>0</v>
      </c>
    </row>
    <row r="28">
      <c r="A28" s="4" t="inlineStr">
        <is>
          <t>Fair Value, Recurring | Level 1 | Redeemable convertible preferred stock warrant</t>
        </is>
      </c>
    </row>
    <row r="29">
      <c r="A29" s="3" t="inlineStr">
        <is>
          <t>Liabilities</t>
        </is>
      </c>
    </row>
    <row r="30">
      <c r="A30" s="4" t="inlineStr">
        <is>
          <t>Redeemable convertible preferred stock warrant liability</t>
        </is>
      </c>
      <c r="C30" s="6" t="n">
        <v>0</v>
      </c>
    </row>
    <row r="31">
      <c r="A31" s="4" t="inlineStr">
        <is>
          <t>Fair Value, Recurring | Level 1 | Money market funds</t>
        </is>
      </c>
    </row>
    <row r="32">
      <c r="A32" s="3" t="inlineStr">
        <is>
          <t>Assets</t>
        </is>
      </c>
    </row>
    <row r="33">
      <c r="A33" s="4" t="inlineStr">
        <is>
          <t>Money market funds</t>
        </is>
      </c>
      <c r="B33" s="6" t="n">
        <v>254716</v>
      </c>
      <c r="C33" s="6" t="n">
        <v>109703</v>
      </c>
    </row>
    <row r="34">
      <c r="A34" s="4" t="inlineStr">
        <is>
          <t>Fair Value, Recurring | Level 2</t>
        </is>
      </c>
    </row>
    <row r="35">
      <c r="A35" s="3" t="inlineStr">
        <is>
          <t>Assets</t>
        </is>
      </c>
    </row>
    <row r="36">
      <c r="A36" s="4" t="inlineStr">
        <is>
          <t>Total financial assets</t>
        </is>
      </c>
      <c r="B36" s="6" t="n">
        <v>0</v>
      </c>
      <c r="C36" s="6" t="n">
        <v>0</v>
      </c>
    </row>
    <row r="37">
      <c r="A37" s="3" t="inlineStr">
        <is>
          <t>Liabilities</t>
        </is>
      </c>
    </row>
    <row r="38">
      <c r="A38" s="4" t="inlineStr">
        <is>
          <t>Contingent earnout liability recognized upon acquisition of ViriCiti (ViriCiti Earnout)</t>
        </is>
      </c>
      <c r="B38" s="6" t="n">
        <v>0</v>
      </c>
    </row>
    <row r="39">
      <c r="A39" s="4" t="inlineStr">
        <is>
          <t>Total financial liabilities</t>
        </is>
      </c>
      <c r="B39" s="6" t="n">
        <v>0</v>
      </c>
      <c r="C39" s="6" t="n">
        <v>0</v>
      </c>
    </row>
    <row r="40">
      <c r="A40" s="4" t="inlineStr">
        <is>
          <t>Fair Value, Recurring | Level 2 | Private Placement Warrants</t>
        </is>
      </c>
    </row>
    <row r="41">
      <c r="A41" s="3" t="inlineStr">
        <is>
          <t>Liabilities</t>
        </is>
      </c>
    </row>
    <row r="42">
      <c r="A42" s="4" t="inlineStr">
        <is>
          <t>Redeemable convertible preferred stock warrant liability</t>
        </is>
      </c>
      <c r="B42" s="6" t="n">
        <v>0</v>
      </c>
    </row>
    <row r="43">
      <c r="A43" s="4" t="inlineStr">
        <is>
          <t>Fair Value, Recurring | Level 2 | Redeemable convertible preferred stock warrant</t>
        </is>
      </c>
    </row>
    <row r="44">
      <c r="A44" s="3" t="inlineStr">
        <is>
          <t>Liabilities</t>
        </is>
      </c>
    </row>
    <row r="45">
      <c r="A45" s="4" t="inlineStr">
        <is>
          <t>Redeemable convertible preferred stock warrant liability</t>
        </is>
      </c>
      <c r="C45" s="6" t="n">
        <v>0</v>
      </c>
    </row>
    <row r="46">
      <c r="A46" s="4" t="inlineStr">
        <is>
          <t>Fair Value, Recurring | Level 2 | Money market funds</t>
        </is>
      </c>
    </row>
    <row r="47">
      <c r="A47" s="3" t="inlineStr">
        <is>
          <t>Assets</t>
        </is>
      </c>
    </row>
    <row r="48">
      <c r="A48" s="4" t="inlineStr">
        <is>
          <t>Money market funds</t>
        </is>
      </c>
      <c r="B48" s="6" t="n">
        <v>0</v>
      </c>
      <c r="C48" s="6" t="n">
        <v>0</v>
      </c>
    </row>
    <row r="49">
      <c r="A49" s="4" t="inlineStr">
        <is>
          <t>Fair Value, Recurring | Level 3</t>
        </is>
      </c>
    </row>
    <row r="50">
      <c r="A50" s="3" t="inlineStr">
        <is>
          <t>Assets</t>
        </is>
      </c>
    </row>
    <row r="51">
      <c r="A51" s="4" t="inlineStr">
        <is>
          <t>Total financial assets</t>
        </is>
      </c>
      <c r="B51" s="6" t="n">
        <v>0</v>
      </c>
      <c r="C51" s="6" t="n">
        <v>0</v>
      </c>
    </row>
    <row r="52">
      <c r="A52" s="3" t="inlineStr">
        <is>
          <t>Liabilities</t>
        </is>
      </c>
    </row>
    <row r="53">
      <c r="A53" s="4" t="inlineStr">
        <is>
          <t>Contingent earnout liability recognized upon acquisition of ViriCiti (ViriCiti Earnout)</t>
        </is>
      </c>
      <c r="B53" s="6" t="n">
        <v>5993</v>
      </c>
    </row>
    <row r="54">
      <c r="A54" s="4" t="inlineStr">
        <is>
          <t>Total financial liabilities</t>
        </is>
      </c>
      <c r="B54" s="6" t="n">
        <v>6018</v>
      </c>
      <c r="C54" s="6" t="n">
        <v>75843</v>
      </c>
    </row>
    <row r="55">
      <c r="A55" s="4" t="inlineStr">
        <is>
          <t>Fair Value, Recurring | Level 3 | Private Placement Warrants</t>
        </is>
      </c>
    </row>
    <row r="56">
      <c r="A56" s="3" t="inlineStr">
        <is>
          <t>Liabilities</t>
        </is>
      </c>
    </row>
    <row r="57">
      <c r="A57" s="4" t="inlineStr">
        <is>
          <t>Redeemable convertible preferred stock warrant liability</t>
        </is>
      </c>
      <c r="B57" s="6" t="n">
        <v>25</v>
      </c>
    </row>
    <row r="58">
      <c r="A58" s="4" t="inlineStr">
        <is>
          <t>Fair Value, Recurring | Level 3 | Redeemable convertible preferred stock warrant</t>
        </is>
      </c>
    </row>
    <row r="59">
      <c r="A59" s="3" t="inlineStr">
        <is>
          <t>Liabilities</t>
        </is>
      </c>
    </row>
    <row r="60">
      <c r="A60" s="4" t="inlineStr">
        <is>
          <t>Redeemable convertible preferred stock warrant liability</t>
        </is>
      </c>
      <c r="C60" s="6" t="n">
        <v>75843</v>
      </c>
    </row>
    <row r="61">
      <c r="A61" s="4" t="inlineStr">
        <is>
          <t>Fair Value, Recurring | Level 3 | Money market funds</t>
        </is>
      </c>
    </row>
    <row r="62">
      <c r="A62" s="3" t="inlineStr">
        <is>
          <t>Assets</t>
        </is>
      </c>
    </row>
    <row r="63">
      <c r="A63" s="4" t="inlineStr">
        <is>
          <t>Money market funds</t>
        </is>
      </c>
      <c r="B63" s="7" t="n">
        <v>0</v>
      </c>
      <c r="C63"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hanges in the Fair Value of Level 3 Financial Instruments (Details) - Level 3 - USD ($) $ in Thousands</t>
        </is>
      </c>
      <c r="B1" s="2" t="inlineStr">
        <is>
          <t>12 Months Ended</t>
        </is>
      </c>
    </row>
    <row r="2">
      <c r="B2" s="2" t="inlineStr">
        <is>
          <t>Jan. 31, 2022</t>
        </is>
      </c>
      <c r="C2" s="2" t="inlineStr">
        <is>
          <t>Jan. 31, 2021</t>
        </is>
      </c>
      <c r="D2" s="2" t="inlineStr">
        <is>
          <t>Jan. 31, 2020</t>
        </is>
      </c>
    </row>
    <row r="3">
      <c r="A3" s="4" t="inlineStr">
        <is>
          <t>Common stock and preferred stock warrants | Redeemable convertible preferred stock warrant</t>
        </is>
      </c>
    </row>
    <row r="4">
      <c r="A4" s="3" t="inlineStr">
        <is>
          <t>Fair Value, Liabilities Measured on Recurring Basis, Unobservable Input Reconciliation, Calculation [Roll Forward]</t>
        </is>
      </c>
    </row>
    <row r="5">
      <c r="A5" s="4" t="inlineStr">
        <is>
          <t>Beginning balance</t>
        </is>
      </c>
      <c r="B5" s="7" t="n">
        <v>-75843</v>
      </c>
      <c r="C5" s="7" t="n">
        <v>-2718</v>
      </c>
      <c r="D5" s="7" t="n">
        <v>-1843</v>
      </c>
    </row>
    <row r="6">
      <c r="A6" s="4" t="inlineStr">
        <is>
          <t>Change in fair value</t>
        </is>
      </c>
      <c r="B6" s="6" t="n">
        <v>9237</v>
      </c>
      <c r="C6" s="6" t="n">
        <v>73125</v>
      </c>
      <c r="D6" s="6" t="n">
        <v>875</v>
      </c>
    </row>
    <row r="7">
      <c r="A7" s="4" t="inlineStr">
        <is>
          <t>Reclassification of Legacy ChargePoint preferred stock warrant liability upon the reverse capitalization</t>
        </is>
      </c>
      <c r="B7" s="6" t="n">
        <v>66606</v>
      </c>
    </row>
    <row r="8">
      <c r="A8" s="4" t="inlineStr">
        <is>
          <t>Ending balance</t>
        </is>
      </c>
      <c r="B8" s="6" t="n">
        <v>0</v>
      </c>
      <c r="C8" s="6" t="n">
        <v>-75843</v>
      </c>
      <c r="D8" s="6" t="n">
        <v>-2718</v>
      </c>
    </row>
    <row r="9">
      <c r="A9" s="4" t="inlineStr">
        <is>
          <t>Common stock and preferred stock warrants | Private Placement Warrants</t>
        </is>
      </c>
    </row>
    <row r="10">
      <c r="A10" s="3" t="inlineStr">
        <is>
          <t>Fair Value, Liabilities Measured on Recurring Basis, Unobservable Input Reconciliation, Calculation [Roll Forward]</t>
        </is>
      </c>
    </row>
    <row r="11">
      <c r="A11" s="4" t="inlineStr">
        <is>
          <t>Beginning balance</t>
        </is>
      </c>
      <c r="B11" s="6" t="n">
        <v>0</v>
      </c>
      <c r="C11" s="6" t="n">
        <v>0</v>
      </c>
      <c r="D11" s="6" t="n">
        <v>0</v>
      </c>
    </row>
    <row r="12">
      <c r="A12" s="4" t="inlineStr">
        <is>
          <t>Private placement warrant liability acquired as part of the merger</t>
        </is>
      </c>
      <c r="B12" s="6" t="n">
        <v>-127888</v>
      </c>
    </row>
    <row r="13">
      <c r="A13" s="4" t="inlineStr">
        <is>
          <t>Change in fair value</t>
        </is>
      </c>
      <c r="B13" s="6" t="n">
        <v>63746</v>
      </c>
      <c r="C13" s="6" t="n">
        <v>0</v>
      </c>
      <c r="D13" s="6" t="n">
        <v>0</v>
      </c>
    </row>
    <row r="14">
      <c r="A14" s="4" t="inlineStr">
        <is>
          <t>Reclassification of warrants to stockholders’ equity (deficit) due to exercise</t>
        </is>
      </c>
      <c r="B14" s="6" t="n">
        <v>64117</v>
      </c>
    </row>
    <row r="15">
      <c r="A15" s="4" t="inlineStr">
        <is>
          <t>Ending balance</t>
        </is>
      </c>
      <c r="B15" s="6" t="n">
        <v>-25</v>
      </c>
      <c r="C15" s="6" t="n">
        <v>0</v>
      </c>
      <c r="D15" s="6" t="n">
        <v>0</v>
      </c>
    </row>
    <row r="16">
      <c r="A16" s="4" t="inlineStr">
        <is>
          <t>Contingent Consideration Liability</t>
        </is>
      </c>
    </row>
    <row r="17">
      <c r="A17" s="3" t="inlineStr">
        <is>
          <t>Fair Value, Liabilities Measured on Recurring Basis, Unobservable Input Reconciliation, Calculation [Roll Forward]</t>
        </is>
      </c>
    </row>
    <row r="18">
      <c r="A18" s="4" t="inlineStr">
        <is>
          <t>Beginning balance</t>
        </is>
      </c>
      <c r="B18" s="6" t="n">
        <v>0</v>
      </c>
      <c r="C18" s="6" t="n">
        <v>0</v>
      </c>
      <c r="D18" s="6" t="n">
        <v>0</v>
      </c>
    </row>
    <row r="19">
      <c r="A19" s="4" t="inlineStr">
        <is>
          <t>Contingent earnout liability recognized upon the closing of the reverse recapitalization</t>
        </is>
      </c>
      <c r="B19" s="6" t="n">
        <v>-828180</v>
      </c>
    </row>
    <row r="20">
      <c r="A20" s="4" t="inlineStr">
        <is>
          <t>Change in fair value</t>
        </is>
      </c>
      <c r="B20" s="6" t="n">
        <v>84420</v>
      </c>
      <c r="C20" s="6" t="n">
        <v>0</v>
      </c>
      <c r="D20" s="6" t="n">
        <v>0</v>
      </c>
    </row>
    <row r="21">
      <c r="A21" s="4" t="inlineStr">
        <is>
          <t>Issuance of earnout shares upon triggering events</t>
        </is>
      </c>
      <c r="B21" s="6" t="n">
        <v>501120</v>
      </c>
    </row>
    <row r="22">
      <c r="A22" s="4" t="inlineStr">
        <is>
          <t>Reclassification of remaining contingent earnout liability upon triggering event</t>
        </is>
      </c>
      <c r="B22" s="6" t="n">
        <v>242640</v>
      </c>
    </row>
    <row r="23">
      <c r="A23" s="4" t="inlineStr">
        <is>
          <t>Ending balance</t>
        </is>
      </c>
      <c r="B23" s="6" t="n">
        <v>0</v>
      </c>
      <c r="C23" s="6" t="n">
        <v>0</v>
      </c>
      <c r="D23" s="6" t="n">
        <v>0</v>
      </c>
    </row>
    <row r="24">
      <c r="A24" s="4" t="inlineStr">
        <is>
          <t>Contingent Consideration Liability | ViriCiti Earnout liability</t>
        </is>
      </c>
    </row>
    <row r="25">
      <c r="A25" s="3" t="inlineStr">
        <is>
          <t>Fair Value, Liabilities Measured on Recurring Basis, Unobservable Input Reconciliation, Calculation [Roll Forward]</t>
        </is>
      </c>
    </row>
    <row r="26">
      <c r="A26" s="4" t="inlineStr">
        <is>
          <t>Beginning balance</t>
        </is>
      </c>
      <c r="B26" s="6" t="n">
        <v>0</v>
      </c>
      <c r="C26" s="6" t="n">
        <v>0</v>
      </c>
      <c r="D26" s="6" t="n">
        <v>0</v>
      </c>
    </row>
    <row r="27">
      <c r="A27" s="4" t="inlineStr">
        <is>
          <t>Contingent earnout liability recognized upon the acquisition of ViriCiti (“ViriCiti Earnout”)</t>
        </is>
      </c>
      <c r="B27" s="6" t="n">
        <v>-3856</v>
      </c>
    </row>
    <row r="28">
      <c r="A28" s="4" t="inlineStr">
        <is>
          <t>Change in fair value</t>
        </is>
      </c>
      <c r="B28" s="6" t="n">
        <v>-2137</v>
      </c>
      <c r="C28" s="6" t="n">
        <v>0</v>
      </c>
      <c r="D28" s="6" t="n">
        <v>0</v>
      </c>
    </row>
    <row r="29">
      <c r="A29" s="4" t="inlineStr">
        <is>
          <t>Ending balance</t>
        </is>
      </c>
      <c r="B29" s="7" t="n">
        <v>-5993</v>
      </c>
      <c r="C29" s="7" t="n">
        <v>0</v>
      </c>
      <c r="D29"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Jan. 31, 2022</t>
        </is>
      </c>
      <c r="C2" s="2" t="inlineStr">
        <is>
          <t>Jan. 31, 2021</t>
        </is>
      </c>
      <c r="D2" s="2" t="inlineStr">
        <is>
          <t>Jan. 31, 2020</t>
        </is>
      </c>
    </row>
    <row r="3">
      <c r="A3" s="3" t="inlineStr">
        <is>
          <t>Fair Value, Liabilities Measured on Recurring Basis, Unobservable Input Reconciliation [Line Items]</t>
        </is>
      </c>
    </row>
    <row r="4">
      <c r="A4" s="4" t="inlineStr">
        <is>
          <t>Change in fair value of contingent earnout liability</t>
        </is>
      </c>
      <c r="B4" s="7" t="n">
        <v>-84420</v>
      </c>
      <c r="C4" s="7" t="n">
        <v>0</v>
      </c>
      <c r="D4" s="7" t="n">
        <v>0</v>
      </c>
    </row>
    <row r="5">
      <c r="A5" s="4" t="inlineStr">
        <is>
          <t>ViriCiti Earnout liability</t>
        </is>
      </c>
    </row>
    <row r="6">
      <c r="A6" s="3" t="inlineStr">
        <is>
          <t>Fair Value, Liabilities Measured on Recurring Basis, Unobservable Input Reconciliation [Line Items]</t>
        </is>
      </c>
    </row>
    <row r="7">
      <c r="A7" s="4" t="inlineStr">
        <is>
          <t>Change in fair value of contingent earnout liability</t>
        </is>
      </c>
      <c r="B7" s="7" t="n">
        <v>21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37" customWidth="1" min="2" max="2"/>
    <col width="21" customWidth="1" min="3" max="3"/>
    <col width="20" customWidth="1" min="4" max="4"/>
    <col width="20" customWidth="1" min="5" max="5"/>
    <col width="40" customWidth="1" min="6" max="6"/>
    <col width="21" customWidth="1" min="7" max="7"/>
    <col width="21" customWidth="1" min="8" max="8"/>
    <col width="21" customWidth="1" min="9" max="9"/>
    <col width="21" customWidth="1" min="10" max="10"/>
    <col width="21" customWidth="1" min="11" max="11"/>
  </cols>
  <sheetData>
    <row r="1">
      <c r="A1" s="1" t="inlineStr">
        <is>
          <t>Reverse Recapitalization &amp; Business Combinations - Narrative (Details)</t>
        </is>
      </c>
      <c r="B1" s="2" t="inlineStr">
        <is>
          <t>Oct. 06, 2021USD ($)$ / sharesshares</t>
        </is>
      </c>
      <c r="C1" s="2" t="inlineStr">
        <is>
          <t>Aug. 11, 2021USD ($)</t>
        </is>
      </c>
      <c r="D1" s="2" t="inlineStr">
        <is>
          <t>Jun. 29, 2021shares</t>
        </is>
      </c>
      <c r="E1" s="2" t="inlineStr">
        <is>
          <t>Mar. 12, 2021shares</t>
        </is>
      </c>
      <c r="F1" s="2" t="inlineStr">
        <is>
          <t>Feb. 26, 2021USD ($)day$ / sharesshares</t>
        </is>
      </c>
      <c r="G1" s="2" t="inlineStr">
        <is>
          <t>Feb. 28, 2021USD ($)</t>
        </is>
      </c>
      <c r="H1" s="2" t="inlineStr">
        <is>
          <t>Jan. 31, 2022USD ($)</t>
        </is>
      </c>
      <c r="I1" s="2" t="inlineStr">
        <is>
          <t>Jan. 31, 2022USD ($)</t>
        </is>
      </c>
      <c r="J1" s="2" t="inlineStr">
        <is>
          <t>Jan. 31, 2021USD ($)</t>
        </is>
      </c>
      <c r="K1" s="2" t="inlineStr">
        <is>
          <t>Jan. 31, 2020USD ($)</t>
        </is>
      </c>
    </row>
    <row r="2">
      <c r="A2" s="3" t="inlineStr">
        <is>
          <t>Schedule Of Reverse Recapitalization [Line Items]</t>
        </is>
      </c>
    </row>
    <row r="3">
      <c r="A3" s="4" t="inlineStr">
        <is>
          <t>Recapitalization exchange ratio</t>
        </is>
      </c>
      <c r="F3" s="10" t="n">
        <v>0.9966</v>
      </c>
      <c r="H3" s="10" t="n">
        <v>0.9966</v>
      </c>
      <c r="I3" s="10" t="n">
        <v>0.9966</v>
      </c>
      <c r="J3" s="10" t="n">
        <v>0.9966</v>
      </c>
    </row>
    <row r="4">
      <c r="A4" s="4" t="inlineStr">
        <is>
          <t>Founder shares surrendered (in shares) | shares</t>
        </is>
      </c>
      <c r="D4" s="6" t="n">
        <v>9000000</v>
      </c>
      <c r="E4" s="6" t="n">
        <v>9000000</v>
      </c>
    </row>
    <row r="5">
      <c r="A5" s="4" t="inlineStr">
        <is>
          <t>Earnout period (in years)</t>
        </is>
      </c>
      <c r="F5" s="4" t="inlineStr">
        <is>
          <t>5 years</t>
        </is>
      </c>
    </row>
    <row r="6">
      <c r="A6" s="4" t="inlineStr">
        <is>
          <t>Merger and PIPE financing</t>
        </is>
      </c>
      <c r="G6" s="7" t="n">
        <v>484100000</v>
      </c>
    </row>
    <row r="7">
      <c r="A7" s="4" t="inlineStr">
        <is>
          <t>Transaction costs expensed</t>
        </is>
      </c>
      <c r="I7" s="7" t="n">
        <v>-7031000</v>
      </c>
      <c r="J7" s="7" t="n">
        <v>0</v>
      </c>
      <c r="K7" s="7" t="n">
        <v>0</v>
      </c>
    </row>
    <row r="8">
      <c r="A8" s="4" t="inlineStr">
        <is>
          <t>Goodwill, tax deductible amount</t>
        </is>
      </c>
      <c r="H8" s="7" t="n">
        <v>0</v>
      </c>
      <c r="I8" s="6" t="n">
        <v>0</v>
      </c>
    </row>
    <row r="9">
      <c r="A9" s="4" t="inlineStr">
        <is>
          <t>Impairment of acquired intangible assets and goodwill</t>
        </is>
      </c>
      <c r="H9" s="6" t="n">
        <v>0</v>
      </c>
    </row>
    <row r="10">
      <c r="A10" s="4" t="inlineStr">
        <is>
          <t>Accumulated amortization</t>
        </is>
      </c>
      <c r="H10" s="6" t="n">
        <v>4587000</v>
      </c>
      <c r="I10" s="6" t="n">
        <v>4587000</v>
      </c>
      <c r="J10" s="6" t="n">
        <v>0</v>
      </c>
    </row>
    <row r="11">
      <c r="A11" s="4" t="inlineStr">
        <is>
          <t>Deferred tax liabilities</t>
        </is>
      </c>
      <c r="H11" s="7" t="n">
        <v>17697000</v>
      </c>
      <c r="I11" s="7" t="n">
        <v>17697000</v>
      </c>
      <c r="J11" s="7" t="n">
        <v>0</v>
      </c>
    </row>
    <row r="12">
      <c r="A12" s="4" t="inlineStr">
        <is>
          <t>ViriCiti</t>
        </is>
      </c>
    </row>
    <row r="13">
      <c r="A13" s="3" t="inlineStr">
        <is>
          <t>Schedule Of Reverse Recapitalization [Line Items]</t>
        </is>
      </c>
    </row>
    <row r="14">
      <c r="A14" s="4" t="inlineStr">
        <is>
          <t>Cash consideration</t>
        </is>
      </c>
      <c r="C14" s="7" t="n">
        <v>79415000</v>
      </c>
    </row>
    <row r="15">
      <c r="A15" s="4" t="inlineStr">
        <is>
          <t>Earnout contingent consideration</t>
        </is>
      </c>
      <c r="C15" s="6" t="n">
        <v>7700000</v>
      </c>
    </row>
    <row r="16">
      <c r="A16" s="4" t="inlineStr">
        <is>
          <t>Acquisition-related expenses</t>
        </is>
      </c>
      <c r="C16" s="6" t="n">
        <v>2300000</v>
      </c>
    </row>
    <row r="17">
      <c r="A17" s="4" t="inlineStr">
        <is>
          <t>Total purchase consideration</t>
        </is>
      </c>
      <c r="C17" s="7" t="n">
        <v>83323000</v>
      </c>
    </row>
    <row r="18">
      <c r="A18" s="4" t="inlineStr">
        <is>
          <t>HTB</t>
        </is>
      </c>
    </row>
    <row r="19">
      <c r="A19" s="3" t="inlineStr">
        <is>
          <t>Schedule Of Reverse Recapitalization [Line Items]</t>
        </is>
      </c>
    </row>
    <row r="20">
      <c r="A20" s="4" t="inlineStr">
        <is>
          <t>Cash consideration</t>
        </is>
      </c>
      <c r="B20" s="7" t="n">
        <v>132947000</v>
      </c>
    </row>
    <row r="21">
      <c r="A21" s="4" t="inlineStr">
        <is>
          <t>Indemnity claim period</t>
        </is>
      </c>
      <c r="B21" s="4" t="inlineStr">
        <is>
          <t>18 months</t>
        </is>
      </c>
    </row>
    <row r="22">
      <c r="A22" s="4" t="inlineStr">
        <is>
          <t>Acquisition-related expenses</t>
        </is>
      </c>
      <c r="B22" s="7" t="n">
        <v>2700000</v>
      </c>
    </row>
    <row r="23">
      <c r="A23" s="4" t="inlineStr">
        <is>
          <t>Total purchase consideration</t>
        </is>
      </c>
      <c r="B23" s="6" t="n">
        <v>235004000</v>
      </c>
    </row>
    <row r="24">
      <c r="A24" s="4" t="inlineStr">
        <is>
          <t>Common Stock consideration</t>
        </is>
      </c>
      <c r="B24" s="7" t="n">
        <v>102057000</v>
      </c>
    </row>
    <row r="25">
      <c r="A25" s="4" t="inlineStr">
        <is>
          <t>Equity transferred (in shares) | shares</t>
        </is>
      </c>
      <c r="B25" s="6" t="n">
        <v>5695176</v>
      </c>
    </row>
    <row r="26">
      <c r="A26" s="4" t="inlineStr">
        <is>
          <t>Equity transferred (in USD per share) | $ / shares</t>
        </is>
      </c>
      <c r="B26" s="9" t="n">
        <v>17.92</v>
      </c>
    </row>
    <row r="27">
      <c r="A27" s="4" t="inlineStr">
        <is>
          <t>Shares held in escrow (in shares) | shares</t>
        </is>
      </c>
      <c r="B27" s="6" t="n">
        <v>885692</v>
      </c>
    </row>
    <row r="28">
      <c r="A28" s="4" t="inlineStr">
        <is>
          <t>Value of shares in escrow</t>
        </is>
      </c>
      <c r="B28" s="7" t="n">
        <v>15900000</v>
      </c>
    </row>
    <row r="29">
      <c r="A29" s="4" t="inlineStr">
        <is>
          <t>Private Placement</t>
        </is>
      </c>
    </row>
    <row r="30">
      <c r="A30" s="3" t="inlineStr">
        <is>
          <t>Schedule Of Reverse Recapitalization [Line Items]</t>
        </is>
      </c>
    </row>
    <row r="31">
      <c r="A31" s="4" t="inlineStr">
        <is>
          <t>Number of shares sold (in shares) | shares</t>
        </is>
      </c>
      <c r="F31" s="6" t="n">
        <v>22500000</v>
      </c>
    </row>
    <row r="32">
      <c r="A32" s="4" t="inlineStr">
        <is>
          <t>Consideration received on sold shares</t>
        </is>
      </c>
      <c r="F32" s="7" t="n">
        <v>225000000</v>
      </c>
    </row>
    <row r="33">
      <c r="A33" s="4" t="inlineStr">
        <is>
          <t>Switchback</t>
        </is>
      </c>
    </row>
    <row r="34">
      <c r="A34" s="3" t="inlineStr">
        <is>
          <t>Schedule Of Reverse Recapitalization [Line Items]</t>
        </is>
      </c>
    </row>
    <row r="35">
      <c r="A35" s="4" t="inlineStr">
        <is>
          <t>Recapitalization exchange ratio</t>
        </is>
      </c>
      <c r="F35" s="10" t="n">
        <v>0.9966</v>
      </c>
    </row>
    <row r="36">
      <c r="A36" s="4" t="inlineStr">
        <is>
          <t>Recapitalization common stock value (in USD per share) | $ / shares</t>
        </is>
      </c>
      <c r="F36" s="7" t="n">
        <v>10</v>
      </c>
    </row>
    <row r="37">
      <c r="A37" s="4" t="inlineStr">
        <is>
          <t>Legacy Chargepoint shares (in shares) | shares</t>
        </is>
      </c>
      <c r="F37" s="6" t="n">
        <v>217021368</v>
      </c>
    </row>
    <row r="38">
      <c r="A38" s="4" t="inlineStr">
        <is>
          <t>Shares reserved for potential future issuance upon exercise of stock options and warrants (in shares) | shares</t>
        </is>
      </c>
      <c r="F38" s="6" t="n">
        <v>68896516</v>
      </c>
    </row>
    <row r="39">
      <c r="A39" s="4" t="inlineStr">
        <is>
          <t>Shares reserved for potential future issuance of earnout shares (in shares) | shares</t>
        </is>
      </c>
      <c r="F39" s="6" t="n">
        <v>27000000</v>
      </c>
    </row>
    <row r="40">
      <c r="A40" s="4" t="inlineStr">
        <is>
          <t>Founder shares surrendered (in shares) | shares</t>
        </is>
      </c>
      <c r="F40" s="6" t="n">
        <v>984706</v>
      </c>
    </row>
    <row r="41">
      <c r="A41" s="4" t="inlineStr">
        <is>
          <t>Additional earn back shares (in shares) | shares</t>
        </is>
      </c>
      <c r="F41" s="6" t="n">
        <v>900000</v>
      </c>
    </row>
    <row r="42">
      <c r="A42" s="4" t="inlineStr">
        <is>
          <t>Earn Back price trigger (USD per share) | $ / shares</t>
        </is>
      </c>
      <c r="F42" s="7" t="n">
        <v>12</v>
      </c>
    </row>
    <row r="43">
      <c r="A43" s="4" t="inlineStr">
        <is>
          <t>Number of trading days | day</t>
        </is>
      </c>
      <c r="F43" s="6" t="n">
        <v>10</v>
      </c>
    </row>
    <row r="44">
      <c r="A44" s="4" t="inlineStr">
        <is>
          <t>Number of consecutive trading days | day</t>
        </is>
      </c>
      <c r="F44" s="6" t="n">
        <v>20</v>
      </c>
    </row>
    <row r="45">
      <c r="A45" s="4" t="inlineStr">
        <is>
          <t>Earnout period (in years)</t>
        </is>
      </c>
      <c r="F45" s="4" t="inlineStr">
        <is>
          <t>5 years</t>
        </is>
      </c>
    </row>
    <row r="46">
      <c r="A46" s="4" t="inlineStr">
        <is>
          <t>Merger and PIPE financing shares (in shares) | shares</t>
        </is>
      </c>
      <c r="F46" s="6" t="n">
        <v>60746989</v>
      </c>
    </row>
    <row r="47">
      <c r="A47" s="4" t="inlineStr">
        <is>
          <t>Net cash contributions from merger</t>
        </is>
      </c>
      <c r="F47" s="7" t="n">
        <v>511600000</v>
      </c>
    </row>
    <row r="48">
      <c r="A48" s="4" t="inlineStr">
        <is>
          <t>Cash - Switchback's trust and cash</t>
        </is>
      </c>
      <c r="F48" s="6" t="n">
        <v>286600000</v>
      </c>
    </row>
    <row r="49">
      <c r="A49" s="4" t="inlineStr">
        <is>
          <t>Repurchase of common stock</t>
        </is>
      </c>
      <c r="F49" s="6" t="n">
        <v>300000</v>
      </c>
    </row>
    <row r="50">
      <c r="A50" s="4" t="inlineStr">
        <is>
          <t>Merger and PIPE financing</t>
        </is>
      </c>
      <c r="F50" s="6" t="n">
        <v>225000000</v>
      </c>
    </row>
    <row r="51">
      <c r="A51" s="4" t="inlineStr">
        <is>
          <t>Transaction costs expensed</t>
        </is>
      </c>
      <c r="F51" s="6" t="n">
        <v>36500000</v>
      </c>
    </row>
    <row r="52">
      <c r="A52" s="4" t="inlineStr">
        <is>
          <t>Transaction costs expensed</t>
        </is>
      </c>
      <c r="F52" s="6" t="n">
        <v>7000000</v>
      </c>
    </row>
    <row r="53">
      <c r="A53" s="4" t="inlineStr">
        <is>
          <t>Switchback | Additional Paid-In Capital</t>
        </is>
      </c>
    </row>
    <row r="54">
      <c r="A54" s="3" t="inlineStr">
        <is>
          <t>Schedule Of Reverse Recapitalization [Line Items]</t>
        </is>
      </c>
    </row>
    <row r="55">
      <c r="A55" s="4" t="inlineStr">
        <is>
          <t>Reduction to APIC</t>
        </is>
      </c>
      <c r="F55" s="7" t="n">
        <v>29500000</v>
      </c>
    </row>
    <row r="56">
      <c r="A56" s="4" t="inlineStr">
        <is>
          <t>Switchback | Private Placement Warrants</t>
        </is>
      </c>
    </row>
    <row r="57">
      <c r="A57" s="3" t="inlineStr">
        <is>
          <t>Schedule Of Reverse Recapitalization [Line Items]</t>
        </is>
      </c>
    </row>
    <row r="58">
      <c r="A58" s="4" t="inlineStr">
        <is>
          <t>Debt converted into warrants (in shares) | shares</t>
        </is>
      </c>
      <c r="F58" s="6" t="n">
        <v>1000000</v>
      </c>
    </row>
    <row r="59">
      <c r="A59" s="4" t="inlineStr">
        <is>
          <t>Stock price of warrants (in dollars per share) | $ / shares</t>
        </is>
      </c>
      <c r="F59" s="9" t="n">
        <v>1.5</v>
      </c>
    </row>
    <row r="60">
      <c r="A60" s="4" t="inlineStr">
        <is>
          <t>Converted instrument, principal amount</t>
        </is>
      </c>
      <c r="F60" s="7" t="n">
        <v>1500000</v>
      </c>
    </row>
    <row r="61">
      <c r="A61" s="4" t="inlineStr">
        <is>
          <t>Switchback | Private Placement</t>
        </is>
      </c>
    </row>
    <row r="62">
      <c r="A62" s="3" t="inlineStr">
        <is>
          <t>Schedule Of Reverse Recapitalization [Line Items]</t>
        </is>
      </c>
    </row>
    <row r="63">
      <c r="A63" s="4" t="inlineStr">
        <is>
          <t>Number of shares sold (in shares) | shares</t>
        </is>
      </c>
      <c r="F63" s="6" t="n">
        <v>22500000</v>
      </c>
    </row>
    <row r="64">
      <c r="A64" s="4" t="inlineStr">
        <is>
          <t>Purchase price per share (USD per share) | $ / shares</t>
        </is>
      </c>
      <c r="F64" s="7" t="n">
        <v>10</v>
      </c>
    </row>
    <row r="65">
      <c r="A65" s="4" t="inlineStr">
        <is>
          <t>Consideration received on sold shares</t>
        </is>
      </c>
      <c r="F65" s="7" t="n">
        <v>225000000</v>
      </c>
    </row>
    <row r="66">
      <c r="A66" s="4" t="inlineStr">
        <is>
          <t>Switchback | Series H-1 (for liquidation preference including unpaid accumulated dividends)</t>
        </is>
      </c>
    </row>
    <row r="67">
      <c r="A67" s="3" t="inlineStr">
        <is>
          <t>Schedule Of Reverse Recapitalization [Line Items]</t>
        </is>
      </c>
    </row>
    <row r="68">
      <c r="A68" s="4" t="inlineStr">
        <is>
          <t>Shares converted (in shares) | shares</t>
        </is>
      </c>
      <c r="F68" s="6" t="n">
        <v>22427306</v>
      </c>
    </row>
    <row r="69">
      <c r="A69" s="4" t="inlineStr">
        <is>
          <t>Recapitalization exchange ratio</t>
        </is>
      </c>
      <c r="F69" s="6" t="n">
        <v>1</v>
      </c>
    </row>
    <row r="70">
      <c r="A70" s="4" t="inlineStr">
        <is>
          <t>Common stock dividends (in shares) | shares</t>
        </is>
      </c>
      <c r="F70" s="6" t="n">
        <v>1026084</v>
      </c>
    </row>
    <row r="71">
      <c r="A71" s="4" t="inlineStr">
        <is>
          <t>Temporary equity, accrued dividends</t>
        </is>
      </c>
      <c r="F71" s="7" t="n">
        <v>21100000</v>
      </c>
    </row>
    <row r="72">
      <c r="A72" s="4" t="inlineStr">
        <is>
          <t>Switchback | Series H, Series G, Series F, Series E, And Series D Redeemable Convertible Preferred Stock</t>
        </is>
      </c>
    </row>
    <row r="73">
      <c r="A73" s="3" t="inlineStr">
        <is>
          <t>Schedule Of Reverse Recapitalization [Line Items]</t>
        </is>
      </c>
    </row>
    <row r="74">
      <c r="A74" s="4" t="inlineStr">
        <is>
          <t>Shares converted (in shares) | shares</t>
        </is>
      </c>
      <c r="F74" s="6" t="n">
        <v>160925957</v>
      </c>
    </row>
    <row r="75">
      <c r="A75" s="4" t="inlineStr">
        <is>
          <t>Recapitalization exchange ratio</t>
        </is>
      </c>
      <c r="F75" s="6" t="n">
        <v>1</v>
      </c>
    </row>
    <row r="76">
      <c r="A76" s="4" t="inlineStr">
        <is>
          <t>Switchback | Series C</t>
        </is>
      </c>
    </row>
    <row r="77">
      <c r="A77" s="3" t="inlineStr">
        <is>
          <t>Schedule Of Reverse Recapitalization [Line Items]</t>
        </is>
      </c>
    </row>
    <row r="78">
      <c r="A78" s="4" t="inlineStr">
        <is>
          <t>Shares converted (in shares) | shares</t>
        </is>
      </c>
      <c r="F78" s="6" t="n">
        <v>45376</v>
      </c>
    </row>
    <row r="79">
      <c r="A79" s="4" t="inlineStr">
        <is>
          <t>Recapitalization exchange ratio</t>
        </is>
      </c>
      <c r="F79" s="10" t="n">
        <v>73.44029999999999</v>
      </c>
    </row>
    <row r="80">
      <c r="A80" s="4" t="inlineStr">
        <is>
          <t>Switchback | Series B</t>
        </is>
      </c>
    </row>
    <row r="81">
      <c r="A81" s="3" t="inlineStr">
        <is>
          <t>Schedule Of Reverse Recapitalization [Line Items]</t>
        </is>
      </c>
    </row>
    <row r="82">
      <c r="A82" s="4" t="inlineStr">
        <is>
          <t>Shares converted (in shares) | shares</t>
        </is>
      </c>
      <c r="F82" s="6" t="n">
        <v>130590</v>
      </c>
    </row>
    <row r="83">
      <c r="A83" s="4" t="inlineStr">
        <is>
          <t>Recapitalization exchange ratio</t>
        </is>
      </c>
      <c r="F83" s="10" t="n">
        <v>42.922</v>
      </c>
    </row>
    <row r="84">
      <c r="A84" s="4" t="inlineStr">
        <is>
          <t>Switchback | Series A</t>
        </is>
      </c>
    </row>
    <row r="85">
      <c r="A85" s="3" t="inlineStr">
        <is>
          <t>Schedule Of Reverse Recapitalization [Line Items]</t>
        </is>
      </c>
    </row>
    <row r="86">
      <c r="A86" s="4" t="inlineStr">
        <is>
          <t>Shares converted (in shares) | shares</t>
        </is>
      </c>
      <c r="F86" s="6" t="n">
        <v>29126</v>
      </c>
    </row>
    <row r="87">
      <c r="A87" s="4" t="inlineStr">
        <is>
          <t>Recapitalization exchange ratio</t>
        </is>
      </c>
      <c r="F87" s="10" t="n">
        <v>48.25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20" customWidth="1" min="2" max="2"/>
    <col width="20" customWidth="1" min="3" max="3"/>
    <col width="20" customWidth="1" min="4" max="4"/>
    <col width="20" customWidth="1" min="5" max="5"/>
    <col width="20" customWidth="1" min="6" max="6"/>
  </cols>
  <sheetData>
    <row r="1">
      <c r="A1" s="1" t="inlineStr">
        <is>
          <t>Reverse Recapitalization &amp; Business Combinations - Common Stock (Details)</t>
        </is>
      </c>
      <c r="B1" s="2" t="inlineStr">
        <is>
          <t>Jun. 29, 2021shares</t>
        </is>
      </c>
      <c r="C1" s="2" t="inlineStr">
        <is>
          <t>Mar. 12, 2021shares</t>
        </is>
      </c>
      <c r="D1" s="2" t="inlineStr">
        <is>
          <t>Feb. 26, 2021shares</t>
        </is>
      </c>
      <c r="E1" s="2" t="inlineStr">
        <is>
          <t>Jan. 31, 2022shares</t>
        </is>
      </c>
      <c r="F1" s="2" t="inlineStr">
        <is>
          <t>Jan. 31, 2021shares</t>
        </is>
      </c>
    </row>
    <row r="2">
      <c r="A2" s="3" t="inlineStr">
        <is>
          <t>Schedule Of Reverse Recapitalization [Line Items]</t>
        </is>
      </c>
    </row>
    <row r="3">
      <c r="A3" s="4" t="inlineStr">
        <is>
          <t>Common stock, shares outstanding, beginning balance (in shares)</t>
        </is>
      </c>
      <c r="E3" s="6" t="n">
        <v>22961032</v>
      </c>
    </row>
    <row r="4">
      <c r="A4" s="4" t="inlineStr">
        <is>
          <t>Less redemption of Switchback shares</t>
        </is>
      </c>
      <c r="E4" s="6" t="n">
        <v>-1588</v>
      </c>
    </row>
    <row r="5">
      <c r="A5" s="4" t="inlineStr">
        <is>
          <t>Less surrender of Switchback Founder Shares</t>
        </is>
      </c>
      <c r="B5" s="6" t="n">
        <v>-9000000</v>
      </c>
      <c r="C5" s="6" t="n">
        <v>-9000000</v>
      </c>
    </row>
    <row r="6">
      <c r="A6" s="4" t="inlineStr">
        <is>
          <t>Common stock, shares outstanding, ending balance (in shares)</t>
        </is>
      </c>
      <c r="D6" s="6" t="n">
        <v>277768357</v>
      </c>
      <c r="E6" s="6" t="n">
        <v>334760615</v>
      </c>
    </row>
    <row r="7">
      <c r="A7" s="4" t="inlineStr">
        <is>
          <t>Common stock, shares outstanding (in shares)</t>
        </is>
      </c>
      <c r="D7" s="6" t="n">
        <v>277768357</v>
      </c>
      <c r="E7" s="6" t="n">
        <v>334760615</v>
      </c>
      <c r="F7" s="6" t="n">
        <v>22961032</v>
      </c>
    </row>
    <row r="8">
      <c r="A8" s="4" t="inlineStr">
        <is>
          <t>Recapitalization exchange ratio</t>
        </is>
      </c>
      <c r="D8" s="10" t="n">
        <v>0.9966</v>
      </c>
      <c r="E8" s="10" t="n">
        <v>0.9966</v>
      </c>
      <c r="F8" s="10" t="n">
        <v>0.9966</v>
      </c>
    </row>
    <row r="9">
      <c r="A9" s="4" t="inlineStr">
        <is>
          <t>Switchback</t>
        </is>
      </c>
    </row>
    <row r="10">
      <c r="A10" s="3" t="inlineStr">
        <is>
          <t>Schedule Of Reverse Recapitalization [Line Items]</t>
        </is>
      </c>
    </row>
    <row r="11">
      <c r="A11" s="4" t="inlineStr">
        <is>
          <t>Common stock, shares outstanding, beginning balance (in shares)</t>
        </is>
      </c>
      <c r="D11" s="6" t="n">
        <v>217761738</v>
      </c>
    </row>
    <row r="12">
      <c r="A12" s="4" t="inlineStr">
        <is>
          <t>Less surrender of Switchback Founder Shares</t>
        </is>
      </c>
      <c r="D12" s="6" t="n">
        <v>-984706</v>
      </c>
    </row>
    <row r="13">
      <c r="A13" s="4" t="inlineStr">
        <is>
          <t>Common stock of switchback (in shares)</t>
        </is>
      </c>
      <c r="D13" s="6" t="n">
        <v>38246989</v>
      </c>
    </row>
    <row r="14">
      <c r="A14" s="4" t="inlineStr">
        <is>
          <t>Shares issued in PIPE (in shares)</t>
        </is>
      </c>
      <c r="D14" s="6" t="n">
        <v>22500000</v>
      </c>
    </row>
    <row r="15">
      <c r="A15" s="4" t="inlineStr">
        <is>
          <t>Merger and PIPE financing shares (in shares)</t>
        </is>
      </c>
      <c r="D15" s="6" t="n">
        <v>60746989</v>
      </c>
    </row>
    <row r="16">
      <c r="A16" s="4" t="inlineStr">
        <is>
          <t>Legacy Chargepoint shares (in shares)</t>
        </is>
      </c>
      <c r="D16" s="6" t="n">
        <v>217021368</v>
      </c>
    </row>
    <row r="17">
      <c r="A17" s="4" t="inlineStr">
        <is>
          <t>Common stock, shares outstanding, ending balance (in shares)</t>
        </is>
      </c>
      <c r="D17" s="6" t="n">
        <v>277768357</v>
      </c>
    </row>
    <row r="18">
      <c r="A18" s="4" t="inlineStr">
        <is>
          <t>Additional earn back shares (in shares)</t>
        </is>
      </c>
      <c r="D18" s="6" t="n">
        <v>900000</v>
      </c>
    </row>
    <row r="19">
      <c r="A19" s="4" t="inlineStr">
        <is>
          <t>Common stock, shares outstanding (in shares)</t>
        </is>
      </c>
      <c r="D19" s="6" t="n">
        <v>277768357</v>
      </c>
    </row>
    <row r="20">
      <c r="A20" s="4" t="inlineStr">
        <is>
          <t>Recapitalization exchange ratio</t>
        </is>
      </c>
      <c r="D20" s="10" t="n">
        <v>0.9966</v>
      </c>
    </row>
    <row r="21">
      <c r="A21" s="4" t="inlineStr">
        <is>
          <t>Switchback | Switchback</t>
        </is>
      </c>
    </row>
    <row r="22">
      <c r="A22" s="3" t="inlineStr">
        <is>
          <t>Schedule Of Reverse Recapitalization [Line Items]</t>
        </is>
      </c>
    </row>
    <row r="23">
      <c r="A23" s="4" t="inlineStr">
        <is>
          <t>Common stock, shares outstanding, beginning balance (in shares)</t>
        </is>
      </c>
      <c r="D23" s="6" t="n">
        <v>39264704</v>
      </c>
    </row>
    <row r="24">
      <c r="A24" s="4" t="inlineStr">
        <is>
          <t>Less redemption of Switchback shares</t>
        </is>
      </c>
      <c r="D24" s="6" t="n">
        <v>-33009</v>
      </c>
    </row>
    <row r="25">
      <c r="A25" s="4" t="inlineStr">
        <is>
          <t>Common stock, shares outstanding (in shar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capitalization &amp; Business Combinations - Fair Value Inputs (Details) - Level 3 - ViriCiti</t>
        </is>
      </c>
      <c r="B1" s="2" t="inlineStr">
        <is>
          <t>Jan. 31, 2022</t>
        </is>
      </c>
      <c r="C1" s="2" t="inlineStr">
        <is>
          <t>Aug. 11, 2021</t>
        </is>
      </c>
    </row>
    <row r="2">
      <c r="A2" s="4" t="inlineStr">
        <is>
          <t>Expected volatility</t>
        </is>
      </c>
    </row>
    <row r="3">
      <c r="A3" s="3" t="inlineStr">
        <is>
          <t>Fair Value Measurement Inputs and Valuation Techniques [Line Items]</t>
        </is>
      </c>
    </row>
    <row r="4">
      <c r="A4" s="4" t="inlineStr">
        <is>
          <t>Measurement input</t>
        </is>
      </c>
      <c r="B4" s="11" t="n">
        <v>0.353</v>
      </c>
      <c r="C4" s="11" t="n">
        <v>0.342</v>
      </c>
    </row>
    <row r="5">
      <c r="A5" s="4" t="inlineStr">
        <is>
          <t>Risk-free interest rate</t>
        </is>
      </c>
    </row>
    <row r="6">
      <c r="A6" s="3" t="inlineStr">
        <is>
          <t>Fair Value Measurement Inputs and Valuation Techniques [Line Items]</t>
        </is>
      </c>
    </row>
    <row r="7">
      <c r="A7" s="4" t="inlineStr">
        <is>
          <t>Measurement input</t>
        </is>
      </c>
      <c r="B7" s="11" t="n">
        <v>0.008</v>
      </c>
      <c r="C7" s="11" t="n">
        <v>0.008</v>
      </c>
    </row>
    <row r="8">
      <c r="A8" s="4" t="inlineStr">
        <is>
          <t>Expected term (years)</t>
        </is>
      </c>
    </row>
    <row r="9">
      <c r="A9" s="3" t="inlineStr">
        <is>
          <t>Fair Value Measurement Inputs and Valuation Techniques [Line Items]</t>
        </is>
      </c>
    </row>
    <row r="10">
      <c r="A10" s="4" t="inlineStr">
        <is>
          <t>Measurement input</t>
        </is>
      </c>
      <c r="B10" s="12" t="n">
        <v>1.13</v>
      </c>
      <c r="C10" s="12" t="n">
        <v>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capitalization &amp; Business Combinations - Preliminary Purchase Price Consideration (Details) - USD ($) $ in Thousands</t>
        </is>
      </c>
      <c r="B1" s="2" t="inlineStr">
        <is>
          <t>Oct. 06, 2021</t>
        </is>
      </c>
      <c r="C1" s="2" t="inlineStr">
        <is>
          <t>Aug. 11, 2021</t>
        </is>
      </c>
    </row>
    <row r="2">
      <c r="A2" s="4" t="inlineStr">
        <is>
          <t>ViriCiti</t>
        </is>
      </c>
    </row>
    <row r="3">
      <c r="A3" s="3" t="inlineStr">
        <is>
          <t>Business Acquisition [Line Items]</t>
        </is>
      </c>
    </row>
    <row r="4">
      <c r="A4" s="4" t="inlineStr">
        <is>
          <t>Cash consideration</t>
        </is>
      </c>
      <c r="C4" s="7" t="n">
        <v>79415</v>
      </c>
    </row>
    <row r="5">
      <c r="A5" s="4" t="inlineStr">
        <is>
          <t>ViriCiti Earnout consideration</t>
        </is>
      </c>
      <c r="C5" s="6" t="n">
        <v>3908</v>
      </c>
    </row>
    <row r="6">
      <c r="A6" s="4" t="inlineStr">
        <is>
          <t>Total purchase consideration</t>
        </is>
      </c>
      <c r="C6" s="7" t="n">
        <v>83323</v>
      </c>
    </row>
    <row r="7">
      <c r="A7" s="4" t="inlineStr">
        <is>
          <t>HTB</t>
        </is>
      </c>
    </row>
    <row r="8">
      <c r="A8" s="3" t="inlineStr">
        <is>
          <t>Business Acquisition [Line Items]</t>
        </is>
      </c>
    </row>
    <row r="9">
      <c r="A9" s="4" t="inlineStr">
        <is>
          <t>Cash consideration</t>
        </is>
      </c>
      <c r="B9" s="7" t="n">
        <v>132947</v>
      </c>
    </row>
    <row r="10">
      <c r="A10" s="4" t="inlineStr">
        <is>
          <t>Common Stock consideration</t>
        </is>
      </c>
      <c r="B10" s="6" t="n">
        <v>102057</v>
      </c>
    </row>
    <row r="11">
      <c r="A11" s="4" t="inlineStr">
        <is>
          <t>Total purchase consideration</t>
        </is>
      </c>
      <c r="B11" s="7" t="n">
        <v>2350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rse Recapitalization &amp; Business Combinations - Preliminary Assets and Liabilities Acquired (Details) - USD ($) $ in Thousands</t>
        </is>
      </c>
      <c r="B1" s="2" t="inlineStr">
        <is>
          <t>Jan. 31, 2022</t>
        </is>
      </c>
      <c r="C1" s="2" t="inlineStr">
        <is>
          <t>Oct. 06, 2021</t>
        </is>
      </c>
      <c r="D1" s="2" t="inlineStr">
        <is>
          <t>Aug. 11, 2021</t>
        </is>
      </c>
      <c r="E1" s="2" t="inlineStr">
        <is>
          <t>Jan. 31, 2021</t>
        </is>
      </c>
    </row>
    <row r="2">
      <c r="A2" s="3" t="inlineStr">
        <is>
          <t>Business Acquisition [Line Items]</t>
        </is>
      </c>
    </row>
    <row r="3">
      <c r="A3" s="4" t="inlineStr">
        <is>
          <t>Goodwill</t>
        </is>
      </c>
      <c r="B3" s="7" t="n">
        <v>218484</v>
      </c>
      <c r="E3" s="7" t="n">
        <v>1215</v>
      </c>
    </row>
    <row r="4">
      <c r="A4" s="4" t="inlineStr">
        <is>
          <t>ViriCiti</t>
        </is>
      </c>
    </row>
    <row r="5">
      <c r="A5" s="3" t="inlineStr">
        <is>
          <t>Business Acquisition [Line Items]</t>
        </is>
      </c>
    </row>
    <row r="6">
      <c r="A6" s="4" t="inlineStr">
        <is>
          <t>Cash and cash equivalents</t>
        </is>
      </c>
      <c r="D6" s="7" t="n">
        <v>623</v>
      </c>
    </row>
    <row r="7">
      <c r="A7" s="4" t="inlineStr">
        <is>
          <t>Accounts receivable, net</t>
        </is>
      </c>
      <c r="D7" s="6" t="n">
        <v>1248</v>
      </c>
    </row>
    <row r="8">
      <c r="A8" s="4" t="inlineStr">
        <is>
          <t>Other assets</t>
        </is>
      </c>
      <c r="D8" s="6" t="n">
        <v>3215</v>
      </c>
    </row>
    <row r="9">
      <c r="A9" s="4" t="inlineStr">
        <is>
          <t>Goodwill</t>
        </is>
      </c>
      <c r="D9" s="6" t="n">
        <v>62839</v>
      </c>
    </row>
    <row r="10">
      <c r="A10" s="4" t="inlineStr">
        <is>
          <t>Deferred tax liabilities, net</t>
        </is>
      </c>
      <c r="D10" s="6" t="n">
        <v>-3514</v>
      </c>
    </row>
    <row r="11">
      <c r="A11" s="4" t="inlineStr">
        <is>
          <t>Other liabilities</t>
        </is>
      </c>
      <c r="D11" s="6" t="n">
        <v>-5329</v>
      </c>
    </row>
    <row r="12">
      <c r="A12" s="4" t="inlineStr">
        <is>
          <t>Total acquired assets and assumed liabilities</t>
        </is>
      </c>
      <c r="D12" s="6" t="n">
        <v>83323</v>
      </c>
    </row>
    <row r="13">
      <c r="A13" s="4" t="inlineStr">
        <is>
          <t>ViriCiti | Customer relationships</t>
        </is>
      </c>
    </row>
    <row r="14">
      <c r="A14" s="3" t="inlineStr">
        <is>
          <t>Business Acquisition [Line Items]</t>
        </is>
      </c>
    </row>
    <row r="15">
      <c r="A15" s="4" t="inlineStr">
        <is>
          <t>Intangible assets</t>
        </is>
      </c>
      <c r="D15" s="6" t="n">
        <v>17683</v>
      </c>
    </row>
    <row r="16">
      <c r="A16" s="4" t="inlineStr">
        <is>
          <t>ViriCiti | Developed technology</t>
        </is>
      </c>
    </row>
    <row r="17">
      <c r="A17" s="3" t="inlineStr">
        <is>
          <t>Business Acquisition [Line Items]</t>
        </is>
      </c>
    </row>
    <row r="18">
      <c r="A18" s="4" t="inlineStr">
        <is>
          <t>Intangible assets</t>
        </is>
      </c>
      <c r="D18" s="7" t="n">
        <v>6558</v>
      </c>
    </row>
    <row r="19">
      <c r="A19" s="4" t="inlineStr">
        <is>
          <t>HTB</t>
        </is>
      </c>
    </row>
    <row r="20">
      <c r="A20" s="3" t="inlineStr">
        <is>
          <t>Business Acquisition [Line Items]</t>
        </is>
      </c>
    </row>
    <row r="21">
      <c r="A21" s="4" t="inlineStr">
        <is>
          <t>Cash and cash equivalents</t>
        </is>
      </c>
      <c r="C21" s="7" t="n">
        <v>3663</v>
      </c>
    </row>
    <row r="22">
      <c r="A22" s="4" t="inlineStr">
        <is>
          <t>Accounts receivable, net</t>
        </is>
      </c>
      <c r="C22" s="6" t="n">
        <v>3764</v>
      </c>
    </row>
    <row r="23">
      <c r="A23" s="4" t="inlineStr">
        <is>
          <t>Other assets</t>
        </is>
      </c>
      <c r="C23" s="6" t="n">
        <v>4259</v>
      </c>
    </row>
    <row r="24">
      <c r="A24" s="4" t="inlineStr">
        <is>
          <t>Deferred tax liabilities, net</t>
        </is>
      </c>
      <c r="C24" s="6" t="n">
        <v>-18355</v>
      </c>
    </row>
    <row r="25">
      <c r="A25" s="4" t="inlineStr">
        <is>
          <t>Other liabilities</t>
        </is>
      </c>
      <c r="C25" s="6" t="n">
        <v>-8762</v>
      </c>
    </row>
    <row r="26">
      <c r="A26" s="4" t="inlineStr">
        <is>
          <t>Total acquired assets and assumed liabilities</t>
        </is>
      </c>
      <c r="C26" s="6" t="n">
        <v>235004</v>
      </c>
    </row>
    <row r="27">
      <c r="A27" s="4" t="inlineStr">
        <is>
          <t>HTB | Customer relationships</t>
        </is>
      </c>
    </row>
    <row r="28">
      <c r="A28" s="3" t="inlineStr">
        <is>
          <t>Business Acquisition [Line Items]</t>
        </is>
      </c>
    </row>
    <row r="29">
      <c r="A29" s="4" t="inlineStr">
        <is>
          <t>Intangible assets</t>
        </is>
      </c>
      <c r="C29" s="6" t="n">
        <v>78726</v>
      </c>
    </row>
    <row r="30">
      <c r="A30" s="4" t="inlineStr">
        <is>
          <t>HTB | Developed technology</t>
        </is>
      </c>
    </row>
    <row r="31">
      <c r="A31" s="3" t="inlineStr">
        <is>
          <t>Business Acquisition [Line Items]</t>
        </is>
      </c>
    </row>
    <row r="32">
      <c r="A32" s="4" t="inlineStr">
        <is>
          <t>Intangible assets</t>
        </is>
      </c>
      <c r="C32" s="7" t="n">
        <v>127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rse Recapitalization &amp; Business Combinations - Pro Forma Information (Details) - USD ($) $ in Thousands</t>
        </is>
      </c>
      <c r="B1" s="2" t="inlineStr">
        <is>
          <t>12 Months Ended</t>
        </is>
      </c>
    </row>
    <row r="2">
      <c r="B2" s="2" t="inlineStr">
        <is>
          <t>Jan. 31, 2022</t>
        </is>
      </c>
      <c r="C2" s="2" t="inlineStr">
        <is>
          <t>Jan. 31, 2021</t>
        </is>
      </c>
    </row>
    <row r="3">
      <c r="A3" s="3" t="inlineStr">
        <is>
          <t>Business Acquisition [Line Items]</t>
        </is>
      </c>
    </row>
    <row r="4">
      <c r="A4" s="4" t="inlineStr">
        <is>
          <t>Revenue</t>
        </is>
      </c>
      <c r="B4" s="7" t="n">
        <v>249063</v>
      </c>
      <c r="C4" s="7" t="n">
        <v>152930</v>
      </c>
    </row>
    <row r="5">
      <c r="A5" s="4" t="inlineStr">
        <is>
          <t>Pro forma net loss</t>
        </is>
      </c>
      <c r="B5" s="6" t="n">
        <v>-138047</v>
      </c>
      <c r="C5" s="6" t="n">
        <v>-212354</v>
      </c>
    </row>
    <row r="6">
      <c r="A6" s="4" t="inlineStr">
        <is>
          <t>HTB</t>
        </is>
      </c>
    </row>
    <row r="7">
      <c r="A7" s="3" t="inlineStr">
        <is>
          <t>Business Acquisition [Line Items]</t>
        </is>
      </c>
    </row>
    <row r="8">
      <c r="A8" s="4" t="inlineStr">
        <is>
          <t>An (increase) in amortization expense</t>
        </is>
      </c>
      <c r="B8" s="6" t="n">
        <v>-6876</v>
      </c>
      <c r="C8" s="6" t="n">
        <v>-9845</v>
      </c>
    </row>
    <row r="9">
      <c r="A9" s="4" t="inlineStr">
        <is>
          <t>An (increase) decrease in expenses related to transaction</t>
        </is>
      </c>
      <c r="B9" s="6" t="n">
        <v>2669</v>
      </c>
      <c r="C9" s="6" t="n">
        <v>-2669</v>
      </c>
    </row>
    <row r="10">
      <c r="A10" s="4" t="inlineStr">
        <is>
          <t>An (increase) decrease in tax provision</t>
        </is>
      </c>
      <c r="B10" s="6" t="n">
        <v>1719</v>
      </c>
      <c r="C10" s="6" t="n">
        <v>2461</v>
      </c>
    </row>
    <row r="11">
      <c r="A11" s="4" t="inlineStr">
        <is>
          <t>Overall (increase) decrease in net loss</t>
        </is>
      </c>
      <c r="B11" s="6" t="n">
        <v>-2488</v>
      </c>
      <c r="C11" s="6" t="n">
        <v>-10053</v>
      </c>
    </row>
    <row r="12">
      <c r="A12" s="4" t="inlineStr">
        <is>
          <t>Pro forma net loss</t>
        </is>
      </c>
      <c r="B12" s="6" t="n">
        <v>-3318</v>
      </c>
      <c r="C12" s="6" t="n">
        <v>-5278</v>
      </c>
    </row>
    <row r="13">
      <c r="A13" s="4" t="inlineStr">
        <is>
          <t>Chargepoint</t>
        </is>
      </c>
    </row>
    <row r="14">
      <c r="A14" s="3" t="inlineStr">
        <is>
          <t>Business Acquisition [Line Items]</t>
        </is>
      </c>
    </row>
    <row r="15">
      <c r="A15" s="4" t="inlineStr">
        <is>
          <t>Pro forma net loss</t>
        </is>
      </c>
      <c r="B15" s="6" t="n">
        <v>-132241</v>
      </c>
      <c r="C15" s="6" t="n">
        <v>-197024</v>
      </c>
    </row>
    <row r="16">
      <c r="A16" s="4" t="inlineStr">
        <is>
          <t>Chargepoint and HTB</t>
        </is>
      </c>
    </row>
    <row r="17">
      <c r="A17" s="3" t="inlineStr">
        <is>
          <t>Business Acquisition [Line Items]</t>
        </is>
      </c>
    </row>
    <row r="18">
      <c r="A18" s="4" t="inlineStr">
        <is>
          <t>Pro forma net loss</t>
        </is>
      </c>
      <c r="B18" s="7" t="n">
        <v>-138047</v>
      </c>
      <c r="C18" s="7" t="n">
        <v>-2123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50" customWidth="1" min="3" max="3"/>
    <col width="13" customWidth="1" min="4" max="4"/>
    <col width="27" customWidth="1" min="5" max="5"/>
    <col width="46" customWidth="1" min="6" max="6"/>
    <col width="20" customWidth="1" min="7" max="7"/>
    <col width="69" customWidth="1" min="8" max="8"/>
  </cols>
  <sheetData>
    <row r="1">
      <c r="A1" s="1" t="inlineStr">
        <is>
          <t>Consolidated Statements of Redeemable Convertible Preferred Stock and Stockholders’ Equity (Deficit) - USD ($)</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 Effect, Period of Adoption, Adjustment</t>
        </is>
      </c>
    </row>
    <row r="2">
      <c r="A2" s="4" t="inlineStr">
        <is>
          <t>Temporary equity, beginning balance (in shares) at Jan. 31, 2019</t>
        </is>
      </c>
      <c r="B2" s="6" t="n">
        <v>157948553</v>
      </c>
    </row>
    <row r="3">
      <c r="A3" s="4" t="inlineStr">
        <is>
          <t>Temporary equity, beginning balance at Jan. 31, 2019</t>
        </is>
      </c>
      <c r="B3" s="7" t="n">
        <v>505485000</v>
      </c>
    </row>
    <row r="4">
      <c r="A4" s="3" t="inlineStr">
        <is>
          <t>Increase (Decrease) in Temporary Equity [Roll Forward]</t>
        </is>
      </c>
    </row>
    <row r="5">
      <c r="A5" s="4" t="inlineStr">
        <is>
          <t>Issuance of Series H redeemable convertible preferred stock, net of issuance costs of $8.4 million (in shares)</t>
        </is>
      </c>
      <c r="B5" s="6" t="n">
        <v>2634650</v>
      </c>
    </row>
    <row r="6">
      <c r="A6" s="4" t="inlineStr">
        <is>
          <t>Issuance of redeemable convertible preferred stock and common warrants, net of issuance costs</t>
        </is>
      </c>
      <c r="B6" s="7" t="n">
        <v>14756000</v>
      </c>
    </row>
    <row r="7">
      <c r="A7" s="4" t="inlineStr">
        <is>
          <t>Temporary equity, ending balance (in shares) at Jan. 31, 2020</t>
        </is>
      </c>
      <c r="B7" s="6" t="n">
        <v>160583203</v>
      </c>
    </row>
    <row r="8">
      <c r="A8" s="4" t="inlineStr">
        <is>
          <t>Temporary equity, ending balance at Jan. 31, 2020</t>
        </is>
      </c>
      <c r="B8" s="7" t="n">
        <v>520241000</v>
      </c>
    </row>
    <row r="9">
      <c r="A9" s="4" t="inlineStr">
        <is>
          <t>Beginning balance (in shares) at Jan. 31, 2019</t>
        </is>
      </c>
      <c r="D9" s="6" t="n">
        <v>7087949</v>
      </c>
    </row>
    <row r="10">
      <c r="A10" s="4" t="inlineStr">
        <is>
          <t>Beginning balance at Jan. 31, 2019</t>
        </is>
      </c>
      <c r="B10" s="6" t="n">
        <v>-335375000</v>
      </c>
      <c r="C10" s="7" t="n">
        <v>2189000</v>
      </c>
      <c r="D10" s="7" t="n">
        <v>1000</v>
      </c>
      <c r="E10" s="7" t="n">
        <v>14993000</v>
      </c>
      <c r="F10" s="7" t="n">
        <v>-117000</v>
      </c>
      <c r="G10" s="7" t="n">
        <v>-350252000</v>
      </c>
      <c r="H10" s="7" t="n">
        <v>2189000</v>
      </c>
    </row>
    <row r="11">
      <c r="A11" s="3" t="inlineStr">
        <is>
          <t>Increase (Decrease) in Stockholders' Equity [Roll Forward]</t>
        </is>
      </c>
    </row>
    <row r="12">
      <c r="A12" s="4" t="inlineStr">
        <is>
          <t>Adjustments to Additional Paid in Capital, Warrant Issued</t>
        </is>
      </c>
      <c r="B12" s="6" t="n">
        <v>185000</v>
      </c>
      <c r="E12" s="6" t="n">
        <v>185000</v>
      </c>
    </row>
    <row r="13">
      <c r="A13" s="4" t="inlineStr">
        <is>
          <t>Issuance of common stock upon exercise of vested stock options (in shares)</t>
        </is>
      </c>
      <c r="D13" s="6" t="n">
        <v>4795588</v>
      </c>
    </row>
    <row r="14">
      <c r="A14" s="4" t="inlineStr">
        <is>
          <t>Issuance of common stock upon exercise of vested stock options</t>
        </is>
      </c>
      <c r="B14" s="6" t="n">
        <v>2201000</v>
      </c>
      <c r="E14" s="6" t="n">
        <v>2201000</v>
      </c>
    </row>
    <row r="15">
      <c r="A15" s="4" t="inlineStr">
        <is>
          <t>Issuance of common stock related to early exercise of stock options (in shares)</t>
        </is>
      </c>
      <c r="D15" s="6" t="n">
        <v>34881</v>
      </c>
    </row>
    <row r="16">
      <c r="A16" s="4" t="inlineStr">
        <is>
          <t>Vesting of early exercised stock options</t>
        </is>
      </c>
      <c r="B16" s="6" t="n">
        <v>15000</v>
      </c>
      <c r="E16" s="6" t="n">
        <v>15000</v>
      </c>
    </row>
    <row r="17">
      <c r="A17" s="4" t="inlineStr">
        <is>
          <t>Stock-based compensation</t>
        </is>
      </c>
      <c r="B17" s="6" t="n">
        <v>2937000</v>
      </c>
      <c r="E17" s="6" t="n">
        <v>2937000</v>
      </c>
    </row>
    <row r="18">
      <c r="A18" s="4" t="inlineStr">
        <is>
          <t>Net loss</t>
        </is>
      </c>
      <c r="B18" s="6" t="n">
        <v>-134327000</v>
      </c>
      <c r="G18" s="6" t="n">
        <v>-134327000</v>
      </c>
    </row>
    <row r="19">
      <c r="A19" s="4" t="inlineStr">
        <is>
          <t>Other comprehensive loss</t>
        </is>
      </c>
      <c r="B19" s="6" t="n">
        <v>154000</v>
      </c>
      <c r="F19" s="6" t="n">
        <v>154000</v>
      </c>
    </row>
    <row r="20">
      <c r="A20" s="4" t="inlineStr">
        <is>
          <t>Ending balance (in shares) at Jan. 31, 2020</t>
        </is>
      </c>
      <c r="D20" s="6" t="n">
        <v>11918418</v>
      </c>
    </row>
    <row r="21">
      <c r="A21" s="4" t="inlineStr">
        <is>
          <t>Ending balance at Jan. 31, 2020</t>
        </is>
      </c>
      <c r="B21" s="7" t="n">
        <v>-462021000</v>
      </c>
      <c r="D21" s="7" t="n">
        <v>1000</v>
      </c>
      <c r="E21" s="6" t="n">
        <v>20331000</v>
      </c>
      <c r="F21" s="6" t="n">
        <v>37000</v>
      </c>
      <c r="G21" s="6" t="n">
        <v>-482390000</v>
      </c>
    </row>
    <row r="22">
      <c r="A22" s="3" t="inlineStr">
        <is>
          <t>Increase (Decrease) in Temporary Equity [Roll Forward]</t>
        </is>
      </c>
    </row>
    <row r="23">
      <c r="A23" s="4" t="inlineStr">
        <is>
          <t>Issuance of Series H redeemable convertible preferred stock, net of issuance costs of $8.4 million (in shares)</t>
        </is>
      </c>
      <c r="B23" s="6" t="n">
        <v>22351054</v>
      </c>
    </row>
    <row r="24">
      <c r="A24" s="4" t="inlineStr">
        <is>
          <t>Issuance of redeemable convertible preferred stock and common warrants, net of issuance costs</t>
        </is>
      </c>
      <c r="B24" s="7" t="n">
        <v>95456000</v>
      </c>
    </row>
    <row r="25">
      <c r="A25" s="4" t="inlineStr">
        <is>
          <t>Beneficial conversion feature in connection with Series H-1 redeemable preferred stock</t>
        </is>
      </c>
      <c r="B25" s="6" t="n">
        <v>-60377000</v>
      </c>
    </row>
    <row r="26">
      <c r="A26" s="4" t="inlineStr">
        <is>
          <t>Accretion of beneficial conversion feature in connection with Series H-1 redeemable preferred stock</t>
        </is>
      </c>
      <c r="B26" s="7" t="n">
        <v>60377000</v>
      </c>
    </row>
    <row r="27">
      <c r="A27" s="4" t="inlineStr">
        <is>
          <t>Temporary equity, ending balance (in shares) at Jan. 31, 2021</t>
        </is>
      </c>
      <c r="B27" s="6" t="n">
        <v>182934257</v>
      </c>
    </row>
    <row r="28">
      <c r="A28" s="4" t="inlineStr">
        <is>
          <t>Temporary equity, ending balance at Jan. 31, 2021</t>
        </is>
      </c>
      <c r="B28" s="7" t="n">
        <v>615697000</v>
      </c>
    </row>
    <row r="29">
      <c r="A29" s="3" t="inlineStr">
        <is>
          <t>Increase (Decrease) in Stockholders' Equity [Roll Forward]</t>
        </is>
      </c>
    </row>
    <row r="30">
      <c r="A30" s="4" t="inlineStr">
        <is>
          <t>Adjustments to Additional Paid in Capital, Warrant Issued</t>
        </is>
      </c>
      <c r="B30" s="6" t="n">
        <v>31547000</v>
      </c>
      <c r="E30" s="6" t="n">
        <v>31547000</v>
      </c>
    </row>
    <row r="31">
      <c r="A31" s="4" t="inlineStr">
        <is>
          <t>Beneficial conversion feature in connection with Series H-1 redeemable preferred stock</t>
        </is>
      </c>
      <c r="B31" s="6" t="n">
        <v>60377000</v>
      </c>
      <c r="E31" s="6" t="n">
        <v>60377000</v>
      </c>
    </row>
    <row r="32">
      <c r="A32" s="4" t="inlineStr">
        <is>
          <t>Accretion of beneficial conversion feature in connection with Series H-1 redeemable preferred stock</t>
        </is>
      </c>
      <c r="B32" s="6" t="n">
        <v>-60377000</v>
      </c>
      <c r="E32" s="6" t="n">
        <v>-60377000</v>
      </c>
    </row>
    <row r="33">
      <c r="A33" s="4" t="inlineStr">
        <is>
          <t>Issuance of common stock upon exercise of vested stock options (in shares)</t>
        </is>
      </c>
      <c r="D33" s="6" t="n">
        <v>10363603</v>
      </c>
    </row>
    <row r="34">
      <c r="A34" s="4" t="inlineStr">
        <is>
          <t>Issuance of common stock upon exercise of vested stock options</t>
        </is>
      </c>
      <c r="B34" s="6" t="n">
        <v>5644000</v>
      </c>
      <c r="D34" s="7" t="n">
        <v>1000</v>
      </c>
      <c r="E34" s="6" t="n">
        <v>5643000</v>
      </c>
    </row>
    <row r="35">
      <c r="A35" s="4" t="inlineStr">
        <is>
          <t>Issuance of common stock related to early exercise of stock options (in shares)</t>
        </is>
      </c>
      <c r="D35" s="6" t="n">
        <v>679011</v>
      </c>
    </row>
    <row r="36">
      <c r="A36" s="4" t="inlineStr">
        <is>
          <t>Vesting of early exercised stock options</t>
        </is>
      </c>
      <c r="B36" s="6" t="n">
        <v>268000</v>
      </c>
      <c r="E36" s="6" t="n">
        <v>268000</v>
      </c>
    </row>
    <row r="37">
      <c r="A37" s="4" t="inlineStr">
        <is>
          <t>Stock-based compensation</t>
        </is>
      </c>
      <c r="B37" s="6" t="n">
        <v>4947000</v>
      </c>
      <c r="E37" s="6" t="n">
        <v>4947000</v>
      </c>
    </row>
    <row r="38">
      <c r="A38" s="4" t="inlineStr">
        <is>
          <t>Net loss</t>
        </is>
      </c>
      <c r="B38" s="6" t="n">
        <v>-197024000</v>
      </c>
      <c r="G38" s="6" t="n">
        <v>-197024000</v>
      </c>
    </row>
    <row r="39">
      <c r="A39" s="4" t="inlineStr">
        <is>
          <t>Other comprehensive loss</t>
        </is>
      </c>
      <c r="B39" s="6" t="n">
        <v>118000</v>
      </c>
      <c r="F39" s="6" t="n">
        <v>118000</v>
      </c>
    </row>
    <row r="40">
      <c r="A40" s="4" t="inlineStr">
        <is>
          <t>Ending balance (in shares) at Jan. 31, 2021</t>
        </is>
      </c>
      <c r="D40" s="6" t="n">
        <v>22961032</v>
      </c>
    </row>
    <row r="41">
      <c r="A41" s="4" t="inlineStr">
        <is>
          <t>Ending balance at Jan. 31, 2021</t>
        </is>
      </c>
      <c r="B41" s="7" t="n">
        <v>-616521000</v>
      </c>
      <c r="D41" s="7" t="n">
        <v>2000</v>
      </c>
      <c r="E41" s="6" t="n">
        <v>62736000</v>
      </c>
      <c r="F41" s="6" t="n">
        <v>155000</v>
      </c>
      <c r="G41" s="6" t="n">
        <v>-679414000</v>
      </c>
    </row>
    <row r="42">
      <c r="A42" s="4" t="inlineStr">
        <is>
          <t>Temporary equity, ending balance (in shares) at Jan. 31, 2022</t>
        </is>
      </c>
      <c r="B42" s="6" t="n">
        <v>0</v>
      </c>
    </row>
    <row r="43">
      <c r="A43" s="4" t="inlineStr">
        <is>
          <t>Temporary equity, ending balance at Jan. 31, 2022</t>
        </is>
      </c>
      <c r="B43" s="7" t="n">
        <v>0</v>
      </c>
    </row>
    <row r="44">
      <c r="A44" s="3" t="inlineStr">
        <is>
          <t>Increase (Decrease) in Stockholders' Equity [Roll Forward]</t>
        </is>
      </c>
    </row>
    <row r="45">
      <c r="A45" s="4" t="inlineStr">
        <is>
          <t>Conversion of redeemable convertible preferred stock into common stock in connection with the reverse recapitalization, including impact of Series H-1 paid in kind dividend</t>
        </is>
      </c>
      <c r="B45" s="6" t="n">
        <v>-182934257</v>
      </c>
    </row>
    <row r="46">
      <c r="A46" s="4" t="inlineStr">
        <is>
          <t>Conversion of redeemable convertible preferred stock into common stock in connection with the reverse recapitalization, including impact of Series H-1 paid in kind dividend</t>
        </is>
      </c>
      <c r="B46" s="7" t="n">
        <v>-615697000</v>
      </c>
    </row>
    <row r="47">
      <c r="A47" s="4" t="inlineStr">
        <is>
          <t>Conversion of redeemable convertible preferred stock into common stock in connection with the reverse recapitalization, including impact of Series H-1 paid in kind dividend (in shares)</t>
        </is>
      </c>
      <c r="D47" s="6" t="n">
        <v>194060336</v>
      </c>
    </row>
    <row r="48">
      <c r="A48" s="4" t="inlineStr">
        <is>
          <t>Conversion of redeemable convertible preferred stock into common stock in connection with the reverse recapitalization, including impact of Series H-1 paid in kind dividend</t>
        </is>
      </c>
      <c r="B48" s="6" t="n">
        <v>615697000</v>
      </c>
      <c r="D48" s="7" t="n">
        <v>20000</v>
      </c>
      <c r="E48" s="6" t="n">
        <v>615677000</v>
      </c>
    </row>
    <row r="49">
      <c r="A49" s="4" t="inlineStr">
        <is>
          <t>Issuance of common stock under stock plans, net of tax withholding</t>
        </is>
      </c>
      <c r="B49" s="6" t="n">
        <v>4516000</v>
      </c>
      <c r="E49" s="6" t="n">
        <v>4516000</v>
      </c>
    </row>
    <row r="50">
      <c r="A50" s="4" t="inlineStr">
        <is>
          <t>Issuance of common stock under stock plans, net of tax withholding (in shares)</t>
        </is>
      </c>
      <c r="D50" s="6" t="n">
        <v>8620607</v>
      </c>
    </row>
    <row r="51">
      <c r="A51" s="4" t="inlineStr">
        <is>
          <t>Adjustments to Additional Paid in Capital, Warrant Issued</t>
        </is>
      </c>
      <c r="B51" s="7" t="n">
        <v>66606000</v>
      </c>
      <c r="E51" s="6" t="n">
        <v>66606000</v>
      </c>
    </row>
    <row r="52">
      <c r="A52" s="4" t="inlineStr">
        <is>
          <t>Issuance of common stock upon exercise of vested stock options (in shares)</t>
        </is>
      </c>
      <c r="B52" s="6" t="n">
        <v>7238656</v>
      </c>
    </row>
    <row r="53">
      <c r="A53" s="4" t="inlineStr">
        <is>
          <t>Merger and PIPE financing shares (in shares)</t>
        </is>
      </c>
      <c r="D53" s="6" t="n">
        <v>60746989</v>
      </c>
    </row>
    <row r="54">
      <c r="A54" s="4" t="inlineStr">
        <is>
          <t>Purchase price of merger and PIPE financing shares</t>
        </is>
      </c>
      <c r="B54" s="7" t="n">
        <v>200466000</v>
      </c>
      <c r="D54" s="7" t="n">
        <v>6000</v>
      </c>
      <c r="E54" s="6" t="n">
        <v>200460000</v>
      </c>
    </row>
    <row r="55">
      <c r="A55" s="4" t="inlineStr">
        <is>
          <t>Issuance of common stock upon exercise of warrants (in shares)</t>
        </is>
      </c>
      <c r="D55" s="6" t="n">
        <v>16364810</v>
      </c>
    </row>
    <row r="56">
      <c r="A56" s="4" t="inlineStr">
        <is>
          <t>Issuance of common stock upon exercise of warrants</t>
        </is>
      </c>
      <c r="B56" s="6" t="n">
        <v>352613000</v>
      </c>
      <c r="D56" s="7" t="n">
        <v>1000</v>
      </c>
      <c r="E56" s="6" t="n">
        <v>352612000</v>
      </c>
    </row>
    <row r="57">
      <c r="A57" s="4" t="inlineStr">
        <is>
          <t>Common stock of switchback (in shares)</t>
        </is>
      </c>
      <c r="D57" s="6" t="n">
        <v>5695176</v>
      </c>
    </row>
    <row r="58">
      <c r="A58" s="4" t="inlineStr">
        <is>
          <t>Issuance of common stock in connection with acquisitions</t>
        </is>
      </c>
      <c r="B58" s="6" t="n">
        <v>102058000</v>
      </c>
      <c r="D58" s="7" t="n">
        <v>1000</v>
      </c>
      <c r="E58" s="6" t="n">
        <v>102057000</v>
      </c>
    </row>
    <row r="59">
      <c r="A59" s="4" t="inlineStr">
        <is>
          <t>Issuance of earnout shares upon triggering events, net of tax withholding (in shares)</t>
        </is>
      </c>
      <c r="D59" s="6" t="n">
        <v>26313253</v>
      </c>
    </row>
    <row r="60">
      <c r="A60" s="4" t="inlineStr">
        <is>
          <t>Issuance of earnout shares upon triggering events, net of tax withholding</t>
        </is>
      </c>
      <c r="B60" s="6" t="n">
        <v>480225000</v>
      </c>
      <c r="D60" s="7" t="n">
        <v>3000</v>
      </c>
      <c r="E60" s="6" t="n">
        <v>480222000</v>
      </c>
    </row>
    <row r="61">
      <c r="A61" s="4" t="inlineStr">
        <is>
          <t>Contingent earnout liability recognized upon the closing of the reverse recapitalization</t>
        </is>
      </c>
      <c r="B61" s="6" t="n">
        <v>-828180000</v>
      </c>
      <c r="E61" s="6" t="n">
        <v>-828180000</v>
      </c>
    </row>
    <row r="62">
      <c r="A62" s="4" t="inlineStr">
        <is>
          <t>Reclassification of remaining contingent earnout liability upon triggering event</t>
        </is>
      </c>
      <c r="B62" s="6" t="n">
        <v>242640000</v>
      </c>
      <c r="E62" s="6" t="n">
        <v>242640000</v>
      </c>
    </row>
    <row r="63">
      <c r="A63" s="4" t="inlineStr">
        <is>
          <t>Vesting of early exercised stock options</t>
        </is>
      </c>
      <c r="B63" s="7" t="n">
        <v>178000</v>
      </c>
      <c r="E63" s="6" t="n">
        <v>178000</v>
      </c>
    </row>
    <row r="64">
      <c r="A64" s="4" t="inlineStr">
        <is>
          <t>Repurchase of early exercised common stock (in shares)</t>
        </is>
      </c>
      <c r="B64" s="6" t="n">
        <v>-1588</v>
      </c>
    </row>
    <row r="65">
      <c r="A65" s="4" t="inlineStr">
        <is>
          <t>Stock-based compensation</t>
        </is>
      </c>
      <c r="B65" s="7" t="n">
        <v>67331000</v>
      </c>
      <c r="E65" s="6" t="n">
        <v>67331000</v>
      </c>
    </row>
    <row r="66">
      <c r="A66" s="4" t="inlineStr">
        <is>
          <t>Net loss</t>
        </is>
      </c>
      <c r="B66" s="6" t="n">
        <v>-132241000</v>
      </c>
      <c r="G66" s="6" t="n">
        <v>-132241000</v>
      </c>
    </row>
    <row r="67">
      <c r="A67" s="4" t="inlineStr">
        <is>
          <t>Other comprehensive loss</t>
        </is>
      </c>
      <c r="B67" s="6" t="n">
        <v>-8374000</v>
      </c>
      <c r="F67" s="6" t="n">
        <v>-8374000</v>
      </c>
    </row>
    <row r="68">
      <c r="A68" s="4" t="inlineStr">
        <is>
          <t>Ending balance (in shares) at Jan. 31, 2022</t>
        </is>
      </c>
      <c r="D68" s="6" t="n">
        <v>334760615</v>
      </c>
    </row>
    <row r="69">
      <c r="A69" s="4" t="inlineStr">
        <is>
          <t>Ending balance at Jan. 31, 2022</t>
        </is>
      </c>
      <c r="B69" s="7" t="n">
        <v>547014000</v>
      </c>
      <c r="D69" s="7" t="n">
        <v>33000</v>
      </c>
      <c r="E69" s="7" t="n">
        <v>1366855000</v>
      </c>
      <c r="F69" s="7" t="n">
        <v>-8219000</v>
      </c>
      <c r="G69" s="7" t="n">
        <v>-81165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amp; Business Combinations - Schedule of Goodwill (Details) $ in Thousands</t>
        </is>
      </c>
      <c r="B1" s="2" t="inlineStr">
        <is>
          <t>12 Months Ended</t>
        </is>
      </c>
    </row>
    <row r="2">
      <c r="B2" s="2" t="inlineStr">
        <is>
          <t>Jan. 31, 2022USD ($)</t>
        </is>
      </c>
    </row>
    <row r="3">
      <c r="A3" s="3" t="inlineStr">
        <is>
          <t>Goodwill [Roll Forward]</t>
        </is>
      </c>
    </row>
    <row r="4">
      <c r="A4" s="4" t="inlineStr">
        <is>
          <t>Beginning balance</t>
        </is>
      </c>
      <c r="B4" s="7" t="n">
        <v>1215</v>
      </c>
    </row>
    <row r="5">
      <c r="A5" s="4" t="inlineStr">
        <is>
          <t>Foreign exchange fluctuations</t>
        </is>
      </c>
      <c r="B5" s="6" t="n">
        <v>-4567</v>
      </c>
    </row>
    <row r="6">
      <c r="A6" s="4" t="inlineStr">
        <is>
          <t>Ending balance</t>
        </is>
      </c>
      <c r="B6" s="6" t="n">
        <v>218484</v>
      </c>
    </row>
    <row r="7">
      <c r="A7" s="4" t="inlineStr">
        <is>
          <t>ViriCiti</t>
        </is>
      </c>
    </row>
    <row r="8">
      <c r="A8" s="3" t="inlineStr">
        <is>
          <t>Goodwill [Roll Forward]</t>
        </is>
      </c>
    </row>
    <row r="9">
      <c r="A9" s="4" t="inlineStr">
        <is>
          <t>Goodwill acquired</t>
        </is>
      </c>
      <c r="B9" s="6" t="n">
        <v>62839</v>
      </c>
    </row>
    <row r="10">
      <c r="A10" s="4" t="inlineStr">
        <is>
          <t>HTB</t>
        </is>
      </c>
    </row>
    <row r="11">
      <c r="A11" s="3" t="inlineStr">
        <is>
          <t>Goodwill [Roll Forward]</t>
        </is>
      </c>
    </row>
    <row r="12">
      <c r="A12" s="4" t="inlineStr">
        <is>
          <t>Goodwill acquired</t>
        </is>
      </c>
      <c r="B12" s="7" t="n">
        <v>15899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rse Recapitalization &amp; Business Combinations - Schedule of Intangible Assets (Details) - USD ($)</t>
        </is>
      </c>
      <c r="B1" s="2" t="inlineStr">
        <is>
          <t>12 Months Ended</t>
        </is>
      </c>
    </row>
    <row r="2">
      <c r="B2" s="2" t="inlineStr">
        <is>
          <t>Jan. 31, 2022</t>
        </is>
      </c>
      <c r="C2" s="2" t="inlineStr">
        <is>
          <t>Jan. 31, 2021</t>
        </is>
      </c>
    </row>
    <row r="3">
      <c r="A3" s="3" t="inlineStr">
        <is>
          <t>Business Acquisition [Line Items]</t>
        </is>
      </c>
    </row>
    <row r="4">
      <c r="A4" s="4" t="inlineStr">
        <is>
          <t>Cost</t>
        </is>
      </c>
      <c r="B4" s="7" t="n">
        <v>111796000</v>
      </c>
    </row>
    <row r="5">
      <c r="A5" s="4" t="inlineStr">
        <is>
          <t>Accumulated amortization</t>
        </is>
      </c>
      <c r="B5" s="6" t="n">
        <v>-4587000</v>
      </c>
      <c r="C5" s="7" t="n">
        <v>0</v>
      </c>
    </row>
    <row r="6">
      <c r="A6" s="4" t="inlineStr">
        <is>
          <t>Net</t>
        </is>
      </c>
      <c r="B6" s="6" t="n">
        <v>107209000</v>
      </c>
      <c r="C6" s="7" t="n">
        <v>0</v>
      </c>
    </row>
    <row r="7">
      <c r="A7" s="4" t="inlineStr">
        <is>
          <t>ViriCiti | Customer relationships</t>
        </is>
      </c>
    </row>
    <row r="8">
      <c r="A8" s="3" t="inlineStr">
        <is>
          <t>Business Acquisition [Line Items]</t>
        </is>
      </c>
    </row>
    <row r="9">
      <c r="A9" s="4" t="inlineStr">
        <is>
          <t>Cost</t>
        </is>
      </c>
      <c r="B9" s="6" t="n">
        <v>17683000</v>
      </c>
    </row>
    <row r="10">
      <c r="A10" s="4" t="inlineStr">
        <is>
          <t>Accumulated amortization</t>
        </is>
      </c>
      <c r="B10" s="6" t="n">
        <v>-832000</v>
      </c>
    </row>
    <row r="11">
      <c r="A11" s="4" t="inlineStr">
        <is>
          <t>Net</t>
        </is>
      </c>
      <c r="B11" s="7" t="n">
        <v>16851000</v>
      </c>
    </row>
    <row r="12">
      <c r="A12" s="4" t="inlineStr">
        <is>
          <t>Useful life (in years)</t>
        </is>
      </c>
      <c r="B12" s="4" t="inlineStr">
        <is>
          <t>10 years</t>
        </is>
      </c>
    </row>
    <row r="13">
      <c r="A13" s="4" t="inlineStr">
        <is>
          <t>ViriCiti | Developed technology</t>
        </is>
      </c>
    </row>
    <row r="14">
      <c r="A14" s="3" t="inlineStr">
        <is>
          <t>Business Acquisition [Line Items]</t>
        </is>
      </c>
    </row>
    <row r="15">
      <c r="A15" s="4" t="inlineStr">
        <is>
          <t>Cost</t>
        </is>
      </c>
      <c r="B15" s="7" t="n">
        <v>6558000</v>
      </c>
    </row>
    <row r="16">
      <c r="A16" s="4" t="inlineStr">
        <is>
          <t>Accumulated amortization</t>
        </is>
      </c>
      <c r="B16" s="6" t="n">
        <v>-514000</v>
      </c>
    </row>
    <row r="17">
      <c r="A17" s="4" t="inlineStr">
        <is>
          <t>Net</t>
        </is>
      </c>
      <c r="B17" s="7" t="n">
        <v>6044000</v>
      </c>
    </row>
    <row r="18">
      <c r="A18" s="4" t="inlineStr">
        <is>
          <t>Useful life (in years)</t>
        </is>
      </c>
      <c r="B18" s="4" t="inlineStr">
        <is>
          <t>6 years</t>
        </is>
      </c>
    </row>
    <row r="19">
      <c r="A19" s="4" t="inlineStr">
        <is>
          <t>HTB | Customer relationships</t>
        </is>
      </c>
    </row>
    <row r="20">
      <c r="A20" s="3" t="inlineStr">
        <is>
          <t>Business Acquisition [Line Items]</t>
        </is>
      </c>
    </row>
    <row r="21">
      <c r="A21" s="4" t="inlineStr">
        <is>
          <t>Cost</t>
        </is>
      </c>
      <c r="B21" s="7" t="n">
        <v>75382000</v>
      </c>
    </row>
    <row r="22">
      <c r="A22" s="4" t="inlineStr">
        <is>
          <t>Accumulated amortization</t>
        </is>
      </c>
      <c r="B22" s="6" t="n">
        <v>-2391000</v>
      </c>
    </row>
    <row r="23">
      <c r="A23" s="4" t="inlineStr">
        <is>
          <t>Net</t>
        </is>
      </c>
      <c r="B23" s="7" t="n">
        <v>72991000</v>
      </c>
    </row>
    <row r="24">
      <c r="A24" s="4" t="inlineStr">
        <is>
          <t>Useful life (in years)</t>
        </is>
      </c>
      <c r="B24" s="4" t="inlineStr">
        <is>
          <t>10 years</t>
        </is>
      </c>
    </row>
    <row r="25">
      <c r="A25" s="4" t="inlineStr">
        <is>
          <t>HTB | Developed technology</t>
        </is>
      </c>
    </row>
    <row r="26">
      <c r="A26" s="3" t="inlineStr">
        <is>
          <t>Business Acquisition [Line Items]</t>
        </is>
      </c>
    </row>
    <row r="27">
      <c r="A27" s="4" t="inlineStr">
        <is>
          <t>Cost</t>
        </is>
      </c>
      <c r="B27" s="7" t="n">
        <v>12173000</v>
      </c>
    </row>
    <row r="28">
      <c r="A28" s="4" t="inlineStr">
        <is>
          <t>Accumulated amortization</t>
        </is>
      </c>
      <c r="B28" s="6" t="n">
        <v>-850000</v>
      </c>
    </row>
    <row r="29">
      <c r="A29" s="4" t="inlineStr">
        <is>
          <t>Net</t>
        </is>
      </c>
      <c r="B29" s="7" t="n">
        <v>11323000</v>
      </c>
    </row>
    <row r="30">
      <c r="A30" s="4" t="inlineStr">
        <is>
          <t>Useful life (in years)</t>
        </is>
      </c>
      <c r="B30" s="4" t="inlineStr">
        <is>
          <t>6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Jan. 31, 2022</t>
        </is>
      </c>
      <c r="C1" s="2" t="inlineStr">
        <is>
          <t>Jan. 31, 2021</t>
        </is>
      </c>
    </row>
    <row r="2">
      <c r="A2" s="3" t="inlineStr">
        <is>
          <t>Organization, Consolidation and Presentation of Financial Statements [Abstract]</t>
        </is>
      </c>
    </row>
    <row r="3">
      <c r="A3" s="4" t="inlineStr">
        <is>
          <t>Raw materials</t>
        </is>
      </c>
      <c r="B3" s="7" t="n">
        <v>9712</v>
      </c>
      <c r="C3" s="7" t="n">
        <v>13029</v>
      </c>
    </row>
    <row r="4">
      <c r="A4" s="4" t="inlineStr">
        <is>
          <t>Work-in-progress</t>
        </is>
      </c>
      <c r="B4" s="6" t="n">
        <v>0</v>
      </c>
      <c r="C4" s="6" t="n">
        <v>68</v>
      </c>
    </row>
    <row r="5">
      <c r="A5" s="4" t="inlineStr">
        <is>
          <t>Finished goods</t>
        </is>
      </c>
      <c r="B5" s="6" t="n">
        <v>26167</v>
      </c>
      <c r="C5" s="6" t="n">
        <v>20495</v>
      </c>
    </row>
    <row r="6">
      <c r="A6" s="4" t="inlineStr">
        <is>
          <t>Total Inventories</t>
        </is>
      </c>
      <c r="B6" s="7" t="n">
        <v>35879</v>
      </c>
      <c r="C6" s="7" t="n">
        <v>335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epaid Expense and Other Current Assets (Details) - USD ($) $ in Thousands</t>
        </is>
      </c>
      <c r="B1" s="2" t="inlineStr">
        <is>
          <t>Jan. 31, 2022</t>
        </is>
      </c>
      <c r="C1" s="2" t="inlineStr">
        <is>
          <t>Jan. 31, 2021</t>
        </is>
      </c>
    </row>
    <row r="2">
      <c r="A2" s="3" t="inlineStr">
        <is>
          <t>Organization, Consolidation and Presentation of Financial Statements [Abstract]</t>
        </is>
      </c>
    </row>
    <row r="3">
      <c r="A3" s="4" t="inlineStr">
        <is>
          <t>Prepaid expense</t>
        </is>
      </c>
      <c r="B3" s="7" t="n">
        <v>16951</v>
      </c>
      <c r="C3" s="7" t="n">
        <v>3986</v>
      </c>
    </row>
    <row r="4">
      <c r="A4" s="4" t="inlineStr">
        <is>
          <t>Other Assets, Current</t>
        </is>
      </c>
      <c r="B4" s="6" t="n">
        <v>19652</v>
      </c>
      <c r="C4" s="6" t="n">
        <v>8088</v>
      </c>
    </row>
    <row r="5">
      <c r="A5" s="4" t="inlineStr">
        <is>
          <t>Prepaid expenses and other current assets</t>
        </is>
      </c>
      <c r="B5" s="7" t="n">
        <v>36603</v>
      </c>
      <c r="C5" s="7" t="n">
        <v>120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Thousands</t>
        </is>
      </c>
      <c r="B1" s="2" t="inlineStr">
        <is>
          <t>12 Months Ended</t>
        </is>
      </c>
    </row>
    <row r="2">
      <c r="B2" s="2" t="inlineStr">
        <is>
          <t>Jan. 31, 2022</t>
        </is>
      </c>
      <c r="C2" s="2" t="inlineStr">
        <is>
          <t>Jan. 31, 2021</t>
        </is>
      </c>
      <c r="D2" s="2" t="inlineStr">
        <is>
          <t>Jan. 31, 2020</t>
        </is>
      </c>
    </row>
    <row r="3">
      <c r="A3" s="3" t="inlineStr">
        <is>
          <t>Property, Plant and Equipment [Line Items]</t>
        </is>
      </c>
    </row>
    <row r="4">
      <c r="A4" s="4" t="inlineStr">
        <is>
          <t>Property and equipment</t>
        </is>
      </c>
      <c r="B4" s="7" t="n">
        <v>69630</v>
      </c>
      <c r="C4" s="7" t="n">
        <v>54851</v>
      </c>
    </row>
    <row r="5">
      <c r="A5" s="4" t="inlineStr">
        <is>
          <t>Less: Accumulated depreciation</t>
        </is>
      </c>
      <c r="B5" s="6" t="n">
        <v>-35037</v>
      </c>
      <c r="C5" s="6" t="n">
        <v>-24863</v>
      </c>
    </row>
    <row r="6">
      <c r="A6" s="4" t="inlineStr">
        <is>
          <t>Total Property and Equipment, Net</t>
        </is>
      </c>
      <c r="B6" s="6" t="n">
        <v>34593</v>
      </c>
      <c r="C6" s="6" t="n">
        <v>29988</v>
      </c>
    </row>
    <row r="7">
      <c r="A7" s="4" t="inlineStr">
        <is>
          <t>Depreciation expense</t>
        </is>
      </c>
      <c r="B7" s="6" t="n">
        <v>11800</v>
      </c>
      <c r="C7" s="6" t="n">
        <v>10100</v>
      </c>
      <c r="D7" s="7" t="n">
        <v>7100</v>
      </c>
    </row>
    <row r="8">
      <c r="A8" s="4" t="inlineStr">
        <is>
          <t>Furniture and fixtures</t>
        </is>
      </c>
    </row>
    <row r="9">
      <c r="A9" s="3" t="inlineStr">
        <is>
          <t>Property, Plant and Equipment [Line Items]</t>
        </is>
      </c>
    </row>
    <row r="10">
      <c r="A10" s="4" t="inlineStr">
        <is>
          <t>Property and equipment</t>
        </is>
      </c>
      <c r="B10" s="6" t="n">
        <v>903</v>
      </c>
      <c r="C10" s="6" t="n">
        <v>1594</v>
      </c>
    </row>
    <row r="11">
      <c r="A11" s="4" t="inlineStr">
        <is>
          <t>Computers and software</t>
        </is>
      </c>
    </row>
    <row r="12">
      <c r="A12" s="3" t="inlineStr">
        <is>
          <t>Property, Plant and Equipment [Line Items]</t>
        </is>
      </c>
    </row>
    <row r="13">
      <c r="A13" s="4" t="inlineStr">
        <is>
          <t>Property and equipment</t>
        </is>
      </c>
      <c r="B13" s="6" t="n">
        <v>6147</v>
      </c>
      <c r="C13" s="6" t="n">
        <v>5384</v>
      </c>
    </row>
    <row r="14">
      <c r="A14" s="4" t="inlineStr">
        <is>
          <t>Machinery and equipment</t>
        </is>
      </c>
    </row>
    <row r="15">
      <c r="A15" s="3" t="inlineStr">
        <is>
          <t>Property, Plant and Equipment [Line Items]</t>
        </is>
      </c>
    </row>
    <row r="16">
      <c r="A16" s="4" t="inlineStr">
        <is>
          <t>Property and equipment</t>
        </is>
      </c>
      <c r="B16" s="6" t="n">
        <v>16193</v>
      </c>
      <c r="C16" s="6" t="n">
        <v>10605</v>
      </c>
    </row>
    <row r="17">
      <c r="A17" s="4" t="inlineStr">
        <is>
          <t>Tooling</t>
        </is>
      </c>
    </row>
    <row r="18">
      <c r="A18" s="3" t="inlineStr">
        <is>
          <t>Property, Plant and Equipment [Line Items]</t>
        </is>
      </c>
    </row>
    <row r="19">
      <c r="A19" s="4" t="inlineStr">
        <is>
          <t>Property and equipment</t>
        </is>
      </c>
      <c r="B19" s="6" t="n">
        <v>10572</v>
      </c>
      <c r="C19" s="6" t="n">
        <v>7705</v>
      </c>
    </row>
    <row r="20">
      <c r="A20" s="4" t="inlineStr">
        <is>
          <t>Leasehold improvements</t>
        </is>
      </c>
    </row>
    <row r="21">
      <c r="A21" s="3" t="inlineStr">
        <is>
          <t>Property, Plant and Equipment [Line Items]</t>
        </is>
      </c>
    </row>
    <row r="22">
      <c r="A22" s="4" t="inlineStr">
        <is>
          <t>Property and equipment</t>
        </is>
      </c>
      <c r="B22" s="6" t="n">
        <v>10549</v>
      </c>
      <c r="C22" s="6" t="n">
        <v>9398</v>
      </c>
    </row>
    <row r="23">
      <c r="A23" s="4" t="inlineStr">
        <is>
          <t>Owned and operated systems</t>
        </is>
      </c>
    </row>
    <row r="24">
      <c r="A24" s="3" t="inlineStr">
        <is>
          <t>Property, Plant and Equipment [Line Items]</t>
        </is>
      </c>
    </row>
    <row r="25">
      <c r="A25" s="4" t="inlineStr">
        <is>
          <t>Property and equipment</t>
        </is>
      </c>
      <c r="B25" s="6" t="n">
        <v>22546</v>
      </c>
      <c r="C25" s="6" t="n">
        <v>17703</v>
      </c>
    </row>
    <row r="26">
      <c r="A26" s="4" t="inlineStr">
        <is>
          <t>Construction in progress</t>
        </is>
      </c>
    </row>
    <row r="27">
      <c r="A27" s="3" t="inlineStr">
        <is>
          <t>Property, Plant and Equipment [Line Items]</t>
        </is>
      </c>
    </row>
    <row r="28">
      <c r="A28" s="4" t="inlineStr">
        <is>
          <t>Property and equipment</t>
        </is>
      </c>
      <c r="B28" s="7" t="n">
        <v>2720</v>
      </c>
      <c r="C28" s="7" t="n">
        <v>246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Balance Sheet Components - Accrued and Other Current Liabilities (Details) - USD ($) $ in Thousands</t>
        </is>
      </c>
      <c r="B1" s="2" t="inlineStr">
        <is>
          <t>Jan. 31, 2022</t>
        </is>
      </c>
      <c r="C1" s="2" t="inlineStr">
        <is>
          <t>Jan. 31, 2021</t>
        </is>
      </c>
    </row>
    <row r="2">
      <c r="A2" s="3" t="inlineStr">
        <is>
          <t>Organization, Consolidation and Presentation of Financial Statements [Abstract]</t>
        </is>
      </c>
    </row>
    <row r="3">
      <c r="A3" s="4" t="inlineStr">
        <is>
          <t>Accrued expenses</t>
        </is>
      </c>
      <c r="B3" s="7" t="n">
        <v>31865</v>
      </c>
      <c r="C3" s="7" t="n">
        <v>18404</v>
      </c>
    </row>
    <row r="4">
      <c r="A4" s="4" t="inlineStr">
        <is>
          <t>Refundable customer deposits</t>
        </is>
      </c>
      <c r="B4" s="6" t="n">
        <v>9409</v>
      </c>
      <c r="C4" s="6" t="n">
        <v>6482</v>
      </c>
    </row>
    <row r="5">
      <c r="A5" s="4" t="inlineStr">
        <is>
          <t>Payroll and related expenses</t>
        </is>
      </c>
      <c r="B5" s="6" t="n">
        <v>16131</v>
      </c>
      <c r="C5" s="6" t="n">
        <v>7547</v>
      </c>
    </row>
    <row r="6">
      <c r="A6" s="4" t="inlineStr">
        <is>
          <t>Taxes payable</t>
        </is>
      </c>
      <c r="B6" s="6" t="n">
        <v>8955</v>
      </c>
      <c r="C6" s="6" t="n">
        <v>5213</v>
      </c>
    </row>
    <row r="7">
      <c r="A7" s="4" t="inlineStr">
        <is>
          <t>Other current liabilities</t>
        </is>
      </c>
      <c r="B7" s="6" t="n">
        <v>17968</v>
      </c>
      <c r="C7" s="6" t="n">
        <v>9516</v>
      </c>
    </row>
    <row r="8">
      <c r="A8" s="4" t="inlineStr">
        <is>
          <t>Total Accrued and Other Current Liabilities</t>
        </is>
      </c>
      <c r="B8" s="7" t="n">
        <v>84328</v>
      </c>
      <c r="C8" s="7" t="n">
        <v>47162</v>
      </c>
    </row>
    <row r="9">
      <c r="A9" s="4" t="inlineStr">
        <is>
          <t>Operating Lease, Liability, Current, Statement of Financial Position [Extensible Enumeration]</t>
        </is>
      </c>
      <c r="B9" s="4" t="inlineStr">
        <is>
          <t>Total Accrued and Other Current Liabilities</t>
        </is>
      </c>
      <c r="C9" s="4" t="inlineStr">
        <is>
          <t>Total Accrued and Other Current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Jan. 31, 2022</t>
        </is>
      </c>
      <c r="C2" s="2" t="inlineStr">
        <is>
          <t>Jan. 31, 2021</t>
        </is>
      </c>
      <c r="D2" s="2" t="inlineStr">
        <is>
          <t>Jan. 31, 2020</t>
        </is>
      </c>
    </row>
    <row r="3">
      <c r="A3" s="3" t="inlineStr">
        <is>
          <t>Lessee, Lease, Description [Line Items]</t>
        </is>
      </c>
    </row>
    <row r="4">
      <c r="A4" s="4" t="inlineStr">
        <is>
          <t>Lease cost</t>
        </is>
      </c>
      <c r="B4" s="5" t="n">
        <v>6.1</v>
      </c>
      <c r="C4" s="5" t="n">
        <v>5.1</v>
      </c>
      <c r="D4" s="5" t="n">
        <v>4.5</v>
      </c>
    </row>
    <row r="5">
      <c r="A5" s="4" t="inlineStr">
        <is>
          <t>Minimum</t>
        </is>
      </c>
    </row>
    <row r="6">
      <c r="A6" s="3" t="inlineStr">
        <is>
          <t>Lessee, Lease, Description [Line Items]</t>
        </is>
      </c>
    </row>
    <row r="7">
      <c r="A7" s="4" t="inlineStr">
        <is>
          <t>Lease renewal term</t>
        </is>
      </c>
      <c r="B7" s="4" t="inlineStr">
        <is>
          <t>1 year</t>
        </is>
      </c>
    </row>
    <row r="8">
      <c r="A8" s="4" t="inlineStr">
        <is>
          <t>Maximum</t>
        </is>
      </c>
    </row>
    <row r="9">
      <c r="A9" s="3" t="inlineStr">
        <is>
          <t>Lessee, Lease, Description [Line Items]</t>
        </is>
      </c>
    </row>
    <row r="10">
      <c r="A10" s="4" t="inlineStr">
        <is>
          <t>Lease renewal term</t>
        </is>
      </c>
      <c r="B10" s="4" t="inlineStr">
        <is>
          <t>5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Liabilities (Details) - USD ($) $ in Thousands</t>
        </is>
      </c>
      <c r="B1" s="2" t="inlineStr">
        <is>
          <t>Jan. 31, 2022</t>
        </is>
      </c>
      <c r="C1" s="2" t="inlineStr">
        <is>
          <t>Jan. 31, 2021</t>
        </is>
      </c>
    </row>
    <row r="2">
      <c r="A2" s="3" t="inlineStr">
        <is>
          <t>Leases [Abstract]</t>
        </is>
      </c>
    </row>
    <row r="3">
      <c r="A3" s="4" t="inlineStr">
        <is>
          <t>Operating leases</t>
        </is>
      </c>
      <c r="B3" s="7" t="n">
        <v>25535</v>
      </c>
      <c r="C3" s="7" t="n">
        <v>21817</v>
      </c>
    </row>
    <row r="4">
      <c r="A4" s="4" t="inlineStr">
        <is>
          <t>Operating lease liabilities, current</t>
        </is>
      </c>
      <c r="B4" s="6" t="n">
        <v>3876</v>
      </c>
      <c r="C4" s="6" t="n">
        <v>2286</v>
      </c>
    </row>
    <row r="5">
      <c r="A5" s="4" t="inlineStr">
        <is>
          <t>Operating lease liabilities</t>
        </is>
      </c>
      <c r="B5" s="6" t="n">
        <v>25370</v>
      </c>
      <c r="C5" s="6" t="n">
        <v>22459</v>
      </c>
    </row>
    <row r="6">
      <c r="A6" s="4" t="inlineStr">
        <is>
          <t>Total operating lease liabilities</t>
        </is>
      </c>
      <c r="B6" s="7" t="n">
        <v>29246</v>
      </c>
      <c r="C6" s="7" t="n">
        <v>247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Jan. 31, 2022</t>
        </is>
      </c>
      <c r="C1" s="2" t="inlineStr">
        <is>
          <t>Jan. 31, 2021</t>
        </is>
      </c>
    </row>
    <row r="2">
      <c r="A2" s="3" t="inlineStr">
        <is>
          <t>Leases [Abstract]</t>
        </is>
      </c>
    </row>
    <row r="3">
      <c r="A3" s="4" t="inlineStr">
        <is>
          <t>2023</t>
        </is>
      </c>
      <c r="B3" s="7" t="n">
        <v>6719</v>
      </c>
    </row>
    <row r="4">
      <c r="A4" s="4" t="inlineStr">
        <is>
          <t>2024</t>
        </is>
      </c>
      <c r="B4" s="6" t="n">
        <v>6177</v>
      </c>
    </row>
    <row r="5">
      <c r="A5" s="4" t="inlineStr">
        <is>
          <t>2025</t>
        </is>
      </c>
      <c r="B5" s="6" t="n">
        <v>5779</v>
      </c>
    </row>
    <row r="6">
      <c r="A6" s="4" t="inlineStr">
        <is>
          <t>2026</t>
        </is>
      </c>
      <c r="B6" s="6" t="n">
        <v>4775</v>
      </c>
    </row>
    <row r="7">
      <c r="A7" s="4" t="inlineStr">
        <is>
          <t>2027</t>
        </is>
      </c>
      <c r="B7" s="6" t="n">
        <v>4589</v>
      </c>
    </row>
    <row r="8">
      <c r="A8" s="4" t="inlineStr">
        <is>
          <t>Thereafter</t>
        </is>
      </c>
      <c r="B8" s="6" t="n">
        <v>10347</v>
      </c>
    </row>
    <row r="9">
      <c r="A9" s="4" t="inlineStr">
        <is>
          <t>Total undiscounted operating lease payments</t>
        </is>
      </c>
      <c r="B9" s="6" t="n">
        <v>38386</v>
      </c>
    </row>
    <row r="10">
      <c r="A10" s="4" t="inlineStr">
        <is>
          <t>Less: imputed interest</t>
        </is>
      </c>
      <c r="B10" s="6" t="n">
        <v>-9140</v>
      </c>
    </row>
    <row r="11">
      <c r="A11" s="4" t="inlineStr">
        <is>
          <t>Total operating lease liabilities</t>
        </is>
      </c>
      <c r="B11" s="7" t="n">
        <v>29246</v>
      </c>
      <c r="C11" s="7" t="n">
        <v>247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7" customWidth="1" min="2" max="2"/>
    <col width="17" customWidth="1" min="3" max="3"/>
  </cols>
  <sheetData>
    <row r="1">
      <c r="A1" s="1" t="inlineStr">
        <is>
          <t>Leases - Other Supplemental Information (Details)</t>
        </is>
      </c>
      <c r="B1" s="2" t="inlineStr">
        <is>
          <t>Jan. 31, 2022</t>
        </is>
      </c>
      <c r="C1" s="2" t="inlineStr">
        <is>
          <t>Jan. 31, 2021</t>
        </is>
      </c>
    </row>
    <row r="2">
      <c r="A2" s="3" t="inlineStr">
        <is>
          <t>Leases [Abstract]</t>
        </is>
      </c>
    </row>
    <row r="3">
      <c r="A3" s="4" t="inlineStr">
        <is>
          <t>Weighted-average remaining operating lease term (years)</t>
        </is>
      </c>
      <c r="B3" s="4" t="inlineStr">
        <is>
          <t>6 years 6 months</t>
        </is>
      </c>
      <c r="C3" s="4" t="inlineStr">
        <is>
          <t>7 years 6 months</t>
        </is>
      </c>
    </row>
    <row r="4">
      <c r="A4" s="4" t="inlineStr">
        <is>
          <t>Weighted-average operating lease discount rate</t>
        </is>
      </c>
      <c r="B4" s="4" t="inlineStr">
        <is>
          <t>7.30%</t>
        </is>
      </c>
      <c r="C4" s="4" t="inlineStr">
        <is>
          <t>7.9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Jan. 31, 2020USD ($)</t>
        </is>
      </c>
    </row>
    <row r="3">
      <c r="A3" s="4" t="inlineStr">
        <is>
          <t>Issuance costs</t>
        </is>
      </c>
      <c r="B3" s="7" t="n">
        <v>0</v>
      </c>
    </row>
    <row r="4">
      <c r="A4" s="4" t="inlineStr">
        <is>
          <t>Series H</t>
        </is>
      </c>
    </row>
    <row r="5">
      <c r="A5" s="4" t="inlineStr">
        <is>
          <t>Issuance costs</t>
        </is>
      </c>
      <c r="B5" s="7" t="n">
        <v>1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Jan. 31, 2022</t>
        </is>
      </c>
      <c r="C2" s="2" t="inlineStr">
        <is>
          <t>Jan. 31, 2021</t>
        </is>
      </c>
      <c r="D2" s="2" t="inlineStr">
        <is>
          <t>Jan. 31, 2020</t>
        </is>
      </c>
    </row>
    <row r="3">
      <c r="A3" s="3" t="inlineStr">
        <is>
          <t>Leases [Abstract]</t>
        </is>
      </c>
    </row>
    <row r="4">
      <c r="A4" s="4" t="inlineStr">
        <is>
          <t>Cash paid for amounts in the measurement of operating lease liabilities</t>
        </is>
      </c>
      <c r="B4" s="7" t="n">
        <v>5164</v>
      </c>
      <c r="C4" s="7" t="n">
        <v>4226</v>
      </c>
      <c r="D4" s="7" t="n">
        <v>452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Debt (Details) - USD ($)</t>
        </is>
      </c>
      <c r="B1" s="2" t="inlineStr">
        <is>
          <t>1 Months Ended</t>
        </is>
      </c>
      <c r="D1" s="2" t="inlineStr">
        <is>
          <t>12 Months Ended</t>
        </is>
      </c>
    </row>
    <row r="2">
      <c r="B2" s="2" t="inlineStr">
        <is>
          <t>Mar. 31, 2021</t>
        </is>
      </c>
      <c r="C2" s="2" t="inlineStr">
        <is>
          <t>Jul. 31, 2018</t>
        </is>
      </c>
      <c r="D2" s="2" t="inlineStr">
        <is>
          <t>Jan. 31, 2022</t>
        </is>
      </c>
      <c r="E2" s="2" t="inlineStr">
        <is>
          <t>Jan. 31, 2021</t>
        </is>
      </c>
      <c r="F2" s="2" t="inlineStr">
        <is>
          <t>Jan. 31, 2020</t>
        </is>
      </c>
    </row>
    <row r="3">
      <c r="A3" s="3" t="inlineStr">
        <is>
          <t>Debt Instrument [Line Items]</t>
        </is>
      </c>
    </row>
    <row r="4">
      <c r="A4" s="4" t="inlineStr">
        <is>
          <t>Interest payable</t>
        </is>
      </c>
      <c r="D4" s="7" t="n">
        <v>0</v>
      </c>
      <c r="E4" s="7" t="n">
        <v>0</v>
      </c>
    </row>
    <row r="5">
      <c r="A5" s="4" t="inlineStr">
        <is>
          <t>Line of Credit</t>
        </is>
      </c>
    </row>
    <row r="6">
      <c r="A6" s="3" t="inlineStr">
        <is>
          <t>Debt Instrument [Line Items]</t>
        </is>
      </c>
    </row>
    <row r="7">
      <c r="A7" s="4" t="inlineStr">
        <is>
          <t>Interest and prepayment fees</t>
        </is>
      </c>
      <c r="B7" s="7" t="n">
        <v>1200000</v>
      </c>
    </row>
    <row r="8">
      <c r="A8" s="4" t="inlineStr">
        <is>
          <t>Extinguishment of debt</t>
        </is>
      </c>
      <c r="B8" s="7" t="n">
        <v>35000000</v>
      </c>
    </row>
    <row r="9">
      <c r="A9" s="4" t="inlineStr">
        <is>
          <t>Line of Credit | Medium-term Notes | 2018 Loan</t>
        </is>
      </c>
    </row>
    <row r="10">
      <c r="A10" s="3" t="inlineStr">
        <is>
          <t>Debt Instrument [Line Items]</t>
        </is>
      </c>
    </row>
    <row r="11">
      <c r="A11" s="4" t="inlineStr">
        <is>
          <t>Maximum borrowing capacity</t>
        </is>
      </c>
      <c r="C11" s="7" t="n">
        <v>45000000</v>
      </c>
    </row>
    <row r="12">
      <c r="A12" s="4" t="inlineStr">
        <is>
          <t>Amount borrowed</t>
        </is>
      </c>
      <c r="D12" s="6" t="n">
        <v>35000000</v>
      </c>
    </row>
    <row r="13">
      <c r="A13" s="4" t="inlineStr">
        <is>
          <t>Issuance costs</t>
        </is>
      </c>
      <c r="D13" s="6" t="n">
        <v>1100000</v>
      </c>
    </row>
    <row r="14">
      <c r="A14" s="4" t="inlineStr">
        <is>
          <t>Net proceeds from line of credit</t>
        </is>
      </c>
      <c r="C14" s="7" t="n">
        <v>33900000</v>
      </c>
    </row>
    <row r="15">
      <c r="A15" s="4" t="inlineStr">
        <is>
          <t>Debt maturity (in years)</t>
        </is>
      </c>
      <c r="C15" s="4" t="inlineStr">
        <is>
          <t>5 years</t>
        </is>
      </c>
    </row>
    <row r="16">
      <c r="A16" s="4" t="inlineStr">
        <is>
          <t>Interest expense</t>
        </is>
      </c>
      <c r="D16" s="7" t="n">
        <v>1500000</v>
      </c>
      <c r="E16" s="7" t="n">
        <v>3300000</v>
      </c>
      <c r="F16" s="7" t="n">
        <v>3500000</v>
      </c>
    </row>
    <row r="17">
      <c r="A17" s="4" t="inlineStr">
        <is>
          <t>Line of Credit | Medium-term Notes | 2018 Loan | LIBOR</t>
        </is>
      </c>
    </row>
    <row r="18">
      <c r="A18" s="3" t="inlineStr">
        <is>
          <t>Debt Instrument [Line Items]</t>
        </is>
      </c>
    </row>
    <row r="19">
      <c r="A19" s="4" t="inlineStr">
        <is>
          <t>Basis spread on variable rate</t>
        </is>
      </c>
      <c r="C19" s="4" t="inlineStr">
        <is>
          <t>6.55%</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 and Contingencies - Narrative (Details) - USD ($) $ in Millions</t>
        </is>
      </c>
      <c r="B1" s="2" t="inlineStr">
        <is>
          <t>12 Months Ended</t>
        </is>
      </c>
    </row>
    <row r="2">
      <c r="B2" s="2" t="inlineStr">
        <is>
          <t>Jan. 31, 2022</t>
        </is>
      </c>
      <c r="C2" s="2" t="inlineStr">
        <is>
          <t>Jan. 31, 2021</t>
        </is>
      </c>
    </row>
    <row r="3">
      <c r="A3" s="3" t="inlineStr">
        <is>
          <t>Commitments and Contingencies Disclosure [Abstract]</t>
        </is>
      </c>
    </row>
    <row r="4">
      <c r="A4" s="4" t="inlineStr">
        <is>
          <t>Purchase commitments for goods and services</t>
        </is>
      </c>
      <c r="B4" s="7" t="n">
        <v>167</v>
      </c>
    </row>
    <row r="5">
      <c r="A5" s="4" t="inlineStr">
        <is>
          <t>Letters of credit outstanding</t>
        </is>
      </c>
      <c r="B5" s="5" t="n">
        <v>0.4</v>
      </c>
      <c r="C5" s="5" t="n">
        <v>0.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79" customWidth="1" min="1" max="1"/>
    <col width="45" customWidth="1" min="2" max="2"/>
    <col width="27" customWidth="1" min="3" max="3"/>
    <col width="27" customWidth="1" min="4" max="4"/>
    <col width="20" customWidth="1" min="5" max="5"/>
  </cols>
  <sheetData>
    <row r="1">
      <c r="A1" s="1" t="inlineStr">
        <is>
          <t>Redeemable Convertible Preferred Stock - Narrative (Details)</t>
        </is>
      </c>
      <c r="B1" s="2" t="inlineStr">
        <is>
          <t>12 Months Ended</t>
        </is>
      </c>
    </row>
    <row r="2">
      <c r="B2" s="2" t="inlineStr">
        <is>
          <t>Jan. 31, 2022USD ($)director$ / sharesshares</t>
        </is>
      </c>
      <c r="C2" s="2" t="inlineStr">
        <is>
          <t>Jan. 31, 2021USD ($)shares</t>
        </is>
      </c>
      <c r="D2" s="2" t="inlineStr">
        <is>
          <t>Jan. 31, 2020USD ($)shares</t>
        </is>
      </c>
      <c r="E2" s="2" t="inlineStr">
        <is>
          <t>Feb. 26, 2021shares</t>
        </is>
      </c>
    </row>
    <row r="3">
      <c r="A3" s="3" t="inlineStr">
        <is>
          <t>Temporary Equity [Line Items]</t>
        </is>
      </c>
    </row>
    <row r="4">
      <c r="A4" s="4" t="inlineStr">
        <is>
          <t>Issuance of temporary equity (in shares) | shares</t>
        </is>
      </c>
      <c r="C4" s="6" t="n">
        <v>22351054</v>
      </c>
      <c r="D4" s="6" t="n">
        <v>2634650</v>
      </c>
    </row>
    <row r="5">
      <c r="A5" s="4" t="inlineStr">
        <is>
          <t>Warrants outstanding (in shares) | shares</t>
        </is>
      </c>
      <c r="B5" s="6" t="n">
        <v>35549024</v>
      </c>
      <c r="C5" s="6" t="n">
        <v>38761031</v>
      </c>
    </row>
    <row r="6">
      <c r="A6" s="4" t="inlineStr">
        <is>
          <t>Cash proceeds from issuance of temporary equity | $</t>
        </is>
      </c>
      <c r="D6" s="7" t="n">
        <v>14900000</v>
      </c>
    </row>
    <row r="7">
      <c r="A7" s="4" t="inlineStr">
        <is>
          <t>Issuance costs | $</t>
        </is>
      </c>
      <c r="D7" s="7" t="n">
        <v>100000</v>
      </c>
    </row>
    <row r="8">
      <c r="A8" s="4" t="inlineStr">
        <is>
          <t>Intrinsic value | $</t>
        </is>
      </c>
      <c r="C8" s="7" t="n">
        <v>60400000</v>
      </c>
    </row>
    <row r="9">
      <c r="A9" s="4" t="inlineStr">
        <is>
          <t>Offering price (in USD per share)</t>
        </is>
      </c>
      <c r="B9" s="8" t="n">
        <v>11.3867</v>
      </c>
    </row>
    <row r="10">
      <c r="A10" s="4" t="inlineStr">
        <is>
          <t>Minimum</t>
        </is>
      </c>
    </row>
    <row r="11">
      <c r="A11" s="3" t="inlineStr">
        <is>
          <t>Temporary Equity [Line Items]</t>
        </is>
      </c>
    </row>
    <row r="12">
      <c r="A12" s="4" t="inlineStr">
        <is>
          <t>Proceeds from issuance of temporary equity | $</t>
        </is>
      </c>
      <c r="B12" s="7" t="n">
        <v>100000000</v>
      </c>
    </row>
    <row r="13">
      <c r="A13" s="4" t="inlineStr">
        <is>
          <t>Series A</t>
        </is>
      </c>
    </row>
    <row r="14">
      <c r="A14" s="3" t="inlineStr">
        <is>
          <t>Temporary Equity [Line Items]</t>
        </is>
      </c>
    </row>
    <row r="15">
      <c r="A15" s="4" t="inlineStr">
        <is>
          <t>Dividend price (in USD per share)</t>
        </is>
      </c>
      <c r="B15" s="8" t="n">
        <v>10.3251</v>
      </c>
    </row>
    <row r="16">
      <c r="A16" s="4" t="inlineStr">
        <is>
          <t>Liquidation preference per share (in USD per share)</t>
        </is>
      </c>
      <c r="B16" s="8" t="n">
        <v>129.0387</v>
      </c>
    </row>
    <row r="17">
      <c r="A17" s="4" t="inlineStr">
        <is>
          <t>Preference amount allocation</t>
        </is>
      </c>
      <c r="B17" s="6" t="n">
        <v>2</v>
      </c>
    </row>
    <row r="18">
      <c r="A18" s="4" t="inlineStr">
        <is>
          <t>Conversion price numerator (in USD per share)</t>
        </is>
      </c>
      <c r="B18" s="8" t="n">
        <v>91.7319</v>
      </c>
    </row>
    <row r="19">
      <c r="A19" s="4" t="inlineStr">
        <is>
          <t>Conversion price denominator (in USD per share)</t>
        </is>
      </c>
      <c r="B19" s="8" t="n">
        <v>1.9011</v>
      </c>
    </row>
    <row r="20">
      <c r="A20" s="4" t="inlineStr">
        <is>
          <t>Number of directors to appoint | director</t>
        </is>
      </c>
      <c r="B20" s="6" t="n">
        <v>1</v>
      </c>
    </row>
    <row r="21">
      <c r="A21" s="4" t="inlineStr">
        <is>
          <t>Series B</t>
        </is>
      </c>
    </row>
    <row r="22">
      <c r="A22" s="3" t="inlineStr">
        <is>
          <t>Temporary Equity [Line Items]</t>
        </is>
      </c>
    </row>
    <row r="23">
      <c r="A23" s="4" t="inlineStr">
        <is>
          <t>Dividend price (in USD per share)</t>
        </is>
      </c>
      <c r="B23" s="8" t="n">
        <v>8.5792</v>
      </c>
    </row>
    <row r="24">
      <c r="A24" s="4" t="inlineStr">
        <is>
          <t>Liquidation preference per share (in USD per share)</t>
        </is>
      </c>
      <c r="B24" s="8" t="n">
        <v>107.5156</v>
      </c>
    </row>
    <row r="25">
      <c r="A25" s="4" t="inlineStr">
        <is>
          <t>Preference amount allocation</t>
        </is>
      </c>
      <c r="B25" s="6" t="n">
        <v>4</v>
      </c>
    </row>
    <row r="26">
      <c r="A26" s="4" t="inlineStr">
        <is>
          <t>Conversion price numerator (in USD per share)</t>
        </is>
      </c>
      <c r="B26" s="8" t="n">
        <v>81.59739999999999</v>
      </c>
    </row>
    <row r="27">
      <c r="A27" s="4" t="inlineStr">
        <is>
          <t>Conversion price denominator (in USD per share)</t>
        </is>
      </c>
      <c r="B27" s="8" t="n">
        <v>1.9011</v>
      </c>
    </row>
    <row r="28">
      <c r="A28" s="4" t="inlineStr">
        <is>
          <t>Number of directors to appoint | director</t>
        </is>
      </c>
      <c r="B28" s="6" t="n">
        <v>2</v>
      </c>
    </row>
    <row r="29">
      <c r="A29" s="4" t="inlineStr">
        <is>
          <t>Series C</t>
        </is>
      </c>
    </row>
    <row r="30">
      <c r="A30" s="3" t="inlineStr">
        <is>
          <t>Temporary Equity [Line Items]</t>
        </is>
      </c>
    </row>
    <row r="31">
      <c r="A31" s="4" t="inlineStr">
        <is>
          <t>Dividend price (in USD per share)</t>
        </is>
      </c>
      <c r="B31" s="8" t="n">
        <v>23.1286</v>
      </c>
    </row>
    <row r="32">
      <c r="A32" s="4" t="inlineStr">
        <is>
          <t>Liquidation preference per share (in USD per share)</t>
        </is>
      </c>
      <c r="B32" s="8" t="n">
        <v>288.9825</v>
      </c>
    </row>
    <row r="33">
      <c r="A33" s="4" t="inlineStr">
        <is>
          <t>Preference amount allocation</t>
        </is>
      </c>
      <c r="B33" s="6" t="n">
        <v>4</v>
      </c>
    </row>
    <row r="34">
      <c r="A34" s="4" t="inlineStr">
        <is>
          <t>Conversion price numerator (in USD per share)</t>
        </is>
      </c>
      <c r="B34" s="8" t="n">
        <v>139.6147</v>
      </c>
    </row>
    <row r="35">
      <c r="A35" s="4" t="inlineStr">
        <is>
          <t>Conversion price denominator (in USD per share)</t>
        </is>
      </c>
      <c r="B35" s="10" t="n">
        <v>1.9011</v>
      </c>
    </row>
    <row r="36">
      <c r="A36" s="4" t="inlineStr">
        <is>
          <t>Series D</t>
        </is>
      </c>
    </row>
    <row r="37">
      <c r="A37" s="3" t="inlineStr">
        <is>
          <t>Temporary Equity [Line Items]</t>
        </is>
      </c>
    </row>
    <row r="38">
      <c r="A38" s="4" t="inlineStr">
        <is>
          <t>Dividend price (in USD per share)</t>
        </is>
      </c>
      <c r="B38" s="10" t="n">
        <v>0.0992</v>
      </c>
    </row>
    <row r="39">
      <c r="A39" s="4" t="inlineStr">
        <is>
          <t>Liquidation preference per share (in USD per share)</t>
        </is>
      </c>
      <c r="B39" s="8" t="n">
        <v>1.2401</v>
      </c>
    </row>
    <row r="40">
      <c r="A40" s="4" t="inlineStr">
        <is>
          <t>Preference amount allocation</t>
        </is>
      </c>
      <c r="B40" s="6" t="n">
        <v>4</v>
      </c>
    </row>
    <row r="41">
      <c r="A41" s="4" t="inlineStr">
        <is>
          <t>Conversion price numerator (in USD per share)</t>
        </is>
      </c>
      <c r="B41" s="8" t="n">
        <v>1.2401</v>
      </c>
    </row>
    <row r="42">
      <c r="A42" s="4" t="inlineStr">
        <is>
          <t>Conversion price denominator (in USD per share)</t>
        </is>
      </c>
      <c r="B42" s="8" t="n">
        <v>1.2401</v>
      </c>
    </row>
    <row r="43">
      <c r="A43" s="4" t="inlineStr">
        <is>
          <t>Number of directors to appoint | director</t>
        </is>
      </c>
      <c r="B43" s="6" t="n">
        <v>3</v>
      </c>
    </row>
    <row r="44">
      <c r="A44" s="4" t="inlineStr">
        <is>
          <t>Series E</t>
        </is>
      </c>
    </row>
    <row r="45">
      <c r="A45" s="3" t="inlineStr">
        <is>
          <t>Temporary Equity [Line Items]</t>
        </is>
      </c>
    </row>
    <row r="46">
      <c r="A46" s="4" t="inlineStr">
        <is>
          <t>Dividend price (in USD per share)</t>
        </is>
      </c>
      <c r="B46" s="8" t="n">
        <v>0.0992</v>
      </c>
    </row>
    <row r="47">
      <c r="A47" s="4" t="inlineStr">
        <is>
          <t>Liquidation preference per share (in USD per share)</t>
        </is>
      </c>
      <c r="B47" s="8" t="n">
        <v>2.4802</v>
      </c>
    </row>
    <row r="48">
      <c r="A48" s="4" t="inlineStr">
        <is>
          <t>Preference amount allocation</t>
        </is>
      </c>
      <c r="B48" s="13" t="n">
        <v>2.5</v>
      </c>
    </row>
    <row r="49">
      <c r="A49" s="4" t="inlineStr">
        <is>
          <t>Conversion price numerator (in USD per share)</t>
        </is>
      </c>
      <c r="B49" s="8" t="n">
        <v>1.2401</v>
      </c>
    </row>
    <row r="50">
      <c r="A50" s="4" t="inlineStr">
        <is>
          <t>Conversion price denominator (in USD per share)</t>
        </is>
      </c>
      <c r="B50" s="10" t="n">
        <v>1.2401</v>
      </c>
    </row>
    <row r="51">
      <c r="A51" s="4" t="inlineStr">
        <is>
          <t>Series F</t>
        </is>
      </c>
    </row>
    <row r="52">
      <c r="A52" s="3" t="inlineStr">
        <is>
          <t>Temporary Equity [Line Items]</t>
        </is>
      </c>
    </row>
    <row r="53">
      <c r="A53" s="4" t="inlineStr">
        <is>
          <t>Dividend price (in USD per share)</t>
        </is>
      </c>
      <c r="B53" s="10" t="n">
        <v>0.1999</v>
      </c>
    </row>
    <row r="54">
      <c r="A54" s="4" t="inlineStr">
        <is>
          <t>Liquidation preference per share (in USD per share)</t>
        </is>
      </c>
      <c r="B54" s="8" t="n">
        <v>2.4988</v>
      </c>
    </row>
    <row r="55">
      <c r="A55" s="4" t="inlineStr">
        <is>
          <t>Preference amount allocation</t>
        </is>
      </c>
      <c r="B55" s="6" t="n">
        <v>4</v>
      </c>
    </row>
    <row r="56">
      <c r="A56" s="4" t="inlineStr">
        <is>
          <t>Conversion price numerator (in USD per share)</t>
        </is>
      </c>
      <c r="B56" s="8" t="n">
        <v>2.4988</v>
      </c>
    </row>
    <row r="57">
      <c r="A57" s="4" t="inlineStr">
        <is>
          <t>Conversion price denominator (in USD per share)</t>
        </is>
      </c>
      <c r="B57" s="8" t="n">
        <v>2.4988</v>
      </c>
    </row>
    <row r="58">
      <c r="A58" s="4" t="inlineStr">
        <is>
          <t>Number of directors to appoint | director</t>
        </is>
      </c>
      <c r="B58" s="6" t="n">
        <v>2</v>
      </c>
    </row>
    <row r="59">
      <c r="A59" s="4" t="inlineStr">
        <is>
          <t>Series G</t>
        </is>
      </c>
    </row>
    <row r="60">
      <c r="A60" s="3" t="inlineStr">
        <is>
          <t>Temporary Equity [Line Items]</t>
        </is>
      </c>
    </row>
    <row r="61">
      <c r="A61" s="4" t="inlineStr">
        <is>
          <t>Dividend price (in USD per share)</t>
        </is>
      </c>
      <c r="B61" s="8" t="n">
        <v>0.3505</v>
      </c>
    </row>
    <row r="62">
      <c r="A62" s="4" t="inlineStr">
        <is>
          <t>Liquidation preference per share (in USD per share)</t>
        </is>
      </c>
      <c r="B62" s="8" t="n">
        <v>4.3808</v>
      </c>
    </row>
    <row r="63">
      <c r="A63" s="4" t="inlineStr">
        <is>
          <t>Preference amount allocation</t>
        </is>
      </c>
      <c r="B63" s="6" t="n">
        <v>2</v>
      </c>
    </row>
    <row r="64">
      <c r="A64" s="4" t="inlineStr">
        <is>
          <t>Conversion price numerator (in USD per share)</t>
        </is>
      </c>
      <c r="B64" s="8" t="n">
        <v>4.3808</v>
      </c>
    </row>
    <row r="65">
      <c r="A65" s="4" t="inlineStr">
        <is>
          <t>Conversion price denominator (in USD per share)</t>
        </is>
      </c>
      <c r="B65" s="10" t="n">
        <v>4.3808</v>
      </c>
    </row>
    <row r="66">
      <c r="A66" s="4" t="inlineStr">
        <is>
          <t>Series H</t>
        </is>
      </c>
    </row>
    <row r="67">
      <c r="A67" s="3" t="inlineStr">
        <is>
          <t>Temporary Equity [Line Items]</t>
        </is>
      </c>
    </row>
    <row r="68">
      <c r="A68" s="4" t="inlineStr">
        <is>
          <t>Issuance of temporary equity (in shares) | shares</t>
        </is>
      </c>
      <c r="D68" s="6" t="n">
        <v>2600000</v>
      </c>
    </row>
    <row r="69">
      <c r="A69" s="4" t="inlineStr">
        <is>
          <t>Cash proceeds from issuance of temporary equity | $</t>
        </is>
      </c>
      <c r="D69" s="7" t="n">
        <v>14800000</v>
      </c>
    </row>
    <row r="70">
      <c r="A70" s="4" t="inlineStr">
        <is>
          <t>Issuance costs | $</t>
        </is>
      </c>
      <c r="D70" s="7" t="n">
        <v>100000</v>
      </c>
    </row>
    <row r="71">
      <c r="A71" s="4" t="inlineStr">
        <is>
          <t>Dividend price (in USD per share)</t>
        </is>
      </c>
      <c r="B71" s="10" t="n">
        <v>0.4554</v>
      </c>
    </row>
    <row r="72">
      <c r="A72" s="4" t="inlineStr">
        <is>
          <t>Liquidation preference per share (in USD per share)</t>
        </is>
      </c>
      <c r="B72" s="8" t="n">
        <v>5.6934</v>
      </c>
    </row>
    <row r="73">
      <c r="A73" s="4" t="inlineStr">
        <is>
          <t>Preference amount allocation</t>
        </is>
      </c>
      <c r="B73" s="6" t="n">
        <v>2</v>
      </c>
    </row>
    <row r="74">
      <c r="A74" s="4" t="inlineStr">
        <is>
          <t>Conversion price numerator (in USD per share)</t>
        </is>
      </c>
      <c r="B74" s="8" t="n">
        <v>5.6934</v>
      </c>
    </row>
    <row r="75">
      <c r="A75" s="4" t="inlineStr">
        <is>
          <t>Conversion price denominator (in USD per share)</t>
        </is>
      </c>
      <c r="B75" s="8" t="n">
        <v>5.6934</v>
      </c>
    </row>
    <row r="76">
      <c r="A76" s="4" t="inlineStr">
        <is>
          <t>Number of directors to appoint | director</t>
        </is>
      </c>
      <c r="B76" s="6" t="n">
        <v>2</v>
      </c>
    </row>
    <row r="77">
      <c r="A77" s="4" t="inlineStr">
        <is>
          <t>Series H-1 (for liquidation preference including unpaid accumulated dividends)</t>
        </is>
      </c>
    </row>
    <row r="78">
      <c r="A78" s="3" t="inlineStr">
        <is>
          <t>Temporary Equity [Line Items]</t>
        </is>
      </c>
    </row>
    <row r="79">
      <c r="A79" s="4" t="inlineStr">
        <is>
          <t>Issuance of temporary equity (in shares) | shares</t>
        </is>
      </c>
      <c r="C79" s="6" t="n">
        <v>22400000</v>
      </c>
    </row>
    <row r="80">
      <c r="A80" s="4" t="inlineStr">
        <is>
          <t>Cash proceeds from issuance of temporary equity | $</t>
        </is>
      </c>
      <c r="C80" s="7" t="n">
        <v>127000000</v>
      </c>
    </row>
    <row r="81">
      <c r="A81" s="4" t="inlineStr">
        <is>
          <t>Proceeds from issuance of temporary equity | $</t>
        </is>
      </c>
      <c r="C81" s="6" t="n">
        <v>95500000</v>
      </c>
    </row>
    <row r="82">
      <c r="A82" s="4" t="inlineStr">
        <is>
          <t>Issuance costs | $</t>
        </is>
      </c>
      <c r="C82" s="6" t="n">
        <v>200000</v>
      </c>
    </row>
    <row r="83">
      <c r="A83" s="4" t="inlineStr">
        <is>
          <t>Dividend price (in USD per share)</t>
        </is>
      </c>
      <c r="B83" s="8" t="n">
        <v>0.4539</v>
      </c>
    </row>
    <row r="84">
      <c r="A84" s="4" t="inlineStr">
        <is>
          <t>Dividends payable | $</t>
        </is>
      </c>
      <c r="B84" s="7" t="n">
        <v>0</v>
      </c>
      <c r="C84" s="7" t="n">
        <v>16800000</v>
      </c>
    </row>
    <row r="85">
      <c r="A85" s="4" t="inlineStr">
        <is>
          <t>Liquidation preference per share (in USD per share)</t>
        </is>
      </c>
      <c r="B85" s="8" t="n">
        <v>5.6934</v>
      </c>
    </row>
    <row r="86">
      <c r="A86" s="4" t="inlineStr">
        <is>
          <t>Preference amount allocation</t>
        </is>
      </c>
      <c r="B86" s="6" t="n">
        <v>2</v>
      </c>
    </row>
    <row r="87">
      <c r="A87" s="4" t="inlineStr">
        <is>
          <t>Conversion price numerator (in USD per share)</t>
        </is>
      </c>
      <c r="B87" s="8" t="n">
        <v>5.6934</v>
      </c>
    </row>
    <row r="88">
      <c r="A88" s="4" t="inlineStr">
        <is>
          <t>Conversion price denominator (in USD per share)</t>
        </is>
      </c>
      <c r="B88" s="8" t="n">
        <v>5.6934</v>
      </c>
    </row>
    <row r="89">
      <c r="A89" s="4" t="inlineStr">
        <is>
          <t>Common stock warrant</t>
        </is>
      </c>
    </row>
    <row r="90">
      <c r="A90" s="3" t="inlineStr">
        <is>
          <t>Temporary Equity [Line Items]</t>
        </is>
      </c>
    </row>
    <row r="91">
      <c r="A91" s="4" t="inlineStr">
        <is>
          <t>Issuance of temporary equity (in shares) | shares</t>
        </is>
      </c>
      <c r="D91" s="6" t="n">
        <v>900000</v>
      </c>
    </row>
    <row r="92">
      <c r="A92" s="4" t="inlineStr">
        <is>
          <t>Warrants outstanding (in shares) | shares</t>
        </is>
      </c>
      <c r="B92" s="6" t="n">
        <v>35538589</v>
      </c>
      <c r="C92" s="6" t="n">
        <v>36402515</v>
      </c>
      <c r="E92" s="6" t="n">
        <v>38761031</v>
      </c>
    </row>
    <row r="93">
      <c r="A93" s="4" t="inlineStr">
        <is>
          <t>Proceeds from issuance of temporary equity | $</t>
        </is>
      </c>
      <c r="C93" s="7" t="n">
        <v>31500000</v>
      </c>
    </row>
    <row r="94">
      <c r="A94" s="4" t="inlineStr">
        <is>
          <t>Common Stock Warrant, Expires in 2030</t>
        </is>
      </c>
    </row>
    <row r="95">
      <c r="A95" s="3" t="inlineStr">
        <is>
          <t>Temporary Equity [Line Items]</t>
        </is>
      </c>
    </row>
    <row r="96">
      <c r="A96" s="4" t="inlineStr">
        <is>
          <t>Warrants outstanding (in shares) | shares</t>
        </is>
      </c>
      <c r="B96" s="6" t="n">
        <v>21727177</v>
      </c>
      <c r="C96" s="6" t="n">
        <v>22351053</v>
      </c>
      <c r="E96" s="6" t="n">
        <v>2470957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Convertible Preferred Stock - Schedule of Redeemable Convertible Preferred Stock (Details) - USD ($)</t>
        </is>
      </c>
      <c r="B1" s="2" t="inlineStr">
        <is>
          <t>Jan. 31, 2022</t>
        </is>
      </c>
      <c r="C1" s="2" t="inlineStr">
        <is>
          <t>Feb. 25, 2021</t>
        </is>
      </c>
      <c r="D1" s="2" t="inlineStr">
        <is>
          <t>Jan. 31, 2021</t>
        </is>
      </c>
      <c r="E1" s="2" t="inlineStr">
        <is>
          <t>Jan. 31, 2020</t>
        </is>
      </c>
      <c r="F1" s="2" t="inlineStr">
        <is>
          <t>Jan. 31, 2019</t>
        </is>
      </c>
    </row>
    <row r="2">
      <c r="A2" s="3" t="inlineStr">
        <is>
          <t>Temporary Equity [Line Items]</t>
        </is>
      </c>
    </row>
    <row r="3">
      <c r="A3" s="4" t="inlineStr">
        <is>
          <t>Shares authorized (in shares)</t>
        </is>
      </c>
      <c r="B3" s="6" t="n">
        <v>0</v>
      </c>
      <c r="C3" s="6" t="n">
        <v>185180248</v>
      </c>
      <c r="D3" s="6" t="n">
        <v>185180248</v>
      </c>
      <c r="E3" s="6" t="n">
        <v>162829195</v>
      </c>
    </row>
    <row r="4">
      <c r="A4" s="4" t="inlineStr">
        <is>
          <t>Shares outstanding (in shares)</t>
        </is>
      </c>
      <c r="B4" s="6" t="n">
        <v>0</v>
      </c>
      <c r="D4" s="6" t="n">
        <v>182934257</v>
      </c>
      <c r="E4" s="6" t="n">
        <v>160583203</v>
      </c>
      <c r="F4" s="6" t="n">
        <v>157948553</v>
      </c>
    </row>
    <row r="5">
      <c r="A5" s="4" t="inlineStr">
        <is>
          <t>Liquidation Preference</t>
        </is>
      </c>
      <c r="B5" s="7" t="n">
        <v>0</v>
      </c>
      <c r="D5" s="7" t="n">
        <v>710347000</v>
      </c>
      <c r="E5" s="7" t="n">
        <v>563753000</v>
      </c>
    </row>
    <row r="6">
      <c r="A6" s="4" t="inlineStr">
        <is>
          <t>Carrying Value</t>
        </is>
      </c>
      <c r="B6" s="7" t="n">
        <v>0</v>
      </c>
      <c r="D6" s="7" t="n">
        <v>615697000</v>
      </c>
      <c r="E6" s="7" t="n">
        <v>520241000</v>
      </c>
      <c r="F6" s="7" t="n">
        <v>505485000</v>
      </c>
    </row>
    <row r="7">
      <c r="A7" s="4" t="inlineStr">
        <is>
          <t>Series A</t>
        </is>
      </c>
    </row>
    <row r="8">
      <c r="A8" s="3" t="inlineStr">
        <is>
          <t>Temporary Equity [Line Items]</t>
        </is>
      </c>
    </row>
    <row r="9">
      <c r="A9" s="4" t="inlineStr">
        <is>
          <t>Shares authorized (in shares)</t>
        </is>
      </c>
      <c r="D9" s="6" t="n">
        <v>29027</v>
      </c>
      <c r="E9" s="6" t="n">
        <v>29027</v>
      </c>
    </row>
    <row r="10">
      <c r="A10" s="4" t="inlineStr">
        <is>
          <t>Shares outstanding (in shares)</t>
        </is>
      </c>
      <c r="D10" s="6" t="n">
        <v>29027</v>
      </c>
      <c r="E10" s="6" t="n">
        <v>29027</v>
      </c>
    </row>
    <row r="11">
      <c r="A11" s="4" t="inlineStr">
        <is>
          <t>Liquidation Preference</t>
        </is>
      </c>
      <c r="D11" s="7" t="n">
        <v>3746000</v>
      </c>
      <c r="E11" s="7" t="n">
        <v>3746000</v>
      </c>
    </row>
    <row r="12">
      <c r="A12" s="4" t="inlineStr">
        <is>
          <t>Carrying Value</t>
        </is>
      </c>
      <c r="D12" s="7" t="n">
        <v>3697000</v>
      </c>
      <c r="E12" s="7" t="n">
        <v>3697000</v>
      </c>
    </row>
    <row r="13">
      <c r="A13" s="4" t="inlineStr">
        <is>
          <t>Series B</t>
        </is>
      </c>
    </row>
    <row r="14">
      <c r="A14" s="3" t="inlineStr">
        <is>
          <t>Temporary Equity [Line Items]</t>
        </is>
      </c>
    </row>
    <row r="15">
      <c r="A15" s="4" t="inlineStr">
        <is>
          <t>Shares authorized (in shares)</t>
        </is>
      </c>
      <c r="D15" s="6" t="n">
        <v>132831</v>
      </c>
      <c r="E15" s="6" t="n">
        <v>132831</v>
      </c>
    </row>
    <row r="16">
      <c r="A16" s="4" t="inlineStr">
        <is>
          <t>Shares outstanding (in shares)</t>
        </is>
      </c>
      <c r="D16" s="6" t="n">
        <v>130146</v>
      </c>
      <c r="E16" s="6" t="n">
        <v>130146</v>
      </c>
    </row>
    <row r="17">
      <c r="A17" s="4" t="inlineStr">
        <is>
          <t>Liquidation Preference</t>
        </is>
      </c>
      <c r="D17" s="7" t="n">
        <v>13993000</v>
      </c>
      <c r="E17" s="7" t="n">
        <v>13993000</v>
      </c>
    </row>
    <row r="18">
      <c r="A18" s="4" t="inlineStr">
        <is>
          <t>Carrying Value</t>
        </is>
      </c>
      <c r="D18" s="7" t="n">
        <v>13947000</v>
      </c>
      <c r="E18" s="7" t="n">
        <v>13947000</v>
      </c>
    </row>
    <row r="19">
      <c r="A19" s="4" t="inlineStr">
        <is>
          <t>Series C</t>
        </is>
      </c>
    </row>
    <row r="20">
      <c r="A20" s="3" t="inlineStr">
        <is>
          <t>Temporary Equity [Line Items]</t>
        </is>
      </c>
    </row>
    <row r="21">
      <c r="A21" s="4" t="inlineStr">
        <is>
          <t>Shares authorized (in shares)</t>
        </is>
      </c>
      <c r="D21" s="6" t="n">
        <v>45222</v>
      </c>
      <c r="E21" s="6" t="n">
        <v>45222</v>
      </c>
    </row>
    <row r="22">
      <c r="A22" s="4" t="inlineStr">
        <is>
          <t>Shares outstanding (in shares)</t>
        </is>
      </c>
      <c r="D22" s="6" t="n">
        <v>45222</v>
      </c>
      <c r="E22" s="6" t="n">
        <v>45222</v>
      </c>
    </row>
    <row r="23">
      <c r="A23" s="4" t="inlineStr">
        <is>
          <t>Liquidation Preference</t>
        </is>
      </c>
      <c r="D23" s="7" t="n">
        <v>13068000</v>
      </c>
      <c r="E23" s="7" t="n">
        <v>13068000</v>
      </c>
    </row>
    <row r="24">
      <c r="A24" s="4" t="inlineStr">
        <is>
          <t>Carrying Value</t>
        </is>
      </c>
      <c r="D24" s="7" t="n">
        <v>13039000</v>
      </c>
      <c r="E24" s="7" t="n">
        <v>13039000</v>
      </c>
    </row>
    <row r="25">
      <c r="A25" s="4" t="inlineStr">
        <is>
          <t>Series D</t>
        </is>
      </c>
    </row>
    <row r="26">
      <c r="A26" s="3" t="inlineStr">
        <is>
          <t>Temporary Equity [Line Items]</t>
        </is>
      </c>
    </row>
    <row r="27">
      <c r="A27" s="4" t="inlineStr">
        <is>
          <t>Shares authorized (in shares)</t>
        </is>
      </c>
      <c r="D27" s="6" t="n">
        <v>45744194</v>
      </c>
      <c r="E27" s="6" t="n">
        <v>45744194</v>
      </c>
    </row>
    <row r="28">
      <c r="A28" s="4" t="inlineStr">
        <is>
          <t>Shares outstanding (in shares)</t>
        </is>
      </c>
      <c r="D28" s="6" t="n">
        <v>44307263</v>
      </c>
      <c r="E28" s="6" t="n">
        <v>44307262</v>
      </c>
    </row>
    <row r="29">
      <c r="A29" s="4" t="inlineStr">
        <is>
          <t>Liquidation Preference</t>
        </is>
      </c>
      <c r="D29" s="7" t="n">
        <v>54946000</v>
      </c>
      <c r="E29" s="7" t="n">
        <v>54946000</v>
      </c>
    </row>
    <row r="30">
      <c r="A30" s="4" t="inlineStr">
        <is>
          <t>Carrying Value</t>
        </is>
      </c>
      <c r="D30" s="7" t="n">
        <v>49469000</v>
      </c>
      <c r="E30" s="7" t="n">
        <v>49469000</v>
      </c>
    </row>
    <row r="31">
      <c r="A31" s="4" t="inlineStr">
        <is>
          <t>Series E</t>
        </is>
      </c>
    </row>
    <row r="32">
      <c r="A32" s="3" t="inlineStr">
        <is>
          <t>Temporary Equity [Line Items]</t>
        </is>
      </c>
    </row>
    <row r="33">
      <c r="A33" s="4" t="inlineStr">
        <is>
          <t>Shares authorized (in shares)</t>
        </is>
      </c>
      <c r="D33" s="6" t="n">
        <v>22578525</v>
      </c>
      <c r="E33" s="6" t="n">
        <v>22578525</v>
      </c>
    </row>
    <row r="34">
      <c r="A34" s="4" t="inlineStr">
        <is>
          <t>Shares outstanding (in shares)</t>
        </is>
      </c>
      <c r="D34" s="6" t="n">
        <v>21772150</v>
      </c>
      <c r="E34" s="6" t="n">
        <v>21772150</v>
      </c>
    </row>
    <row r="35">
      <c r="A35" s="4" t="inlineStr">
        <is>
          <t>Liquidation Preference</t>
        </is>
      </c>
      <c r="D35" s="7" t="n">
        <v>54000000</v>
      </c>
      <c r="E35" s="7" t="n">
        <v>54000000</v>
      </c>
    </row>
    <row r="36">
      <c r="A36" s="4" t="inlineStr">
        <is>
          <t>Carrying Value</t>
        </is>
      </c>
      <c r="D36" s="7" t="n">
        <v>26795000</v>
      </c>
      <c r="E36" s="7" t="n">
        <v>26795000</v>
      </c>
    </row>
    <row r="37">
      <c r="A37" s="4" t="inlineStr">
        <is>
          <t>Series F</t>
        </is>
      </c>
    </row>
    <row r="38">
      <c r="A38" s="3" t="inlineStr">
        <is>
          <t>Temporary Equity [Line Items]</t>
        </is>
      </c>
    </row>
    <row r="39">
      <c r="A39" s="4" t="inlineStr">
        <is>
          <t>Shares authorized (in shares)</t>
        </is>
      </c>
      <c r="D39" s="6" t="n">
        <v>23611372</v>
      </c>
      <c r="E39" s="6" t="n">
        <v>23611372</v>
      </c>
    </row>
    <row r="40">
      <c r="A40" s="4" t="inlineStr">
        <is>
          <t>Shares outstanding (in shares)</t>
        </is>
      </c>
      <c r="D40" s="6" t="n">
        <v>23611372</v>
      </c>
      <c r="E40" s="6" t="n">
        <v>23611372</v>
      </c>
    </row>
    <row r="41">
      <c r="A41" s="4" t="inlineStr">
        <is>
          <t>Liquidation Preference</t>
        </is>
      </c>
      <c r="D41" s="7" t="n">
        <v>59000000</v>
      </c>
      <c r="E41" s="7" t="n">
        <v>59000000</v>
      </c>
    </row>
    <row r="42">
      <c r="A42" s="4" t="inlineStr">
        <is>
          <t>Carrying Value</t>
        </is>
      </c>
      <c r="D42" s="7" t="n">
        <v>58624000</v>
      </c>
      <c r="E42" s="7" t="n">
        <v>58624000</v>
      </c>
    </row>
    <row r="43">
      <c r="A43" s="4" t="inlineStr">
        <is>
          <t>Series G</t>
        </is>
      </c>
    </row>
    <row r="44">
      <c r="A44" s="3" t="inlineStr">
        <is>
          <t>Temporary Equity [Line Items]</t>
        </is>
      </c>
    </row>
    <row r="45">
      <c r="A45" s="4" t="inlineStr">
        <is>
          <t>Shares authorized (in shares)</t>
        </is>
      </c>
      <c r="D45" s="6" t="n">
        <v>28533636</v>
      </c>
      <c r="E45" s="6" t="n">
        <v>28533636</v>
      </c>
    </row>
    <row r="46">
      <c r="A46" s="4" t="inlineStr">
        <is>
          <t>Shares outstanding (in shares)</t>
        </is>
      </c>
      <c r="D46" s="6" t="n">
        <v>28533636</v>
      </c>
      <c r="E46" s="6" t="n">
        <v>28533636</v>
      </c>
    </row>
    <row r="47">
      <c r="A47" s="4" t="inlineStr">
        <is>
          <t>Liquidation Preference</t>
        </is>
      </c>
      <c r="D47" s="7" t="n">
        <v>125000000</v>
      </c>
      <c r="E47" s="7" t="n">
        <v>125000000</v>
      </c>
    </row>
    <row r="48">
      <c r="A48" s="4" t="inlineStr">
        <is>
          <t>Carrying Value</t>
        </is>
      </c>
      <c r="D48" s="7" t="n">
        <v>124745000</v>
      </c>
      <c r="E48" s="7" t="n">
        <v>124745000</v>
      </c>
    </row>
    <row r="49">
      <c r="A49" s="4" t="inlineStr">
        <is>
          <t>Series H</t>
        </is>
      </c>
    </row>
    <row r="50">
      <c r="A50" s="3" t="inlineStr">
        <is>
          <t>Temporary Equity [Line Items]</t>
        </is>
      </c>
    </row>
    <row r="51">
      <c r="A51" s="4" t="inlineStr">
        <is>
          <t>Shares authorized (in shares)</t>
        </is>
      </c>
      <c r="D51" s="6" t="n">
        <v>42154388</v>
      </c>
      <c r="E51" s="6" t="n">
        <v>42154388</v>
      </c>
    </row>
    <row r="52">
      <c r="A52" s="4" t="inlineStr">
        <is>
          <t>Shares outstanding (in shares)</t>
        </is>
      </c>
      <c r="D52" s="6" t="n">
        <v>42154388</v>
      </c>
      <c r="E52" s="6" t="n">
        <v>42154388</v>
      </c>
    </row>
    <row r="53">
      <c r="A53" s="4" t="inlineStr">
        <is>
          <t>Liquidation Preference</t>
        </is>
      </c>
      <c r="D53" s="7" t="n">
        <v>240000000</v>
      </c>
      <c r="E53" s="7" t="n">
        <v>240000000</v>
      </c>
    </row>
    <row r="54">
      <c r="A54" s="4" t="inlineStr">
        <is>
          <t>Carrying Value</t>
        </is>
      </c>
      <c r="D54" s="7" t="n">
        <v>229925000</v>
      </c>
      <c r="E54" s="7" t="n">
        <v>229925000</v>
      </c>
    </row>
    <row r="55">
      <c r="A55" s="4" t="inlineStr">
        <is>
          <t>Series H-1 (for liquidation preference including unpaid accumulated dividends)</t>
        </is>
      </c>
    </row>
    <row r="56">
      <c r="A56" s="3" t="inlineStr">
        <is>
          <t>Temporary Equity [Line Items]</t>
        </is>
      </c>
    </row>
    <row r="57">
      <c r="A57" s="4" t="inlineStr">
        <is>
          <t>Shares authorized (in shares)</t>
        </is>
      </c>
      <c r="D57" s="6" t="n">
        <v>22351053</v>
      </c>
    </row>
    <row r="58">
      <c r="A58" s="4" t="inlineStr">
        <is>
          <t>Shares outstanding (in shares)</t>
        </is>
      </c>
      <c r="D58" s="6" t="n">
        <v>22351053</v>
      </c>
    </row>
    <row r="59">
      <c r="A59" s="4" t="inlineStr">
        <is>
          <t>Liquidation Preference</t>
        </is>
      </c>
      <c r="D59" s="7" t="n">
        <v>146594000</v>
      </c>
    </row>
    <row r="60">
      <c r="A60" s="4" t="inlineStr">
        <is>
          <t>Carrying Value</t>
        </is>
      </c>
      <c r="D60" s="7" t="n">
        <v>95456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37" customWidth="1" min="2" max="2"/>
    <col width="41" customWidth="1" min="3" max="3"/>
    <col width="20" customWidth="1" min="4" max="4"/>
    <col width="30" customWidth="1" min="5" max="5"/>
    <col width="20" customWidth="1" min="6" max="6"/>
    <col width="20" customWidth="1" min="7" max="7"/>
  </cols>
  <sheetData>
    <row r="1">
      <c r="A1" s="1" t="inlineStr">
        <is>
          <t>Common Stock - Narrative (Details) $ / shares in Units, $ in Thousands</t>
        </is>
      </c>
      <c r="B1" s="2" t="inlineStr">
        <is>
          <t>Feb. 26, 2021USD ($)$ / sharesshares</t>
        </is>
      </c>
      <c r="C1" s="2" t="inlineStr">
        <is>
          <t>Jan. 31, 2022USD ($)vote$ / sharesshares</t>
        </is>
      </c>
      <c r="D1" s="2" t="inlineStr">
        <is>
          <t>Feb. 25, 2021shares</t>
        </is>
      </c>
      <c r="E1" s="2" t="inlineStr">
        <is>
          <t>Jan. 31, 2021$ / sharesshares</t>
        </is>
      </c>
      <c r="F1" s="2" t="inlineStr">
        <is>
          <t>Jan. 31, 2020shares</t>
        </is>
      </c>
      <c r="G1" s="2" t="inlineStr">
        <is>
          <t>Jan. 31, 2019shares</t>
        </is>
      </c>
    </row>
    <row r="2">
      <c r="A2" s="3" t="inlineStr">
        <is>
          <t>Class of Stock [Line Items]</t>
        </is>
      </c>
    </row>
    <row r="3">
      <c r="A3" s="4" t="inlineStr">
        <is>
          <t>Purchase price of merger and PIPE financing shares | $</t>
        </is>
      </c>
      <c r="C3" s="7" t="n">
        <v>200466</v>
      </c>
    </row>
    <row r="4">
      <c r="A4" s="4" t="inlineStr">
        <is>
          <t>Issuance costs | $</t>
        </is>
      </c>
      <c r="B4" s="7" t="n">
        <v>29400</v>
      </c>
    </row>
    <row r="5">
      <c r="A5" s="4" t="inlineStr">
        <is>
          <t>Common stock, shares outstanding (in shares)</t>
        </is>
      </c>
      <c r="B5" s="6" t="n">
        <v>277768357</v>
      </c>
      <c r="C5" s="6" t="n">
        <v>334760615</v>
      </c>
      <c r="E5" s="6" t="n">
        <v>22961032</v>
      </c>
    </row>
    <row r="6">
      <c r="A6" s="4" t="inlineStr">
        <is>
          <t>Common stock, par value (USD per share) | $ / shares</t>
        </is>
      </c>
      <c r="B6" s="8" t="n">
        <v>0.0001</v>
      </c>
      <c r="C6" s="8" t="n">
        <v>0.0001</v>
      </c>
      <c r="E6" s="8" t="n">
        <v>0.0001</v>
      </c>
    </row>
    <row r="7">
      <c r="A7" s="4" t="inlineStr">
        <is>
          <t>Shares authorized (in shares)</t>
        </is>
      </c>
      <c r="D7" s="6" t="n">
        <v>484951532</v>
      </c>
    </row>
    <row r="8">
      <c r="A8" s="4" t="inlineStr">
        <is>
          <t>Common stock, shares authorized (in shares)</t>
        </is>
      </c>
      <c r="C8" s="6" t="n">
        <v>1000000000</v>
      </c>
      <c r="D8" s="6" t="n">
        <v>299771284</v>
      </c>
      <c r="E8" s="6" t="n">
        <v>299771284</v>
      </c>
    </row>
    <row r="9">
      <c r="A9" s="4" t="inlineStr">
        <is>
          <t>Shares authorized (in shares)</t>
        </is>
      </c>
      <c r="C9" s="6" t="n">
        <v>0</v>
      </c>
      <c r="D9" s="6" t="n">
        <v>185180248</v>
      </c>
      <c r="E9" s="6" t="n">
        <v>185180248</v>
      </c>
      <c r="F9" s="6" t="n">
        <v>162829195</v>
      </c>
    </row>
    <row r="10">
      <c r="A10" s="4" t="inlineStr">
        <is>
          <t>Common Stock, shares issued (in shares)</t>
        </is>
      </c>
      <c r="C10" s="6" t="n">
        <v>334760615</v>
      </c>
      <c r="E10" s="6" t="n">
        <v>22961032</v>
      </c>
    </row>
    <row r="11">
      <c r="A11" s="4" t="inlineStr">
        <is>
          <t>Number of votes | vote</t>
        </is>
      </c>
      <c r="C11" s="6" t="n">
        <v>1</v>
      </c>
    </row>
    <row r="12">
      <c r="A12" s="4" t="inlineStr">
        <is>
          <t>Common Stock</t>
        </is>
      </c>
    </row>
    <row r="13">
      <c r="A13" s="3" t="inlineStr">
        <is>
          <t>Class of Stock [Line Items]</t>
        </is>
      </c>
    </row>
    <row r="14">
      <c r="A14" s="4" t="inlineStr">
        <is>
          <t>Merger and PIPE financing shares (in shares)</t>
        </is>
      </c>
      <c r="C14" s="6" t="n">
        <v>60746989</v>
      </c>
    </row>
    <row r="15">
      <c r="A15" s="4" t="inlineStr">
        <is>
          <t>Purchase price of merger and PIPE financing shares | $</t>
        </is>
      </c>
      <c r="C15" s="7" t="n">
        <v>6</v>
      </c>
    </row>
    <row r="16">
      <c r="A16" s="4" t="inlineStr">
        <is>
          <t>Shares outstanding (in shares)</t>
        </is>
      </c>
      <c r="C16" s="6" t="n">
        <v>334760615</v>
      </c>
      <c r="E16" s="6" t="n">
        <v>22961032</v>
      </c>
      <c r="F16" s="6" t="n">
        <v>11918418</v>
      </c>
      <c r="G16" s="6" t="n">
        <v>7087949</v>
      </c>
    </row>
    <row r="17">
      <c r="A17" s="4" t="inlineStr">
        <is>
          <t>Additional Paid-In Capital</t>
        </is>
      </c>
    </row>
    <row r="18">
      <c r="A18" s="3" t="inlineStr">
        <is>
          <t>Class of Stock [Line Items]</t>
        </is>
      </c>
    </row>
    <row r="19">
      <c r="A19" s="4" t="inlineStr">
        <is>
          <t>Purchase price of merger and PIPE financing shares | $</t>
        </is>
      </c>
      <c r="B19" s="7" t="n">
        <v>200500</v>
      </c>
      <c r="C19" s="7" t="n">
        <v>20046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on Stock - Reserved for Future Issuance (Details) - shares</t>
        </is>
      </c>
      <c r="B1" s="2" t="inlineStr">
        <is>
          <t>Jan. 31, 2022</t>
        </is>
      </c>
      <c r="C1" s="2" t="inlineStr">
        <is>
          <t>Jan. 31, 2021</t>
        </is>
      </c>
    </row>
    <row r="2">
      <c r="A2" s="3" t="inlineStr">
        <is>
          <t>Class of Stock [Line Items]</t>
        </is>
      </c>
    </row>
    <row r="3">
      <c r="A3" s="4" t="inlineStr">
        <is>
          <t>Total shares of common stock reserved (in shares)</t>
        </is>
      </c>
      <c r="B3" s="6" t="n">
        <v>106331590</v>
      </c>
      <c r="C3" s="6" t="n">
        <v>266494345</v>
      </c>
    </row>
    <row r="4">
      <c r="A4" s="4" t="inlineStr">
        <is>
          <t>2021 Stock Option Plan</t>
        </is>
      </c>
    </row>
    <row r="5">
      <c r="A5" s="3" t="inlineStr">
        <is>
          <t>Class of Stock [Line Items]</t>
        </is>
      </c>
    </row>
    <row r="6">
      <c r="A6" s="4" t="inlineStr">
        <is>
          <t>Total shares of common stock reserved (in shares)</t>
        </is>
      </c>
      <c r="B6" s="6" t="n">
        <v>36370596</v>
      </c>
      <c r="C6" s="6" t="n">
        <v>0</v>
      </c>
    </row>
    <row r="7">
      <c r="A7" s="4" t="inlineStr">
        <is>
          <t>Redeemable convertible preferred stock warrant</t>
        </is>
      </c>
    </row>
    <row r="8">
      <c r="A8" s="3" t="inlineStr">
        <is>
          <t>Class of Stock [Line Items]</t>
        </is>
      </c>
    </row>
    <row r="9">
      <c r="A9" s="4" t="inlineStr">
        <is>
          <t>Total shares of common stock reserved (in shares)</t>
        </is>
      </c>
      <c r="B9" s="6" t="n">
        <v>0</v>
      </c>
      <c r="C9" s="6" t="n">
        <v>2358546</v>
      </c>
    </row>
    <row r="10">
      <c r="A10" s="4" t="inlineStr">
        <is>
          <t>Common stock warrant</t>
        </is>
      </c>
    </row>
    <row r="11">
      <c r="A11" s="3" t="inlineStr">
        <is>
          <t>Class of Stock [Line Items]</t>
        </is>
      </c>
    </row>
    <row r="12">
      <c r="A12" s="4" t="inlineStr">
        <is>
          <t>Total shares of common stock reserved (in shares)</t>
        </is>
      </c>
      <c r="B12" s="6" t="n">
        <v>35549024</v>
      </c>
      <c r="C12" s="6" t="n">
        <v>36402515</v>
      </c>
    </row>
    <row r="13">
      <c r="A13" s="4" t="inlineStr">
        <is>
          <t>Stock options issued and outstanding</t>
        </is>
      </c>
    </row>
    <row r="14">
      <c r="A14" s="3" t="inlineStr">
        <is>
          <t>Class of Stock [Line Items]</t>
        </is>
      </c>
    </row>
    <row r="15">
      <c r="A15" s="4" t="inlineStr">
        <is>
          <t>Total shares of common stock reserved (in shares)</t>
        </is>
      </c>
      <c r="B15" s="6" t="n">
        <v>22200869</v>
      </c>
      <c r="C15" s="6" t="n">
        <v>30167178</v>
      </c>
    </row>
    <row r="16">
      <c r="A16" s="4" t="inlineStr">
        <is>
          <t>Restricted stock units</t>
        </is>
      </c>
    </row>
    <row r="17">
      <c r="A17" s="3" t="inlineStr">
        <is>
          <t>Class of Stock [Line Items]</t>
        </is>
      </c>
    </row>
    <row r="18">
      <c r="A18" s="4" t="inlineStr">
        <is>
          <t>Total shares of common stock reserved (in shares)</t>
        </is>
      </c>
      <c r="B18" s="6" t="n">
        <v>4033418</v>
      </c>
      <c r="C18" s="6" t="n">
        <v>0</v>
      </c>
    </row>
    <row r="19">
      <c r="A19" s="4" t="inlineStr">
        <is>
          <t>Employee stock purchase plan</t>
        </is>
      </c>
    </row>
    <row r="20">
      <c r="A20" s="3" t="inlineStr">
        <is>
          <t>Class of Stock [Line Items]</t>
        </is>
      </c>
    </row>
    <row r="21">
      <c r="A21" s="4" t="inlineStr">
        <is>
          <t>Total shares of common stock reserved (in shares)</t>
        </is>
      </c>
      <c r="B21" s="6" t="n">
        <v>8177683</v>
      </c>
      <c r="C21" s="6" t="n">
        <v>0</v>
      </c>
    </row>
    <row r="22">
      <c r="A22" s="4" t="inlineStr">
        <is>
          <t>Employee stock purchase plan | Stock Option Plan 2017</t>
        </is>
      </c>
    </row>
    <row r="23">
      <c r="A23" s="3" t="inlineStr">
        <is>
          <t>Class of Stock [Line Items]</t>
        </is>
      </c>
    </row>
    <row r="24">
      <c r="A24" s="4" t="inlineStr">
        <is>
          <t>Total shares of common stock reserved (in shares)</t>
        </is>
      </c>
      <c r="B24" s="6" t="n">
        <v>0</v>
      </c>
      <c r="C24" s="6" t="n">
        <v>4528391</v>
      </c>
    </row>
    <row r="25">
      <c r="A25" s="4" t="inlineStr">
        <is>
          <t>Cumulative Preferred Stock</t>
        </is>
      </c>
    </row>
    <row r="26">
      <c r="A26" s="3" t="inlineStr">
        <is>
          <t>Class of Stock [Line Items]</t>
        </is>
      </c>
    </row>
    <row r="27">
      <c r="A27" s="4" t="inlineStr">
        <is>
          <t>Total shares of common stock reserved (in shares)</t>
        </is>
      </c>
      <c r="B27" s="6" t="n">
        <v>0</v>
      </c>
      <c r="C27" s="6" t="n">
        <v>1930377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 Warrants and Earnout - Narrative (Details) - USD ($) $ / shares in Units, $ in Thousands</t>
        </is>
      </c>
      <c r="B1" s="2" t="inlineStr">
        <is>
          <t>Jul. 06, 2021</t>
        </is>
      </c>
      <c r="C1" s="2" t="inlineStr">
        <is>
          <t>Jun. 29, 2021</t>
        </is>
      </c>
      <c r="D1" s="2" t="inlineStr">
        <is>
          <t>Mar. 12, 2021</t>
        </is>
      </c>
      <c r="E1" s="2" t="inlineStr">
        <is>
          <t>Feb. 26, 2021</t>
        </is>
      </c>
      <c r="F1" s="2" t="inlineStr">
        <is>
          <t>Jan. 31, 2022</t>
        </is>
      </c>
      <c r="G1" s="2" t="inlineStr">
        <is>
          <t>Jan. 31, 2021</t>
        </is>
      </c>
      <c r="H1" s="2" t="inlineStr">
        <is>
          <t>Jan. 31, 2020</t>
        </is>
      </c>
      <c r="I1" s="2" t="inlineStr">
        <is>
          <t>Jul. 31, 2021</t>
        </is>
      </c>
      <c r="J1" s="2" t="inlineStr">
        <is>
          <t>Jul. 01, 2021</t>
        </is>
      </c>
      <c r="K1" s="2" t="inlineStr">
        <is>
          <t>Jun. 04, 2021</t>
        </is>
      </c>
      <c r="L1" s="2" t="inlineStr">
        <is>
          <t>Mar. 19, 2021</t>
        </is>
      </c>
      <c r="M1" s="2" t="inlineStr">
        <is>
          <t>Feb. 25, 2021</t>
        </is>
      </c>
    </row>
    <row r="2">
      <c r="A2" s="3" t="inlineStr">
        <is>
          <t>Class of Warrant or Right [Line Items]</t>
        </is>
      </c>
    </row>
    <row r="3">
      <c r="A3" s="4" t="inlineStr">
        <is>
          <t>Warrants outstanding (in shares)</t>
        </is>
      </c>
      <c r="F3" s="6" t="n">
        <v>35549024</v>
      </c>
      <c r="G3" s="6" t="n">
        <v>38761031</v>
      </c>
    </row>
    <row r="4">
      <c r="A4" s="4" t="inlineStr">
        <is>
          <t>Warrants exercised (in shares)</t>
        </is>
      </c>
      <c r="F4" s="6" t="n">
        <v>-19959656</v>
      </c>
    </row>
    <row r="5">
      <c r="A5" s="4" t="inlineStr">
        <is>
          <t>Earnout period (in years)</t>
        </is>
      </c>
      <c r="E5" s="4" t="inlineStr">
        <is>
          <t>5 years</t>
        </is>
      </c>
    </row>
    <row r="6">
      <c r="A6" s="4" t="inlineStr">
        <is>
          <t>Proceeds from the exercise of public warrants</t>
        </is>
      </c>
      <c r="F6" s="7" t="n">
        <v>118864</v>
      </c>
      <c r="G6" s="7" t="n">
        <v>0</v>
      </c>
      <c r="H6" s="7" t="n">
        <v>0</v>
      </c>
    </row>
    <row r="7">
      <c r="A7" s="4" t="inlineStr">
        <is>
          <t>Number of days determining Earnout Triggering Event</t>
        </is>
      </c>
      <c r="F7" s="4" t="inlineStr">
        <is>
          <t>10 years</t>
        </is>
      </c>
    </row>
    <row r="8">
      <c r="A8" s="4" t="inlineStr">
        <is>
          <t>Number of consecutive days determining Earnout Triggering Event</t>
        </is>
      </c>
      <c r="F8" s="4" t="inlineStr">
        <is>
          <t>20 days</t>
        </is>
      </c>
    </row>
    <row r="9">
      <c r="A9" s="4" t="inlineStr">
        <is>
          <t>Earnout shares (in shares)</t>
        </is>
      </c>
      <c r="D9" s="6" t="n">
        <v>18000000</v>
      </c>
    </row>
    <row r="10">
      <c r="A10" s="4" t="inlineStr">
        <is>
          <t>Earnout shares, net (in shares)</t>
        </is>
      </c>
      <c r="J10" s="6" t="n">
        <v>8773596</v>
      </c>
      <c r="L10" s="6" t="n">
        <v>17539657</v>
      </c>
    </row>
    <row r="11">
      <c r="A11" s="4" t="inlineStr">
        <is>
          <t>Derivative liability</t>
        </is>
      </c>
      <c r="L11" s="7" t="n">
        <v>743700</v>
      </c>
    </row>
    <row r="12">
      <c r="A12" s="4" t="inlineStr">
        <is>
          <t>Founder shares surrendered (in shares)</t>
        </is>
      </c>
      <c r="C12" s="6" t="n">
        <v>9000000</v>
      </c>
      <c r="D12" s="6" t="n">
        <v>9000000</v>
      </c>
    </row>
    <row r="13">
      <c r="A13" s="4" t="inlineStr">
        <is>
          <t>Gain from change in fair value</t>
        </is>
      </c>
      <c r="F13" s="7" t="n">
        <v>84400</v>
      </c>
    </row>
    <row r="14">
      <c r="A14" s="4" t="inlineStr">
        <is>
          <t>Triggering Event, $15 And $20 VWAP Per Share Thresholds</t>
        </is>
      </c>
    </row>
    <row r="15">
      <c r="A15" s="3" t="inlineStr">
        <is>
          <t>Class of Warrant or Right [Line Items]</t>
        </is>
      </c>
    </row>
    <row r="16">
      <c r="A16" s="4" t="inlineStr">
        <is>
          <t>Derivative liability</t>
        </is>
      </c>
      <c r="D16" s="7" t="n">
        <v>501100</v>
      </c>
    </row>
    <row r="17">
      <c r="A17" s="4" t="inlineStr">
        <is>
          <t>Triggering Event, $15 And $20 VWAP Per Share Thresholds | Minimum</t>
        </is>
      </c>
    </row>
    <row r="18">
      <c r="A18" s="3" t="inlineStr">
        <is>
          <t>Class of Warrant or Right [Line Items]</t>
        </is>
      </c>
    </row>
    <row r="19">
      <c r="A19" s="4" t="inlineStr">
        <is>
          <t>Earn Back price trigger (USD per share)</t>
        </is>
      </c>
      <c r="E19" s="7" t="n">
        <v>15</v>
      </c>
    </row>
    <row r="20">
      <c r="A20" s="4" t="inlineStr">
        <is>
          <t>Triggering Event, $15 And $20 VWAP Per Share Thresholds | Maximum</t>
        </is>
      </c>
    </row>
    <row r="21">
      <c r="A21" s="3" t="inlineStr">
        <is>
          <t>Class of Warrant or Right [Line Items]</t>
        </is>
      </c>
    </row>
    <row r="22">
      <c r="A22" s="4" t="inlineStr">
        <is>
          <t>Earn Back price trigger (USD per share)</t>
        </is>
      </c>
      <c r="E22" s="6" t="n">
        <v>20</v>
      </c>
    </row>
    <row r="23">
      <c r="A23" s="4" t="inlineStr">
        <is>
          <t>Triggering Event, $30 VWAP Per Share Threshold</t>
        </is>
      </c>
    </row>
    <row r="24">
      <c r="A24" s="3" t="inlineStr">
        <is>
          <t>Class of Warrant or Right [Line Items]</t>
        </is>
      </c>
    </row>
    <row r="25">
      <c r="A25" s="4" t="inlineStr">
        <is>
          <t>Derivative liability</t>
        </is>
      </c>
      <c r="D25" s="7" t="n">
        <v>242600</v>
      </c>
    </row>
    <row r="26">
      <c r="A26" s="4" t="inlineStr">
        <is>
          <t>Earn Back price trigger (USD per share)</t>
        </is>
      </c>
      <c r="C26" s="7" t="n">
        <v>30</v>
      </c>
      <c r="E26" s="7" t="n">
        <v>30</v>
      </c>
    </row>
    <row r="27">
      <c r="A27" s="4" t="inlineStr">
        <is>
          <t>Earnout Triggering Event | Share Price Greater Or Equal 20 USD</t>
        </is>
      </c>
    </row>
    <row r="28">
      <c r="A28" s="3" t="inlineStr">
        <is>
          <t>Class of Warrant or Right [Line Items]</t>
        </is>
      </c>
    </row>
    <row r="29">
      <c r="A29" s="4" t="inlineStr">
        <is>
          <t>Triggering Share price</t>
        </is>
      </c>
      <c r="F29" s="7" t="n">
        <v>20</v>
      </c>
    </row>
    <row r="30">
      <c r="A30" s="4" t="inlineStr">
        <is>
          <t>Preferred Stock | Legacy Chargepoint</t>
        </is>
      </c>
    </row>
    <row r="31">
      <c r="A31" s="3" t="inlineStr">
        <is>
          <t>Class of Warrant or Right [Line Items]</t>
        </is>
      </c>
    </row>
    <row r="32">
      <c r="A32" s="4" t="inlineStr">
        <is>
          <t>Warrants outstanding (in shares)</t>
        </is>
      </c>
      <c r="F32" s="6" t="n">
        <v>2358528</v>
      </c>
    </row>
    <row r="33">
      <c r="A33" s="4" t="inlineStr">
        <is>
          <t>Common Stock</t>
        </is>
      </c>
    </row>
    <row r="34">
      <c r="A34" s="3" t="inlineStr">
        <is>
          <t>Class of Warrant or Right [Line Items]</t>
        </is>
      </c>
    </row>
    <row r="35">
      <c r="A35" s="4" t="inlineStr">
        <is>
          <t>Warrants outstanding (in shares)</t>
        </is>
      </c>
      <c r="E35" s="6" t="n">
        <v>38761031</v>
      </c>
      <c r="F35" s="6" t="n">
        <v>35538589</v>
      </c>
    </row>
    <row r="36">
      <c r="A36" s="4" t="inlineStr">
        <is>
          <t>Earnout shares (in shares)</t>
        </is>
      </c>
      <c r="F36" s="6" t="n">
        <v>27000000</v>
      </c>
    </row>
    <row r="37">
      <c r="A37" s="4" t="inlineStr">
        <is>
          <t>Common Stock | Earnout Triggering Event | Share Price Greater Or Equal 30 USD</t>
        </is>
      </c>
    </row>
    <row r="38">
      <c r="A38" s="3" t="inlineStr">
        <is>
          <t>Class of Warrant or Right [Line Items]</t>
        </is>
      </c>
    </row>
    <row r="39">
      <c r="A39" s="4" t="inlineStr">
        <is>
          <t>Threshold triggering Share price</t>
        </is>
      </c>
      <c r="F39" s="7" t="n">
        <v>30</v>
      </c>
    </row>
    <row r="40">
      <c r="A40" s="4" t="inlineStr">
        <is>
          <t>Common Stock | Earnout Triggering Event | Share Price Greater Or Equal 15 USD</t>
        </is>
      </c>
    </row>
    <row r="41">
      <c r="A41" s="3" t="inlineStr">
        <is>
          <t>Class of Warrant or Right [Line Items]</t>
        </is>
      </c>
    </row>
    <row r="42">
      <c r="A42" s="4" t="inlineStr">
        <is>
          <t>Share price triggering Earnout</t>
        </is>
      </c>
      <c r="F42" s="7" t="n">
        <v>15</v>
      </c>
    </row>
    <row r="43">
      <c r="A43" s="4" t="inlineStr">
        <is>
          <t>Common Stock | Legacy Chargepoint</t>
        </is>
      </c>
    </row>
    <row r="44">
      <c r="A44" s="3" t="inlineStr">
        <is>
          <t>Class of Warrant or Right [Line Items]</t>
        </is>
      </c>
    </row>
    <row r="45">
      <c r="A45" s="4" t="inlineStr">
        <is>
          <t>Warrants outstanding (in shares)</t>
        </is>
      </c>
      <c r="F45" s="6" t="n">
        <v>36402503</v>
      </c>
    </row>
    <row r="46">
      <c r="A46" s="4" t="inlineStr">
        <is>
          <t>Issuance of common stock upon exercise of warrants</t>
        </is>
      </c>
      <c r="F46" s="6" t="n">
        <v>2906689</v>
      </c>
    </row>
    <row r="47">
      <c r="A47" s="4" t="inlineStr">
        <is>
          <t>Earnout Shares</t>
        </is>
      </c>
    </row>
    <row r="48">
      <c r="A48" s="3" t="inlineStr">
        <is>
          <t>Class of Warrant or Right [Line Items]</t>
        </is>
      </c>
    </row>
    <row r="49">
      <c r="A49" s="4" t="inlineStr">
        <is>
          <t>Earnout liability fair value</t>
        </is>
      </c>
      <c r="E49" s="7" t="n">
        <v>828200</v>
      </c>
    </row>
    <row r="50">
      <c r="A50" s="4" t="inlineStr">
        <is>
          <t>Series B D E Preferred Stock | Redeemable Convertible Preferred Stock Warrants</t>
        </is>
      </c>
    </row>
    <row r="51">
      <c r="A51" s="3" t="inlineStr">
        <is>
          <t>Class of Warrant or Right [Line Items]</t>
        </is>
      </c>
    </row>
    <row r="52">
      <c r="A52" s="4" t="inlineStr">
        <is>
          <t>Warrants outstanding (in shares)</t>
        </is>
      </c>
      <c r="I52" s="6" t="n">
        <v>2358528</v>
      </c>
    </row>
    <row r="53">
      <c r="A53" s="4" t="inlineStr">
        <is>
          <t>Legacy Warrants</t>
        </is>
      </c>
    </row>
    <row r="54">
      <c r="A54" s="3" t="inlineStr">
        <is>
          <t>Class of Warrant or Right [Line Items]</t>
        </is>
      </c>
    </row>
    <row r="55">
      <c r="A55" s="4" t="inlineStr">
        <is>
          <t>Warrants outstanding (in shares)</t>
        </is>
      </c>
      <c r="F55" s="6" t="n">
        <v>35538589</v>
      </c>
      <c r="G55" s="6" t="n">
        <v>38761031</v>
      </c>
    </row>
    <row r="56">
      <c r="A56" s="4" t="inlineStr">
        <is>
          <t>Warrants exercised (in shares)</t>
        </is>
      </c>
      <c r="F56" s="6" t="n">
        <v>-3222442</v>
      </c>
    </row>
    <row r="57">
      <c r="A57" s="4" t="inlineStr">
        <is>
          <t>Proceeds from the exercise of public warrants</t>
        </is>
      </c>
      <c r="F57" s="7" t="n">
        <v>1200</v>
      </c>
    </row>
    <row r="58">
      <c r="A58" s="4" t="inlineStr">
        <is>
          <t>Legacy Warrants | Common Stock | Legacy Chargepoint</t>
        </is>
      </c>
    </row>
    <row r="59">
      <c r="A59" s="3" t="inlineStr">
        <is>
          <t>Class of Warrant or Right [Line Items]</t>
        </is>
      </c>
    </row>
    <row r="60">
      <c r="A60" s="4" t="inlineStr">
        <is>
          <t>Warrants exercised (in shares)</t>
        </is>
      </c>
      <c r="F60" s="6" t="n">
        <v>-3222442</v>
      </c>
    </row>
    <row r="61">
      <c r="A61" s="4" t="inlineStr">
        <is>
          <t>Private Placement Warrants</t>
        </is>
      </c>
    </row>
    <row r="62">
      <c r="A62" s="3" t="inlineStr">
        <is>
          <t>Class of Warrant or Right [Line Items]</t>
        </is>
      </c>
    </row>
    <row r="63">
      <c r="A63" s="4" t="inlineStr">
        <is>
          <t>Warrants outstanding (in shares)</t>
        </is>
      </c>
      <c r="F63" s="6" t="n">
        <v>10435</v>
      </c>
      <c r="G63" s="6" t="n">
        <v>0</v>
      </c>
    </row>
    <row r="64">
      <c r="A64" s="4" t="inlineStr">
        <is>
          <t>Warrants exercised (in shares)</t>
        </is>
      </c>
      <c r="F64" s="6" t="n">
        <v>-6511133</v>
      </c>
    </row>
    <row r="65">
      <c r="A65" s="4" t="inlineStr">
        <is>
          <t>Initial measurements of fair value of warrant liability</t>
        </is>
      </c>
      <c r="F65" s="7" t="n">
        <v>127900</v>
      </c>
    </row>
    <row r="66">
      <c r="A66" s="4" t="inlineStr">
        <is>
          <t>Fair value adjustment of warrants</t>
        </is>
      </c>
      <c r="F66" s="6" t="n">
        <v>63700</v>
      </c>
    </row>
    <row r="67">
      <c r="A67" s="4" t="inlineStr">
        <is>
          <t>Proceeds from the exercise of public warrants</t>
        </is>
      </c>
      <c r="F67" s="7" t="n">
        <v>117600</v>
      </c>
    </row>
    <row r="68">
      <c r="A68" s="4" t="inlineStr">
        <is>
          <t>Public Warrants</t>
        </is>
      </c>
    </row>
    <row r="69">
      <c r="A69" s="3" t="inlineStr">
        <is>
          <t>Class of Warrant or Right [Line Items]</t>
        </is>
      </c>
    </row>
    <row r="70">
      <c r="A70" s="4" t="inlineStr">
        <is>
          <t>Warrants outstanding (in shares)</t>
        </is>
      </c>
      <c r="F70" s="6" t="n">
        <v>0</v>
      </c>
      <c r="G70" s="6" t="n">
        <v>0</v>
      </c>
      <c r="M70" s="6" t="n">
        <v>10470562</v>
      </c>
    </row>
    <row r="71">
      <c r="A71" s="4" t="inlineStr">
        <is>
          <t>Warrants exercised (in shares)</t>
        </is>
      </c>
      <c r="F71" s="6" t="n">
        <v>-10226081</v>
      </c>
    </row>
    <row r="72">
      <c r="A72" s="4" t="inlineStr">
        <is>
          <t>Initial measurements of fair value of warrant liability</t>
        </is>
      </c>
      <c r="F72" s="7" t="n">
        <v>153700</v>
      </c>
    </row>
    <row r="73">
      <c r="A73" s="4" t="inlineStr">
        <is>
          <t>Period after merger when warrants become exercisable</t>
        </is>
      </c>
      <c r="F73" s="4" t="inlineStr">
        <is>
          <t>30 days</t>
        </is>
      </c>
    </row>
    <row r="74">
      <c r="A74" s="4" t="inlineStr">
        <is>
          <t>Fair value adjustment of warrants</t>
        </is>
      </c>
      <c r="F74" s="7" t="n">
        <v>15900</v>
      </c>
    </row>
    <row r="75">
      <c r="A75" s="4" t="inlineStr">
        <is>
          <t>Number of warrants called for redemption</t>
        </is>
      </c>
      <c r="K75" s="6" t="n">
        <v>244481</v>
      </c>
    </row>
    <row r="76">
      <c r="A76" s="4" t="inlineStr">
        <is>
          <t>Class of warrants redeemed Or called during period</t>
        </is>
      </c>
      <c r="B76" s="6" t="n">
        <v>244481</v>
      </c>
    </row>
    <row r="77">
      <c r="A77" s="4" t="inlineStr">
        <is>
          <t>Class of warrants reedemption price per warrant</t>
        </is>
      </c>
      <c r="B77" s="12" t="n">
        <v>0.01</v>
      </c>
    </row>
    <row r="78">
      <c r="A78" s="4" t="inlineStr">
        <is>
          <t>Common stock warrant</t>
        </is>
      </c>
    </row>
    <row r="79">
      <c r="A79" s="3" t="inlineStr">
        <is>
          <t>Class of Warrant or Right [Line Items]</t>
        </is>
      </c>
    </row>
    <row r="80">
      <c r="A80" s="4" t="inlineStr">
        <is>
          <t>Warrants outstanding (in shares)</t>
        </is>
      </c>
      <c r="E80" s="6" t="n">
        <v>38761031</v>
      </c>
      <c r="F80" s="6" t="n">
        <v>35538589</v>
      </c>
      <c r="G80" s="6" t="n">
        <v>36402515</v>
      </c>
    </row>
    <row r="81">
      <c r="A81" s="4" t="inlineStr">
        <is>
          <t>Change in fair value of warrant liabilities</t>
        </is>
      </c>
      <c r="F81" s="7" t="n">
        <v>47822</v>
      </c>
      <c r="G81" s="7" t="n">
        <v>0</v>
      </c>
      <c r="H81"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30" customWidth="1" min="2" max="2"/>
    <col width="30" customWidth="1" min="3" max="3"/>
    <col width="30" customWidth="1" min="4" max="4"/>
  </cols>
  <sheetData>
    <row r="1">
      <c r="A1" s="1" t="inlineStr">
        <is>
          <t>Stock Warrants and Earnout - Schedule of Warrants Outstanding (Details)</t>
        </is>
      </c>
      <c r="B1" s="2" t="inlineStr">
        <is>
          <t>Jan. 31, 2022$ / sharesshares</t>
        </is>
      </c>
      <c r="C1" s="2" t="inlineStr">
        <is>
          <t>Feb. 26, 2021$ / sharesshares</t>
        </is>
      </c>
      <c r="D1" s="2" t="inlineStr">
        <is>
          <t>Jan. 31, 2021$ / sharesshares</t>
        </is>
      </c>
    </row>
    <row r="2">
      <c r="A2" s="3" t="inlineStr">
        <is>
          <t>Class of Warrant or Right [Line Items]</t>
        </is>
      </c>
    </row>
    <row r="3">
      <c r="A3" s="4" t="inlineStr">
        <is>
          <t>Warrants outstanding (in shares) | shares</t>
        </is>
      </c>
      <c r="B3" s="6" t="n">
        <v>35549024</v>
      </c>
      <c r="D3" s="6" t="n">
        <v>38761031</v>
      </c>
    </row>
    <row r="4">
      <c r="A4" s="4" t="inlineStr">
        <is>
          <t>Recapitalization exchange ratio</t>
        </is>
      </c>
      <c r="B4" s="10" t="n">
        <v>0.9966</v>
      </c>
      <c r="C4" s="10" t="n">
        <v>0.9966</v>
      </c>
      <c r="D4" s="10" t="n">
        <v>0.9966</v>
      </c>
    </row>
    <row r="5">
      <c r="A5" s="4" t="inlineStr">
        <is>
          <t>Common stock warrant</t>
        </is>
      </c>
    </row>
    <row r="6">
      <c r="A6" s="3" t="inlineStr">
        <is>
          <t>Class of Warrant or Right [Line Items]</t>
        </is>
      </c>
    </row>
    <row r="7">
      <c r="A7" s="4" t="inlineStr">
        <is>
          <t>Warrants outstanding (in shares) | shares</t>
        </is>
      </c>
      <c r="B7" s="6" t="n">
        <v>35538589</v>
      </c>
      <c r="C7" s="6" t="n">
        <v>38761031</v>
      </c>
      <c r="D7" s="6" t="n">
        <v>36402515</v>
      </c>
    </row>
    <row r="8">
      <c r="A8" s="4" t="inlineStr">
        <is>
          <t>Common Stock Warrant, Expires in 2030</t>
        </is>
      </c>
    </row>
    <row r="9">
      <c r="A9" s="3" t="inlineStr">
        <is>
          <t>Class of Warrant or Right [Line Items]</t>
        </is>
      </c>
    </row>
    <row r="10">
      <c r="A10" s="4" t="inlineStr">
        <is>
          <t>Warrants outstanding (in shares) | shares</t>
        </is>
      </c>
      <c r="B10" s="6" t="n">
        <v>21727177</v>
      </c>
      <c r="C10" s="6" t="n">
        <v>24709575</v>
      </c>
      <c r="D10" s="6" t="n">
        <v>22351053</v>
      </c>
    </row>
    <row r="11">
      <c r="A11" s="4" t="inlineStr">
        <is>
          <t>Stock price of warrants (in dollars per share) | $ / shares</t>
        </is>
      </c>
      <c r="D11" s="9" t="n">
        <v>6.03</v>
      </c>
    </row>
    <row r="12">
      <c r="A12" s="4" t="inlineStr">
        <is>
          <t>Common Stock Warrant, Expires in 2030 | Minimum</t>
        </is>
      </c>
    </row>
    <row r="13">
      <c r="A13" s="3" t="inlineStr">
        <is>
          <t>Class of Warrant or Right [Line Items]</t>
        </is>
      </c>
    </row>
    <row r="14">
      <c r="A14" s="4" t="inlineStr">
        <is>
          <t>Stock price of warrants (in dollars per share) | $ / shares</t>
        </is>
      </c>
      <c r="B14" s="9" t="n">
        <v>1.25</v>
      </c>
      <c r="D14" s="6" t="n">
        <v>1</v>
      </c>
    </row>
    <row r="15">
      <c r="A15" s="4" t="inlineStr">
        <is>
          <t>Common Stock Warrant, Expires in 2030 | Maximum</t>
        </is>
      </c>
    </row>
    <row r="16">
      <c r="A16" s="3" t="inlineStr">
        <is>
          <t>Class of Warrant or Right [Line Items]</t>
        </is>
      </c>
    </row>
    <row r="17">
      <c r="A17" s="4" t="inlineStr">
        <is>
          <t>Stock price of warrants (in dollars per share) | $ / shares</t>
        </is>
      </c>
      <c r="B17" s="9" t="n">
        <v>6.03</v>
      </c>
      <c r="D17" s="9" t="n">
        <v>6.03</v>
      </c>
    </row>
    <row r="18">
      <c r="A18" s="4" t="inlineStr">
        <is>
          <t>Common Stock Warrant, Expires in 2028 Through 2030</t>
        </is>
      </c>
    </row>
    <row r="19">
      <c r="A19" s="3" t="inlineStr">
        <is>
          <t>Class of Warrant or Right [Line Items]</t>
        </is>
      </c>
    </row>
    <row r="20">
      <c r="A20" s="4" t="inlineStr">
        <is>
          <t>Warrants outstanding (in shares) | shares</t>
        </is>
      </c>
      <c r="B20" s="6" t="n">
        <v>13811412</v>
      </c>
      <c r="C20" s="6" t="n">
        <v>14051456</v>
      </c>
      <c r="D20" s="6" t="n">
        <v>14051462</v>
      </c>
    </row>
    <row r="21">
      <c r="A21" s="4" t="inlineStr">
        <is>
          <t>Stock price of warrants (in dollars per share) | $ / shares</t>
        </is>
      </c>
      <c r="B21" s="9" t="n">
        <v>9.039999999999999</v>
      </c>
      <c r="C21" s="9" t="n">
        <v>9.039999999999999</v>
      </c>
      <c r="D21" s="9" t="n">
        <v>9.0399999999999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Warrants and Earnout - Fair Value Inputs of Warrants and Contingent Earnout Liability (Details)</t>
        </is>
      </c>
      <c r="B1" s="2" t="inlineStr">
        <is>
          <t>Jan. 31, 2022</t>
        </is>
      </c>
      <c r="C1" s="2" t="inlineStr">
        <is>
          <t>Mar. 12, 2021</t>
        </is>
      </c>
      <c r="D1" s="2" t="inlineStr">
        <is>
          <t>Feb. 26, 2021</t>
        </is>
      </c>
      <c r="E1" s="2" t="inlineStr">
        <is>
          <t>Jan. 31, 2021</t>
        </is>
      </c>
      <c r="F1" s="2" t="inlineStr">
        <is>
          <t>Jan. 31, 2020</t>
        </is>
      </c>
    </row>
    <row r="2">
      <c r="A2" s="4" t="inlineStr">
        <is>
          <t>Current stock price</t>
        </is>
      </c>
    </row>
    <row r="3">
      <c r="A3" s="3" t="inlineStr">
        <is>
          <t>Class of Warrant or Right [Line Items]</t>
        </is>
      </c>
    </row>
    <row r="4">
      <c r="A4" s="4" t="inlineStr">
        <is>
          <t>Contingent earnout liability, measurement input</t>
        </is>
      </c>
      <c r="C4" s="12" t="n">
        <v>27.84</v>
      </c>
      <c r="D4" s="12" t="n">
        <v>30.83</v>
      </c>
    </row>
    <row r="5">
      <c r="A5" s="4" t="inlineStr">
        <is>
          <t>Expected volatility</t>
        </is>
      </c>
    </row>
    <row r="6">
      <c r="A6" s="3" t="inlineStr">
        <is>
          <t>Class of Warrant or Right [Line Items]</t>
        </is>
      </c>
    </row>
    <row r="7">
      <c r="A7" s="4" t="inlineStr">
        <is>
          <t>Contingent earnout liability, measurement input</t>
        </is>
      </c>
      <c r="C7" s="10" t="n">
        <v>0.72</v>
      </c>
      <c r="D7" s="10" t="n">
        <v>0.716</v>
      </c>
    </row>
    <row r="8">
      <c r="A8" s="4" t="inlineStr">
        <is>
          <t>Risk-free interest rate</t>
        </is>
      </c>
    </row>
    <row r="9">
      <c r="A9" s="3" t="inlineStr">
        <is>
          <t>Class of Warrant or Right [Line Items]</t>
        </is>
      </c>
    </row>
    <row r="10">
      <c r="A10" s="4" t="inlineStr">
        <is>
          <t>Contingent earnout liability, measurement input</t>
        </is>
      </c>
      <c r="C10" s="10" t="n">
        <v>0.008500000000000001</v>
      </c>
      <c r="D10" s="10" t="n">
        <v>0.0075</v>
      </c>
    </row>
    <row r="11">
      <c r="A11" s="4" t="inlineStr">
        <is>
          <t>Dividend rate</t>
        </is>
      </c>
    </row>
    <row r="12">
      <c r="A12" s="3" t="inlineStr">
        <is>
          <t>Class of Warrant or Right [Line Items]</t>
        </is>
      </c>
    </row>
    <row r="13">
      <c r="A13" s="4" t="inlineStr">
        <is>
          <t>Contingent earnout liability, measurement input</t>
        </is>
      </c>
      <c r="C13" s="6" t="n">
        <v>0</v>
      </c>
      <c r="D13" s="6" t="n">
        <v>0</v>
      </c>
    </row>
    <row r="14">
      <c r="A14" s="4" t="inlineStr">
        <is>
          <t>Expected term (years)</t>
        </is>
      </c>
    </row>
    <row r="15">
      <c r="A15" s="3" t="inlineStr">
        <is>
          <t>Class of Warrant or Right [Line Items]</t>
        </is>
      </c>
    </row>
    <row r="16">
      <c r="A16" s="4" t="inlineStr">
        <is>
          <t>Contingent earnout liability, measurement input</t>
        </is>
      </c>
      <c r="C16" s="12" t="n">
        <v>4.96</v>
      </c>
      <c r="D16" s="6" t="n">
        <v>5</v>
      </c>
    </row>
    <row r="17">
      <c r="A17" s="4" t="inlineStr">
        <is>
          <t>Redeemable convertible preferred stock warrant | Expected volatility</t>
        </is>
      </c>
    </row>
    <row r="18">
      <c r="A18" s="3" t="inlineStr">
        <is>
          <t>Class of Warrant or Right [Line Items]</t>
        </is>
      </c>
    </row>
    <row r="19">
      <c r="A19" s="4" t="inlineStr">
        <is>
          <t>Warrants, measurement input</t>
        </is>
      </c>
      <c r="D19" s="11" t="n">
        <v>0.843</v>
      </c>
      <c r="E19" s="11" t="n">
        <v>0.805</v>
      </c>
      <c r="F19" s="11" t="n">
        <v>0.584</v>
      </c>
    </row>
    <row r="20">
      <c r="A20" s="4" t="inlineStr">
        <is>
          <t>Redeemable convertible preferred stock warrant | Risk-free interest rate</t>
        </is>
      </c>
    </row>
    <row r="21">
      <c r="A21" s="3" t="inlineStr">
        <is>
          <t>Class of Warrant or Right [Line Items]</t>
        </is>
      </c>
    </row>
    <row r="22">
      <c r="A22" s="4" t="inlineStr">
        <is>
          <t>Warrants, measurement input</t>
        </is>
      </c>
      <c r="D22" s="6" t="n">
        <v>0</v>
      </c>
      <c r="E22" s="11" t="n">
        <v>0.001</v>
      </c>
      <c r="F22" s="11" t="n">
        <v>0.016</v>
      </c>
    </row>
    <row r="23">
      <c r="A23" s="4" t="inlineStr">
        <is>
          <t>Redeemable convertible preferred stock warrant | Dividend rate</t>
        </is>
      </c>
    </row>
    <row r="24">
      <c r="A24" s="3" t="inlineStr">
        <is>
          <t>Class of Warrant or Right [Line Items]</t>
        </is>
      </c>
    </row>
    <row r="25">
      <c r="A25" s="4" t="inlineStr">
        <is>
          <t>Warrants, measurement input</t>
        </is>
      </c>
      <c r="D25" s="6" t="n">
        <v>0</v>
      </c>
      <c r="E25" s="6" t="n">
        <v>0</v>
      </c>
      <c r="F25" s="6" t="n">
        <v>0</v>
      </c>
    </row>
    <row r="26">
      <c r="A26" s="4" t="inlineStr">
        <is>
          <t>Redeemable convertible preferred stock warrant | Expected term (years)</t>
        </is>
      </c>
    </row>
    <row r="27">
      <c r="A27" s="3" t="inlineStr">
        <is>
          <t>Class of Warrant or Right [Line Items]</t>
        </is>
      </c>
    </row>
    <row r="28">
      <c r="A28" s="4" t="inlineStr">
        <is>
          <t>Warrants, measurement input</t>
        </is>
      </c>
      <c r="D28" s="6" t="n">
        <v>0</v>
      </c>
      <c r="E28" s="13" t="n">
        <v>1.4</v>
      </c>
      <c r="F28" s="6" t="n">
        <v>2</v>
      </c>
    </row>
    <row r="29">
      <c r="A29" s="4" t="inlineStr">
        <is>
          <t>Private Placement Warrants | Current stock price</t>
        </is>
      </c>
    </row>
    <row r="30">
      <c r="A30" s="3" t="inlineStr">
        <is>
          <t>Class of Warrant or Right [Line Items]</t>
        </is>
      </c>
    </row>
    <row r="31">
      <c r="A31" s="4" t="inlineStr">
        <is>
          <t>Warrants, measurement input</t>
        </is>
      </c>
      <c r="B31" s="12" t="n">
        <v>13.85</v>
      </c>
      <c r="D31" s="12" t="n">
        <v>30.83</v>
      </c>
    </row>
    <row r="32">
      <c r="A32" s="4" t="inlineStr">
        <is>
          <t>Private Placement Warrants | Exercise price</t>
        </is>
      </c>
    </row>
    <row r="33">
      <c r="A33" s="3" t="inlineStr">
        <is>
          <t>Class of Warrant or Right [Line Items]</t>
        </is>
      </c>
    </row>
    <row r="34">
      <c r="A34" s="4" t="inlineStr">
        <is>
          <t>Warrants, measurement input</t>
        </is>
      </c>
      <c r="B34" s="12" t="n">
        <v>11.5</v>
      </c>
      <c r="D34" s="12" t="n">
        <v>11.5</v>
      </c>
    </row>
    <row r="35">
      <c r="A35" s="4" t="inlineStr">
        <is>
          <t>Private Placement Warrants | Expected volatility</t>
        </is>
      </c>
    </row>
    <row r="36">
      <c r="A36" s="3" t="inlineStr">
        <is>
          <t>Class of Warrant or Right [Line Items]</t>
        </is>
      </c>
    </row>
    <row r="37">
      <c r="A37" s="4" t="inlineStr">
        <is>
          <t>Warrants, measurement input</t>
        </is>
      </c>
      <c r="B37" s="11" t="n">
        <v>0.705</v>
      </c>
      <c r="D37" s="11" t="n">
        <v>0.735</v>
      </c>
    </row>
    <row r="38">
      <c r="A38" s="4" t="inlineStr">
        <is>
          <t>Private Placement Warrants | Risk-free interest rate</t>
        </is>
      </c>
    </row>
    <row r="39">
      <c r="A39" s="3" t="inlineStr">
        <is>
          <t>Class of Warrant or Right [Line Items]</t>
        </is>
      </c>
    </row>
    <row r="40">
      <c r="A40" s="4" t="inlineStr">
        <is>
          <t>Warrants, measurement input</t>
        </is>
      </c>
      <c r="B40" s="11" t="n">
        <v>0.01</v>
      </c>
      <c r="D40" s="11" t="n">
        <v>0.008</v>
      </c>
    </row>
    <row r="41">
      <c r="A41" s="4" t="inlineStr">
        <is>
          <t>Private Placement Warrants | Dividend rate</t>
        </is>
      </c>
    </row>
    <row r="42">
      <c r="A42" s="3" t="inlineStr">
        <is>
          <t>Class of Warrant or Right [Line Items]</t>
        </is>
      </c>
    </row>
    <row r="43">
      <c r="A43" s="4" t="inlineStr">
        <is>
          <t>Warrants, measurement input</t>
        </is>
      </c>
      <c r="B43" s="6" t="n">
        <v>0</v>
      </c>
      <c r="D43" s="6" t="n">
        <v>0</v>
      </c>
    </row>
    <row r="44">
      <c r="A44" s="4" t="inlineStr">
        <is>
          <t>Private Placement Warrants | Expected term (years)</t>
        </is>
      </c>
    </row>
    <row r="45">
      <c r="A45" s="3" t="inlineStr">
        <is>
          <t>Class of Warrant or Right [Line Items]</t>
        </is>
      </c>
    </row>
    <row r="46">
      <c r="A46" s="4" t="inlineStr">
        <is>
          <t>Warrants, measurement input</t>
        </is>
      </c>
      <c r="B46" s="13" t="n">
        <v>4.1</v>
      </c>
      <c r="D46" s="6"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2</t>
        </is>
      </c>
      <c r="C2" s="2" t="inlineStr">
        <is>
          <t>Jan. 31, 2021</t>
        </is>
      </c>
      <c r="D2" s="2" t="inlineStr">
        <is>
          <t>Jan. 31, 2020</t>
        </is>
      </c>
    </row>
    <row r="3">
      <c r="A3" s="4" t="inlineStr">
        <is>
          <t>Change in fair value of contingent earnout liability</t>
        </is>
      </c>
      <c r="B3" s="7" t="n">
        <v>-84420</v>
      </c>
      <c r="C3" s="7" t="n">
        <v>0</v>
      </c>
      <c r="D3" s="7" t="n">
        <v>0</v>
      </c>
    </row>
    <row r="4">
      <c r="A4" s="3" t="inlineStr">
        <is>
          <t>Cash flows from operating activities</t>
        </is>
      </c>
    </row>
    <row r="5">
      <c r="A5" s="4" t="inlineStr">
        <is>
          <t>Net loss</t>
        </is>
      </c>
      <c r="B5" s="6" t="n">
        <v>-132241</v>
      </c>
      <c r="C5" s="6" t="n">
        <v>-197024</v>
      </c>
      <c r="D5" s="6" t="n">
        <v>-134327</v>
      </c>
    </row>
    <row r="6">
      <c r="A6" s="3" t="inlineStr">
        <is>
          <t>Adjustments to reconcile net loss to net cash used in operating activities:</t>
        </is>
      </c>
    </row>
    <row r="7">
      <c r="A7" s="4" t="inlineStr">
        <is>
          <t>Depreciation and amortization</t>
        </is>
      </c>
      <c r="B7" s="6" t="n">
        <v>16457</v>
      </c>
      <c r="C7" s="6" t="n">
        <v>10083</v>
      </c>
      <c r="D7" s="6" t="n">
        <v>7698</v>
      </c>
    </row>
    <row r="8">
      <c r="A8" s="4" t="inlineStr">
        <is>
          <t>Non-cash operating lease cost</t>
        </is>
      </c>
      <c r="B8" s="6" t="n">
        <v>4244</v>
      </c>
      <c r="C8" s="6" t="n">
        <v>3762</v>
      </c>
      <c r="D8" s="6" t="n">
        <v>3121</v>
      </c>
    </row>
    <row r="9">
      <c r="A9" s="4" t="inlineStr">
        <is>
          <t>Stock-based compensation</t>
        </is>
      </c>
      <c r="B9" s="6" t="n">
        <v>67331</v>
      </c>
      <c r="C9" s="6" t="n">
        <v>4947</v>
      </c>
      <c r="D9" s="6" t="n">
        <v>2937</v>
      </c>
    </row>
    <row r="10">
      <c r="A10" s="4" t="inlineStr">
        <is>
          <t>Amortization of deferred contract acquisition costs</t>
        </is>
      </c>
      <c r="B10" s="6" t="n">
        <v>1786</v>
      </c>
      <c r="C10" s="6" t="n">
        <v>1206</v>
      </c>
      <c r="D10" s="6" t="n">
        <v>675</v>
      </c>
    </row>
    <row r="11">
      <c r="A11" s="4" t="inlineStr">
        <is>
          <t>Transaction costs expensed</t>
        </is>
      </c>
      <c r="B11" s="6" t="n">
        <v>7031</v>
      </c>
      <c r="C11" s="6" t="n">
        <v>0</v>
      </c>
      <c r="D11" s="6" t="n">
        <v>0</v>
      </c>
    </row>
    <row r="12">
      <c r="A12" s="4" t="inlineStr">
        <is>
          <t>Deferred tax benefit</t>
        </is>
      </c>
      <c r="B12" s="6" t="n">
        <v>-3306</v>
      </c>
      <c r="C12" s="6" t="n">
        <v>0</v>
      </c>
      <c r="D12" s="6" t="n">
        <v>0</v>
      </c>
    </row>
    <row r="13">
      <c r="A13" s="4" t="inlineStr">
        <is>
          <t>Other</t>
        </is>
      </c>
      <c r="B13" s="6" t="n">
        <v>3680</v>
      </c>
      <c r="C13" s="6" t="n">
        <v>1858</v>
      </c>
      <c r="D13" s="6" t="n">
        <v>2014</v>
      </c>
    </row>
    <row r="14">
      <c r="A14" s="3" t="inlineStr">
        <is>
          <t>Changes in operating assets and liabilities, net of effect of acquisitions:</t>
        </is>
      </c>
    </row>
    <row r="15">
      <c r="A15" s="4" t="inlineStr">
        <is>
          <t>Accounts receivable, net</t>
        </is>
      </c>
      <c r="B15" s="6" t="n">
        <v>-38388</v>
      </c>
      <c r="C15" s="6" t="n">
        <v>3292</v>
      </c>
      <c r="D15" s="6" t="n">
        <v>-8702</v>
      </c>
    </row>
    <row r="16">
      <c r="A16" s="4" t="inlineStr">
        <is>
          <t>Inventories</t>
        </is>
      </c>
      <c r="B16" s="6" t="n">
        <v>-1991</v>
      </c>
      <c r="C16" s="6" t="n">
        <v>-9585</v>
      </c>
      <c r="D16" s="6" t="n">
        <v>-1472</v>
      </c>
    </row>
    <row r="17">
      <c r="A17" s="4" t="inlineStr">
        <is>
          <t>Prepaid expenses and other assets</t>
        </is>
      </c>
      <c r="B17" s="6" t="n">
        <v>-23941</v>
      </c>
      <c r="C17" s="6" t="n">
        <v>-8914</v>
      </c>
      <c r="D17" s="6" t="n">
        <v>-2961</v>
      </c>
    </row>
    <row r="18">
      <c r="A18" s="4" t="inlineStr">
        <is>
          <t>Operating lease liabilities</t>
        </is>
      </c>
      <c r="B18" s="6" t="n">
        <v>-3460</v>
      </c>
      <c r="C18" s="6" t="n">
        <v>-2815</v>
      </c>
      <c r="D18" s="6" t="n">
        <v>-1181</v>
      </c>
    </row>
    <row r="19">
      <c r="A19" s="4" t="inlineStr">
        <is>
          <t>Accounts payable</t>
        </is>
      </c>
      <c r="B19" s="6" t="n">
        <v>7933</v>
      </c>
      <c r="C19" s="6" t="n">
        <v>-493</v>
      </c>
      <c r="D19" s="6" t="n">
        <v>15704</v>
      </c>
    </row>
    <row r="20">
      <c r="A20" s="4" t="inlineStr">
        <is>
          <t>Accrued and other liabilities</t>
        </is>
      </c>
      <c r="B20" s="6" t="n">
        <v>21619</v>
      </c>
      <c r="C20" s="6" t="n">
        <v>11556</v>
      </c>
      <c r="D20" s="6" t="n">
        <v>93</v>
      </c>
    </row>
    <row r="21">
      <c r="A21" s="4" t="inlineStr">
        <is>
          <t>Deferred revenue</t>
        </is>
      </c>
      <c r="B21" s="6" t="n">
        <v>55281</v>
      </c>
      <c r="C21" s="6" t="n">
        <v>17156</v>
      </c>
      <c r="D21" s="6" t="n">
        <v>27590</v>
      </c>
    </row>
    <row r="22">
      <c r="A22" s="4" t="inlineStr">
        <is>
          <t>Net cash used in operating activities</t>
        </is>
      </c>
      <c r="B22" s="6" t="n">
        <v>-157178</v>
      </c>
      <c r="C22" s="6" t="n">
        <v>-91846</v>
      </c>
      <c r="D22" s="6" t="n">
        <v>-87936</v>
      </c>
    </row>
    <row r="23">
      <c r="A23" s="3" t="inlineStr">
        <is>
          <t>Cash flows from investing activities</t>
        </is>
      </c>
    </row>
    <row r="24">
      <c r="A24" s="4" t="inlineStr">
        <is>
          <t>Purchases of property and equipment</t>
        </is>
      </c>
      <c r="B24" s="6" t="n">
        <v>-16410</v>
      </c>
      <c r="C24" s="6" t="n">
        <v>-11484</v>
      </c>
      <c r="D24" s="6" t="n">
        <v>-14885</v>
      </c>
    </row>
    <row r="25">
      <c r="A25" s="4" t="inlineStr">
        <is>
          <t>Purchases of investments</t>
        </is>
      </c>
      <c r="B25" s="6" t="n">
        <v>0</v>
      </c>
      <c r="C25" s="6" t="n">
        <v>0</v>
      </c>
      <c r="D25" s="6" t="n">
        <v>-179514</v>
      </c>
    </row>
    <row r="26">
      <c r="A26" s="4" t="inlineStr">
        <is>
          <t>Maturities of investments</t>
        </is>
      </c>
      <c r="B26" s="6" t="n">
        <v>0</v>
      </c>
      <c r="C26" s="6" t="n">
        <v>47014</v>
      </c>
      <c r="D26" s="6" t="n">
        <v>132500</v>
      </c>
    </row>
    <row r="27">
      <c r="A27" s="4" t="inlineStr">
        <is>
          <t>Cash paid for acquisition, net of cash acquired</t>
        </is>
      </c>
      <c r="B27" s="6" t="n">
        <v>-205330</v>
      </c>
      <c r="C27" s="6" t="n">
        <v>0</v>
      </c>
      <c r="D27" s="6" t="n">
        <v>0</v>
      </c>
    </row>
    <row r="28">
      <c r="A28" s="4" t="inlineStr">
        <is>
          <t>Net cash provided by (used in) investing activities</t>
        </is>
      </c>
      <c r="B28" s="6" t="n">
        <v>-221740</v>
      </c>
      <c r="C28" s="6" t="n">
        <v>35530</v>
      </c>
      <c r="D28" s="6" t="n">
        <v>-61899</v>
      </c>
    </row>
    <row r="29">
      <c r="A29" s="3" t="inlineStr">
        <is>
          <t>Cash flows from financing activities</t>
        </is>
      </c>
    </row>
    <row r="30">
      <c r="A30" s="4" t="inlineStr">
        <is>
          <t>Proceeds from issuance of redeemable convertible preferred stock</t>
        </is>
      </c>
      <c r="B30" s="6" t="n">
        <v>0</v>
      </c>
      <c r="C30" s="6" t="n">
        <v>95456</v>
      </c>
      <c r="D30" s="6" t="n">
        <v>14756</v>
      </c>
    </row>
    <row r="31">
      <c r="A31" s="4" t="inlineStr">
        <is>
          <t>Proceeds from the exercise of public warrants</t>
        </is>
      </c>
      <c r="B31" s="6" t="n">
        <v>118864</v>
      </c>
      <c r="C31" s="6" t="n">
        <v>0</v>
      </c>
      <c r="D31" s="6" t="n">
        <v>0</v>
      </c>
    </row>
    <row r="32">
      <c r="A32" s="4" t="inlineStr">
        <is>
          <t>Merger and PIPE financing</t>
        </is>
      </c>
      <c r="B32" s="6" t="n">
        <v>511646</v>
      </c>
      <c r="C32" s="6" t="n">
        <v>0</v>
      </c>
      <c r="D32" s="6" t="n">
        <v>0</v>
      </c>
    </row>
    <row r="33">
      <c r="A33" s="4" t="inlineStr">
        <is>
          <t>Payment of tax withholding obligations on settlement of earnout shares</t>
        </is>
      </c>
      <c r="B33" s="6" t="n">
        <v>-20895</v>
      </c>
      <c r="C33" s="6" t="n">
        <v>0</v>
      </c>
      <c r="D33" s="6" t="n">
        <v>0</v>
      </c>
    </row>
    <row r="34">
      <c r="A34" s="4" t="inlineStr">
        <is>
          <t>Repayment of borrowings</t>
        </is>
      </c>
      <c r="B34" s="6" t="n">
        <v>-36051</v>
      </c>
      <c r="C34" s="6" t="n">
        <v>0</v>
      </c>
      <c r="D34" s="6" t="n">
        <v>0</v>
      </c>
    </row>
    <row r="35">
      <c r="A35" s="4" t="inlineStr">
        <is>
          <t>Proceeds from issuance of common stock warrants, net of issuance costs</t>
        </is>
      </c>
      <c r="B35" s="6" t="n">
        <v>0</v>
      </c>
      <c r="C35" s="6" t="n">
        <v>31547</v>
      </c>
      <c r="D35" s="6" t="n">
        <v>185</v>
      </c>
    </row>
    <row r="36">
      <c r="A36" s="4" t="inlineStr">
        <is>
          <t>Payments of transaction costs related to Merger</t>
        </is>
      </c>
      <c r="B36" s="6" t="n">
        <v>-32468</v>
      </c>
      <c r="C36" s="6" t="n">
        <v>0</v>
      </c>
      <c r="D36" s="6" t="n">
        <v>0</v>
      </c>
    </row>
    <row r="37">
      <c r="A37" s="4" t="inlineStr">
        <is>
          <t>Change in driver funds and amounts due to customers</t>
        </is>
      </c>
      <c r="B37" s="6" t="n">
        <v>3675</v>
      </c>
      <c r="C37" s="6" t="n">
        <v>0</v>
      </c>
      <c r="D37" s="6" t="n">
        <v>0</v>
      </c>
    </row>
    <row r="38">
      <c r="A38" s="4" t="inlineStr">
        <is>
          <t>Payment of deferred transaction costs</t>
        </is>
      </c>
      <c r="B38" s="6" t="n">
        <v>0</v>
      </c>
      <c r="C38" s="6" t="n">
        <v>-4003</v>
      </c>
      <c r="D38" s="6" t="n">
        <v>0</v>
      </c>
    </row>
    <row r="39">
      <c r="A39" s="4" t="inlineStr">
        <is>
          <t>Proceeds from issuance of stock in connection with stock plans, net of withholding taxes</t>
        </is>
      </c>
      <c r="B39" s="6" t="n">
        <v>4916</v>
      </c>
      <c r="C39" s="6" t="n">
        <v>5913</v>
      </c>
      <c r="D39" s="6" t="n">
        <v>2217</v>
      </c>
    </row>
    <row r="40">
      <c r="A40" s="4" t="inlineStr">
        <is>
          <t>Net cash provided by financing activities</t>
        </is>
      </c>
      <c r="B40" s="6" t="n">
        <v>549687</v>
      </c>
      <c r="C40" s="6" t="n">
        <v>128913</v>
      </c>
      <c r="D40" s="6" t="n">
        <v>17158</v>
      </c>
    </row>
    <row r="41">
      <c r="A41" s="4" t="inlineStr">
        <is>
          <t>Effect of exchange rate changes on cash, cash equivalents, and restricted cash</t>
        </is>
      </c>
      <c r="B41" s="6" t="n">
        <v>-1025</v>
      </c>
      <c r="C41" s="6" t="n">
        <v>141</v>
      </c>
      <c r="D41" s="6" t="n">
        <v>132</v>
      </c>
    </row>
    <row r="42">
      <c r="A42" s="4" t="inlineStr">
        <is>
          <t>Net increase (decrease) in cash, cash equivalents, and restricted cash</t>
        </is>
      </c>
      <c r="B42" s="6" t="n">
        <v>169744</v>
      </c>
      <c r="C42" s="6" t="n">
        <v>72738</v>
      </c>
      <c r="D42" s="6" t="n">
        <v>-132545</v>
      </c>
    </row>
    <row r="43">
      <c r="A43" s="4" t="inlineStr">
        <is>
          <t>Cash, cash equivalents, and restricted cash at beginning of period</t>
        </is>
      </c>
      <c r="B43" s="6" t="n">
        <v>145891</v>
      </c>
      <c r="C43" s="6" t="n">
        <v>73153</v>
      </c>
      <c r="D43" s="6" t="n">
        <v>205698</v>
      </c>
    </row>
    <row r="44">
      <c r="A44" s="4" t="inlineStr">
        <is>
          <t>Cash, cash equivalents, and restricted cash at end of period</t>
        </is>
      </c>
      <c r="B44" s="6" t="n">
        <v>315635</v>
      </c>
      <c r="C44" s="6" t="n">
        <v>145891</v>
      </c>
      <c r="D44" s="6" t="n">
        <v>73153</v>
      </c>
    </row>
    <row r="45">
      <c r="A45" s="3" t="inlineStr">
        <is>
          <t>Supplementary cash flow information</t>
        </is>
      </c>
    </row>
    <row r="46">
      <c r="A46" s="4" t="inlineStr">
        <is>
          <t>Cash paid for interest</t>
        </is>
      </c>
      <c r="B46" s="6" t="n">
        <v>346</v>
      </c>
      <c r="C46" s="6" t="n">
        <v>2801</v>
      </c>
      <c r="D46" s="6" t="n">
        <v>3414</v>
      </c>
    </row>
    <row r="47">
      <c r="A47" s="4" t="inlineStr">
        <is>
          <t>Cash paid for taxes</t>
        </is>
      </c>
      <c r="B47" s="6" t="n">
        <v>268</v>
      </c>
      <c r="C47" s="6" t="n">
        <v>172</v>
      </c>
      <c r="D47" s="6" t="n">
        <v>153</v>
      </c>
    </row>
    <row r="48">
      <c r="A48" s="3" t="inlineStr">
        <is>
          <t>Supplementary cash flow information on non-cash investing and financing activities</t>
        </is>
      </c>
    </row>
    <row r="49">
      <c r="A49" s="4" t="inlineStr">
        <is>
          <t>Accretion of beneficial conversion feature of redeemable convertible preferred stock</t>
        </is>
      </c>
      <c r="B49" s="6" t="n">
        <v>0</v>
      </c>
      <c r="C49" s="6" t="n">
        <v>60377</v>
      </c>
      <c r="D49" s="6" t="n">
        <v>0</v>
      </c>
    </row>
    <row r="50">
      <c r="A50" s="4" t="inlineStr">
        <is>
          <t>Deferred transaction costs not yet paid</t>
        </is>
      </c>
      <c r="B50" s="6" t="n">
        <v>0</v>
      </c>
      <c r="C50" s="6" t="n">
        <v>1685</v>
      </c>
      <c r="D50" s="6" t="n">
        <v>0</v>
      </c>
    </row>
    <row r="51">
      <c r="A51" s="4" t="inlineStr">
        <is>
          <t>Right-of-use assets obtained in exchange for lease liabilities</t>
        </is>
      </c>
      <c r="B51" s="6" t="n">
        <v>7991</v>
      </c>
      <c r="C51" s="6" t="n">
        <v>2118</v>
      </c>
      <c r="D51" s="6" t="n">
        <v>2906</v>
      </c>
    </row>
    <row r="52">
      <c r="A52" s="4" t="inlineStr">
        <is>
          <t>Right-of-use asset remeasurement subsequent to lease extension</t>
        </is>
      </c>
      <c r="B52" s="6" t="n">
        <v>0</v>
      </c>
      <c r="C52" s="6" t="n">
        <v>12867</v>
      </c>
      <c r="D52" s="6" t="n">
        <v>0</v>
      </c>
    </row>
    <row r="53">
      <c r="A53" s="4" t="inlineStr">
        <is>
          <t>Acquisitions of property and equipment included in accounts payable and accrued and other current liabilities</t>
        </is>
      </c>
      <c r="B53" s="6" t="n">
        <v>660</v>
      </c>
      <c r="C53" s="6" t="n">
        <v>647</v>
      </c>
      <c r="D53" s="6" t="n">
        <v>1287</v>
      </c>
    </row>
    <row r="54">
      <c r="A54" s="4" t="inlineStr">
        <is>
          <t>Vesting of early exercised stock options</t>
        </is>
      </c>
      <c r="B54" s="6" t="n">
        <v>178</v>
      </c>
      <c r="C54" s="6" t="n">
        <v>268</v>
      </c>
      <c r="D54" s="6" t="n">
        <v>15</v>
      </c>
    </row>
    <row r="55">
      <c r="A55" s="4" t="inlineStr">
        <is>
          <t>Conversion of redeemable convertible preferred stock into common stock in connection with the reverse recapitalization</t>
        </is>
      </c>
      <c r="B55" s="6" t="n">
        <v>615697</v>
      </c>
      <c r="C55" s="6" t="n">
        <v>0</v>
      </c>
      <c r="D55" s="6" t="n">
        <v>0</v>
      </c>
    </row>
    <row r="56">
      <c r="A56" s="4" t="inlineStr">
        <is>
          <t>Reclassification of Legacy ChargePoint redeemable convertible preferred stock warrant liability upon the reverse capitalization</t>
        </is>
      </c>
      <c r="B56" s="6" t="n">
        <v>66606</v>
      </c>
      <c r="C56" s="6" t="n">
        <v>0</v>
      </c>
      <c r="D56" s="6" t="n">
        <v>0</v>
      </c>
    </row>
    <row r="57">
      <c r="A57" s="4" t="inlineStr">
        <is>
          <t>Contingent earnout liability recognized upon the closing of the reverse recapitalization</t>
        </is>
      </c>
      <c r="B57" s="6" t="n">
        <v>828180</v>
      </c>
      <c r="C57" s="6" t="n">
        <v>0</v>
      </c>
      <c r="D57" s="6" t="n">
        <v>0</v>
      </c>
    </row>
    <row r="58">
      <c r="A58" s="4" t="inlineStr">
        <is>
          <t>Reclassification of remaining contingent earnout liability upon triggering event</t>
        </is>
      </c>
      <c r="B58" s="6" t="n">
        <v>242640</v>
      </c>
      <c r="C58" s="6" t="n">
        <v>0</v>
      </c>
      <c r="D58" s="6" t="n">
        <v>0</v>
      </c>
    </row>
    <row r="59">
      <c r="A59" s="4" t="inlineStr">
        <is>
          <t>Issuance of common stock in connection with acquisitions</t>
        </is>
      </c>
      <c r="B59" s="6" t="n">
        <v>102057</v>
      </c>
      <c r="C59" s="6" t="n">
        <v>0</v>
      </c>
      <c r="D59" s="6" t="n">
        <v>0</v>
      </c>
    </row>
    <row r="60">
      <c r="A60" s="4" t="inlineStr">
        <is>
          <t>ViriCiti</t>
        </is>
      </c>
    </row>
    <row r="61">
      <c r="A61" s="4" t="inlineStr">
        <is>
          <t>Change in fair value of contingent earnout liability</t>
        </is>
      </c>
      <c r="B61" s="6" t="n">
        <v>2266</v>
      </c>
      <c r="C61" s="6" t="n">
        <v>0</v>
      </c>
      <c r="D61" s="6" t="n">
        <v>0</v>
      </c>
    </row>
    <row r="62">
      <c r="A62" s="4" t="inlineStr">
        <is>
          <t>Common stock warrant</t>
        </is>
      </c>
    </row>
    <row r="63">
      <c r="A63" s="4" t="inlineStr">
        <is>
          <t>Change in fair value of warrant liabilities</t>
        </is>
      </c>
      <c r="B63" s="6" t="n">
        <v>-47822</v>
      </c>
      <c r="C63" s="6" t="n">
        <v>0</v>
      </c>
      <c r="D63" s="6" t="n">
        <v>0</v>
      </c>
    </row>
    <row r="64">
      <c r="A64" s="4" t="inlineStr">
        <is>
          <t>Redeemable convertible preferred stock warrant</t>
        </is>
      </c>
    </row>
    <row r="65">
      <c r="A65" s="4" t="inlineStr">
        <is>
          <t>Change in fair value of warrant liabilities</t>
        </is>
      </c>
      <c r="B65" s="7" t="n">
        <v>-9237</v>
      </c>
      <c r="C65" s="7" t="n">
        <v>73125</v>
      </c>
      <c r="D65" s="7" t="n">
        <v>8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9" customWidth="1" min="1" max="1"/>
    <col width="20" customWidth="1" min="2" max="2"/>
    <col width="20" customWidth="1" min="3" max="3"/>
    <col width="14" customWidth="1" min="4" max="4"/>
  </cols>
  <sheetData>
    <row r="1">
      <c r="A1" s="1" t="inlineStr">
        <is>
          <t>Stock Warrants and Earnouts - Warrant Activity (Details)</t>
        </is>
      </c>
      <c r="B1" s="2" t="inlineStr">
        <is>
          <t>Feb. 26, 2021shares</t>
        </is>
      </c>
      <c r="C1" s="2" t="inlineStr">
        <is>
          <t>Jan. 31, 2022shares</t>
        </is>
      </c>
      <c r="D1" s="2" t="inlineStr">
        <is>
          <t>Jan. 31, 2021</t>
        </is>
      </c>
    </row>
    <row r="2">
      <c r="A2" s="3" t="inlineStr">
        <is>
          <t>Warrants Or Rights Outstanding Roll Forward [Roll Forward]</t>
        </is>
      </c>
    </row>
    <row r="3">
      <c r="A3" s="4" t="inlineStr">
        <is>
          <t>Outstanding at beginning of period (in shares)</t>
        </is>
      </c>
      <c r="C3" s="6" t="n">
        <v>38761031</v>
      </c>
    </row>
    <row r="4">
      <c r="A4" s="4" t="inlineStr">
        <is>
          <t>Common Stock Warrants as Part of the Merger (in shares)</t>
        </is>
      </c>
      <c r="C4" s="6" t="n">
        <v>16992130</v>
      </c>
    </row>
    <row r="5">
      <c r="A5" s="4" t="inlineStr">
        <is>
          <t>Warrants exercised (in shares)</t>
        </is>
      </c>
      <c r="C5" s="6" t="n">
        <v>-19959656</v>
      </c>
    </row>
    <row r="6">
      <c r="A6" s="4" t="inlineStr">
        <is>
          <t>Warrants redeemed (in shares)</t>
        </is>
      </c>
      <c r="C6" s="6" t="n">
        <v>-244481</v>
      </c>
    </row>
    <row r="7">
      <c r="A7" s="4" t="inlineStr">
        <is>
          <t>Outstanding at end of period (in shares)</t>
        </is>
      </c>
      <c r="C7" s="6" t="n">
        <v>35549024</v>
      </c>
    </row>
    <row r="8">
      <c r="A8" s="4" t="inlineStr">
        <is>
          <t>Recapitalization exchange ratio</t>
        </is>
      </c>
      <c r="B8" s="10" t="n">
        <v>0.9966</v>
      </c>
      <c r="C8" s="10" t="n">
        <v>0.9966</v>
      </c>
      <c r="D8" s="10" t="n">
        <v>0.9966</v>
      </c>
    </row>
    <row r="9">
      <c r="A9" s="4" t="inlineStr">
        <is>
          <t>Common Stock</t>
        </is>
      </c>
    </row>
    <row r="10">
      <c r="A10" s="3" t="inlineStr">
        <is>
          <t>Warrants Or Rights Outstanding Roll Forward [Roll Forward]</t>
        </is>
      </c>
    </row>
    <row r="11">
      <c r="A11" s="4" t="inlineStr">
        <is>
          <t>Outstanding at end of period (in shares)</t>
        </is>
      </c>
      <c r="B11" s="6" t="n">
        <v>38761031</v>
      </c>
      <c r="C11" s="6" t="n">
        <v>35538589</v>
      </c>
    </row>
    <row r="12">
      <c r="A12" s="4" t="inlineStr">
        <is>
          <t>Legacy ChargePoint Shares</t>
        </is>
      </c>
    </row>
    <row r="13">
      <c r="A13" s="3" t="inlineStr">
        <is>
          <t>Warrants Or Rights Outstanding Roll Forward [Roll Forward]</t>
        </is>
      </c>
    </row>
    <row r="14">
      <c r="A14" s="4" t="inlineStr">
        <is>
          <t>Stockholders equity exchange ratio</t>
        </is>
      </c>
      <c r="B14" s="10" t="n">
        <v>0.9966</v>
      </c>
    </row>
    <row r="15">
      <c r="A15" s="4" t="inlineStr">
        <is>
          <t>Legacy Chargepoint | Common Stock</t>
        </is>
      </c>
    </row>
    <row r="16">
      <c r="A16" s="3" t="inlineStr">
        <is>
          <t>Warrants Or Rights Outstanding Roll Forward [Roll Forward]</t>
        </is>
      </c>
    </row>
    <row r="17">
      <c r="A17" s="4" t="inlineStr">
        <is>
          <t>Outstanding at end of period (in shares)</t>
        </is>
      </c>
      <c r="C17" s="6" t="n">
        <v>36402503</v>
      </c>
    </row>
    <row r="18">
      <c r="A18" s="4" t="inlineStr">
        <is>
          <t>Legacy Warrants</t>
        </is>
      </c>
    </row>
    <row r="19">
      <c r="A19" s="3" t="inlineStr">
        <is>
          <t>Warrants Or Rights Outstanding Roll Forward [Roll Forward]</t>
        </is>
      </c>
    </row>
    <row r="20">
      <c r="A20" s="4" t="inlineStr">
        <is>
          <t>Outstanding at beginning of period (in shares)</t>
        </is>
      </c>
      <c r="C20" s="6" t="n">
        <v>38761031</v>
      </c>
    </row>
    <row r="21">
      <c r="A21" s="4" t="inlineStr">
        <is>
          <t>Common Stock Warrants as Part of the Merger (in shares)</t>
        </is>
      </c>
      <c r="C21" s="6" t="n">
        <v>0</v>
      </c>
    </row>
    <row r="22">
      <c r="A22" s="4" t="inlineStr">
        <is>
          <t>Warrants exercised (in shares)</t>
        </is>
      </c>
      <c r="C22" s="6" t="n">
        <v>-3222442</v>
      </c>
    </row>
    <row r="23">
      <c r="A23" s="4" t="inlineStr">
        <is>
          <t>Warrants redeemed (in shares)</t>
        </is>
      </c>
      <c r="C23" s="6" t="n">
        <v>0</v>
      </c>
    </row>
    <row r="24">
      <c r="A24" s="4" t="inlineStr">
        <is>
          <t>Outstanding at end of period (in shares)</t>
        </is>
      </c>
      <c r="C24" s="6" t="n">
        <v>35538589</v>
      </c>
    </row>
    <row r="25">
      <c r="A25" s="4" t="inlineStr">
        <is>
          <t>Legacy Warrants | Legacy Chargepoint | Common Stock</t>
        </is>
      </c>
    </row>
    <row r="26">
      <c r="A26" s="3" t="inlineStr">
        <is>
          <t>Warrants Or Rights Outstanding Roll Forward [Roll Forward]</t>
        </is>
      </c>
    </row>
    <row r="27">
      <c r="A27" s="4" t="inlineStr">
        <is>
          <t>Warrants exercised (in shares)</t>
        </is>
      </c>
      <c r="C27" s="6" t="n">
        <v>-3222442</v>
      </c>
    </row>
    <row r="28">
      <c r="A28" s="4" t="inlineStr">
        <is>
          <t>Private Placement Warrants</t>
        </is>
      </c>
    </row>
    <row r="29">
      <c r="A29" s="3" t="inlineStr">
        <is>
          <t>Warrants Or Rights Outstanding Roll Forward [Roll Forward]</t>
        </is>
      </c>
    </row>
    <row r="30">
      <c r="A30" s="4" t="inlineStr">
        <is>
          <t>Outstanding at beginning of period (in shares)</t>
        </is>
      </c>
      <c r="C30" s="6" t="n">
        <v>0</v>
      </c>
    </row>
    <row r="31">
      <c r="A31" s="4" t="inlineStr">
        <is>
          <t>Common Stock Warrants as Part of the Merger (in shares)</t>
        </is>
      </c>
      <c r="C31" s="6" t="n">
        <v>6521568</v>
      </c>
    </row>
    <row r="32">
      <c r="A32" s="4" t="inlineStr">
        <is>
          <t>Warrants exercised (in shares)</t>
        </is>
      </c>
      <c r="C32" s="6" t="n">
        <v>-6511133</v>
      </c>
    </row>
    <row r="33">
      <c r="A33" s="4" t="inlineStr">
        <is>
          <t>Warrants redeemed (in shares)</t>
        </is>
      </c>
      <c r="C33" s="6" t="n">
        <v>0</v>
      </c>
    </row>
    <row r="34">
      <c r="A34" s="4" t="inlineStr">
        <is>
          <t>Outstanding at end of period (in shares)</t>
        </is>
      </c>
      <c r="C34" s="6" t="n">
        <v>10435</v>
      </c>
    </row>
    <row r="35">
      <c r="A35" s="4" t="inlineStr">
        <is>
          <t>Public Warrants</t>
        </is>
      </c>
    </row>
    <row r="36">
      <c r="A36" s="3" t="inlineStr">
        <is>
          <t>Warrants Or Rights Outstanding Roll Forward [Roll Forward]</t>
        </is>
      </c>
    </row>
    <row r="37">
      <c r="A37" s="4" t="inlineStr">
        <is>
          <t>Outstanding at beginning of period (in shares)</t>
        </is>
      </c>
      <c r="B37" s="6" t="n">
        <v>10470562</v>
      </c>
      <c r="C37" s="6" t="n">
        <v>0</v>
      </c>
    </row>
    <row r="38">
      <c r="A38" s="4" t="inlineStr">
        <is>
          <t>Common Stock Warrants as Part of the Merger (in shares)</t>
        </is>
      </c>
      <c r="C38" s="6" t="n">
        <v>10470562</v>
      </c>
    </row>
    <row r="39">
      <c r="A39" s="4" t="inlineStr">
        <is>
          <t>Warrants exercised (in shares)</t>
        </is>
      </c>
      <c r="C39" s="6" t="n">
        <v>-10226081</v>
      </c>
    </row>
    <row r="40">
      <c r="A40" s="4" t="inlineStr">
        <is>
          <t>Warrants redeemed (in shares)</t>
        </is>
      </c>
      <c r="C40" s="6" t="n">
        <v>-244481</v>
      </c>
    </row>
    <row r="41">
      <c r="A41" s="4" t="inlineStr">
        <is>
          <t>Outstanding at end of period (in shares)</t>
        </is>
      </c>
      <c r="C41"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and Stock-based Compensation - Stock-based Compensation Expense (Details) - USD ($) $ in Thousands</t>
        </is>
      </c>
      <c r="B1" s="2" t="inlineStr">
        <is>
          <t>12 Months Ended</t>
        </is>
      </c>
    </row>
    <row r="2">
      <c r="B2" s="2" t="inlineStr">
        <is>
          <t>Jan. 31, 2022</t>
        </is>
      </c>
      <c r="C2" s="2" t="inlineStr">
        <is>
          <t>Jan. 31, 2021</t>
        </is>
      </c>
      <c r="D2" s="2" t="inlineStr">
        <is>
          <t>Jan. 31, 2020</t>
        </is>
      </c>
    </row>
    <row r="3">
      <c r="A3" s="3" t="inlineStr">
        <is>
          <t>Share-based Payment Arrangement, Expensed and Capitalized, Amount [Line Items]</t>
        </is>
      </c>
    </row>
    <row r="4">
      <c r="A4" s="4" t="inlineStr">
        <is>
          <t>Total stock-based compensation expense</t>
        </is>
      </c>
      <c r="B4" s="7" t="n">
        <v>67331</v>
      </c>
      <c r="C4" s="7" t="n">
        <v>4947</v>
      </c>
      <c r="D4" s="7" t="n">
        <v>2937</v>
      </c>
    </row>
    <row r="5">
      <c r="A5" s="4" t="inlineStr">
        <is>
          <t>Number of stock options granted (in shares)</t>
        </is>
      </c>
      <c r="B5" s="6" t="n">
        <v>0</v>
      </c>
    </row>
    <row r="6">
      <c r="A6" s="4" t="inlineStr">
        <is>
          <t>Stock Options</t>
        </is>
      </c>
    </row>
    <row r="7">
      <c r="A7" s="3" t="inlineStr">
        <is>
          <t>Share-based Payment Arrangement, Expensed and Capitalized, Amount [Line Items]</t>
        </is>
      </c>
    </row>
    <row r="8">
      <c r="A8" s="4" t="inlineStr">
        <is>
          <t>Total stock-based compensation expense</t>
        </is>
      </c>
      <c r="B8" s="7" t="n">
        <v>20705</v>
      </c>
      <c r="C8" s="6" t="n">
        <v>4947</v>
      </c>
      <c r="D8" s="6" t="n">
        <v>2937</v>
      </c>
    </row>
    <row r="9">
      <c r="A9" s="4" t="inlineStr">
        <is>
          <t>ESPP</t>
        </is>
      </c>
    </row>
    <row r="10">
      <c r="A10" s="3" t="inlineStr">
        <is>
          <t>Share-based Payment Arrangement, Expensed and Capitalized, Amount [Line Items]</t>
        </is>
      </c>
    </row>
    <row r="11">
      <c r="A11" s="4" t="inlineStr">
        <is>
          <t>Total stock-based compensation expense</t>
        </is>
      </c>
      <c r="B11" s="6" t="n">
        <v>1272</v>
      </c>
      <c r="C11" s="6" t="n">
        <v>0</v>
      </c>
      <c r="D11" s="6" t="n">
        <v>0</v>
      </c>
    </row>
    <row r="12">
      <c r="A12" s="4" t="inlineStr">
        <is>
          <t>RSU</t>
        </is>
      </c>
    </row>
    <row r="13">
      <c r="A13" s="3" t="inlineStr">
        <is>
          <t>Share-based Payment Arrangement, Expensed and Capitalized, Amount [Line Items]</t>
        </is>
      </c>
    </row>
    <row r="14">
      <c r="A14" s="4" t="inlineStr">
        <is>
          <t>Total stock-based compensation expense</t>
        </is>
      </c>
      <c r="B14" s="6" t="n">
        <v>45354</v>
      </c>
      <c r="C14" s="6" t="n">
        <v>0</v>
      </c>
      <c r="D14" s="6" t="n">
        <v>0</v>
      </c>
    </row>
    <row r="15">
      <c r="A15" s="4" t="inlineStr">
        <is>
          <t>Cost of revenue</t>
        </is>
      </c>
    </row>
    <row r="16">
      <c r="A16" s="3" t="inlineStr">
        <is>
          <t>Share-based Payment Arrangement, Expensed and Capitalized, Amount [Line Items]</t>
        </is>
      </c>
    </row>
    <row r="17">
      <c r="A17" s="4" t="inlineStr">
        <is>
          <t>Total stock-based compensation expense</t>
        </is>
      </c>
      <c r="B17" s="6" t="n">
        <v>3782</v>
      </c>
      <c r="C17" s="6" t="n">
        <v>115</v>
      </c>
      <c r="D17" s="6" t="n">
        <v>39</v>
      </c>
    </row>
    <row r="18">
      <c r="A18" s="4" t="inlineStr">
        <is>
          <t>Research and development</t>
        </is>
      </c>
    </row>
    <row r="19">
      <c r="A19" s="3" t="inlineStr">
        <is>
          <t>Share-based Payment Arrangement, Expensed and Capitalized, Amount [Line Items]</t>
        </is>
      </c>
    </row>
    <row r="20">
      <c r="A20" s="4" t="inlineStr">
        <is>
          <t>Total stock-based compensation expense</t>
        </is>
      </c>
      <c r="B20" s="6" t="n">
        <v>25461</v>
      </c>
      <c r="C20" s="6" t="n">
        <v>1807</v>
      </c>
      <c r="D20" s="6" t="n">
        <v>871</v>
      </c>
    </row>
    <row r="21">
      <c r="A21" s="4" t="inlineStr">
        <is>
          <t>Sales and marketing</t>
        </is>
      </c>
    </row>
    <row r="22">
      <c r="A22" s="3" t="inlineStr">
        <is>
          <t>Share-based Payment Arrangement, Expensed and Capitalized, Amount [Line Items]</t>
        </is>
      </c>
    </row>
    <row r="23">
      <c r="A23" s="4" t="inlineStr">
        <is>
          <t>Total stock-based compensation expense</t>
        </is>
      </c>
      <c r="B23" s="6" t="n">
        <v>9154</v>
      </c>
      <c r="C23" s="6" t="n">
        <v>1501</v>
      </c>
      <c r="D23" s="6" t="n">
        <v>1164</v>
      </c>
    </row>
    <row r="24">
      <c r="A24" s="4" t="inlineStr">
        <is>
          <t>General and administrative</t>
        </is>
      </c>
    </row>
    <row r="25">
      <c r="A25" s="3" t="inlineStr">
        <is>
          <t>Share-based Payment Arrangement, Expensed and Capitalized, Amount [Line Items]</t>
        </is>
      </c>
    </row>
    <row r="26">
      <c r="A26" s="4" t="inlineStr">
        <is>
          <t>Total stock-based compensation expense</t>
        </is>
      </c>
      <c r="B26" s="7" t="n">
        <v>28934</v>
      </c>
      <c r="C26" s="7" t="n">
        <v>1524</v>
      </c>
      <c r="D26" s="7" t="n">
        <v>86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Equity Plans and Stock-based Compensation - Narrative (Details) - USD ($) $ / shares in Units, $ in Thousands</t>
        </is>
      </c>
      <c r="B1" s="2" t="inlineStr">
        <is>
          <t>Feb. 25, 2021</t>
        </is>
      </c>
      <c r="C1" s="2" t="inlineStr">
        <is>
          <t>Jun. 30, 2020</t>
        </is>
      </c>
      <c r="D1" s="2" t="inlineStr">
        <is>
          <t>Jan. 31, 2022</t>
        </is>
      </c>
      <c r="E1" s="2" t="inlineStr">
        <is>
          <t>Jan. 31, 2021</t>
        </is>
      </c>
      <c r="F1" s="2" t="inlineStr">
        <is>
          <t>Jan. 31, 2020</t>
        </is>
      </c>
    </row>
    <row r="2">
      <c r="A2" s="3" t="inlineStr">
        <is>
          <t>Deferred Compensation Arrangement with Individual, Postretirement Benefits [Line Items]</t>
        </is>
      </c>
    </row>
    <row r="3">
      <c r="A3" s="4" t="inlineStr">
        <is>
          <t>Total shares of common stock reserved (in shares)</t>
        </is>
      </c>
      <c r="D3" s="6" t="n">
        <v>106331590</v>
      </c>
      <c r="E3" s="6" t="n">
        <v>266494345</v>
      </c>
    </row>
    <row r="4">
      <c r="A4" s="4" t="inlineStr">
        <is>
          <t>Number of stock options granted (in shares)</t>
        </is>
      </c>
      <c r="D4" s="6" t="n">
        <v>0</v>
      </c>
    </row>
    <row r="5">
      <c r="A5" s="4" t="inlineStr">
        <is>
          <t>Unrecognized compensation expense</t>
        </is>
      </c>
      <c r="D5" s="7" t="n">
        <v>32400</v>
      </c>
    </row>
    <row r="6">
      <c r="A6" s="4" t="inlineStr">
        <is>
          <t>2021 Equity Incentive Plan</t>
        </is>
      </c>
    </row>
    <row r="7">
      <c r="A7" s="3" t="inlineStr">
        <is>
          <t>Deferred Compensation Arrangement with Individual, Postretirement Benefits [Line Items]</t>
        </is>
      </c>
    </row>
    <row r="8">
      <c r="A8" s="4" t="inlineStr">
        <is>
          <t>Possible increase in percent of outstanding shares (as a percent)</t>
        </is>
      </c>
      <c r="B8" s="4" t="inlineStr">
        <is>
          <t>1.00%</t>
        </is>
      </c>
    </row>
    <row r="9">
      <c r="A9" s="4" t="inlineStr">
        <is>
          <t>Number of additional shares allowable under the plan (in shares)</t>
        </is>
      </c>
      <c r="B9" s="6" t="n">
        <v>5400000</v>
      </c>
    </row>
    <row r="10">
      <c r="A10" s="4" t="inlineStr">
        <is>
          <t>Percent of outstanding shares (as a percent)</t>
        </is>
      </c>
      <c r="B10" s="4" t="inlineStr">
        <is>
          <t>5.00%</t>
        </is>
      </c>
    </row>
    <row r="11">
      <c r="A11" s="4" t="inlineStr">
        <is>
          <t>2021 Stock Option Plan</t>
        </is>
      </c>
    </row>
    <row r="12">
      <c r="A12" s="3" t="inlineStr">
        <is>
          <t>Deferred Compensation Arrangement with Individual, Postretirement Benefits [Line Items]</t>
        </is>
      </c>
    </row>
    <row r="13">
      <c r="A13" s="4" t="inlineStr">
        <is>
          <t>Total shares of common stock reserved (in shares)</t>
        </is>
      </c>
      <c r="D13" s="6" t="n">
        <v>36370596</v>
      </c>
      <c r="E13" s="6" t="n">
        <v>0</v>
      </c>
    </row>
    <row r="14">
      <c r="A14" s="4" t="inlineStr">
        <is>
          <t>Number of stock options granted (in shares)</t>
        </is>
      </c>
      <c r="D14" s="6" t="n">
        <v>0</v>
      </c>
    </row>
    <row r="15">
      <c r="A15" s="4" t="inlineStr">
        <is>
          <t>2017 Stock Plan</t>
        </is>
      </c>
    </row>
    <row r="16">
      <c r="A16" s="3" t="inlineStr">
        <is>
          <t>Deferred Compensation Arrangement with Individual, Postretirement Benefits [Line Items]</t>
        </is>
      </c>
    </row>
    <row r="17">
      <c r="A17" s="4" t="inlineStr">
        <is>
          <t>Total shares of common stock reserved (in shares)</t>
        </is>
      </c>
      <c r="D17" s="6" t="n">
        <v>19071585</v>
      </c>
    </row>
    <row r="18">
      <c r="A18" s="4" t="inlineStr">
        <is>
          <t>2017 Stock Plan | Chief Executive Officer</t>
        </is>
      </c>
    </row>
    <row r="19">
      <c r="A19" s="3" t="inlineStr">
        <is>
          <t>Deferred Compensation Arrangement with Individual, Postretirement Benefits [Line Items]</t>
        </is>
      </c>
    </row>
    <row r="20">
      <c r="A20" s="4" t="inlineStr">
        <is>
          <t>Number of stock options granted (in shares)</t>
        </is>
      </c>
      <c r="C20" s="6" t="n">
        <v>1500000</v>
      </c>
    </row>
    <row r="21">
      <c r="A21" s="4" t="inlineStr">
        <is>
          <t>Unrecognized compensation expense</t>
        </is>
      </c>
      <c r="D21" s="7" t="n">
        <v>28400</v>
      </c>
      <c r="E21" s="7" t="n">
        <v>44300</v>
      </c>
    </row>
    <row r="22">
      <c r="A22" s="4" t="inlineStr">
        <is>
          <t>2007 Stock Plan</t>
        </is>
      </c>
    </row>
    <row r="23">
      <c r="A23" s="3" t="inlineStr">
        <is>
          <t>Deferred Compensation Arrangement with Individual, Postretirement Benefits [Line Items]</t>
        </is>
      </c>
    </row>
    <row r="24">
      <c r="A24" s="4" t="inlineStr">
        <is>
          <t>Total shares of common stock reserved (in shares)</t>
        </is>
      </c>
      <c r="D24" s="6" t="n">
        <v>3129284</v>
      </c>
    </row>
    <row r="25">
      <c r="A25" s="4" t="inlineStr">
        <is>
          <t>Employee stock purchase plan</t>
        </is>
      </c>
    </row>
    <row r="26">
      <c r="A26" s="3" t="inlineStr">
        <is>
          <t>Deferred Compensation Arrangement with Individual, Postretirement Benefits [Line Items]</t>
        </is>
      </c>
    </row>
    <row r="27">
      <c r="A27" s="4" t="inlineStr">
        <is>
          <t>Eligible compensation per employee (as a percent)</t>
        </is>
      </c>
      <c r="D27" s="4" t="inlineStr">
        <is>
          <t>15.00%</t>
        </is>
      </c>
    </row>
    <row r="28">
      <c r="A28" s="4" t="inlineStr">
        <is>
          <t>Offering period (in months)</t>
        </is>
      </c>
      <c r="D28" s="4" t="inlineStr">
        <is>
          <t>24 months</t>
        </is>
      </c>
    </row>
    <row r="29">
      <c r="A29" s="4" t="inlineStr">
        <is>
          <t>Purchase period (in months)</t>
        </is>
      </c>
      <c r="D29" s="4" t="inlineStr">
        <is>
          <t>6 months</t>
        </is>
      </c>
    </row>
    <row r="30">
      <c r="A30" s="4" t="inlineStr">
        <is>
          <t>Purchase price of common stock, percent of fair value</t>
        </is>
      </c>
      <c r="D30" s="4" t="inlineStr">
        <is>
          <t>85.00%</t>
        </is>
      </c>
    </row>
    <row r="31">
      <c r="A31" s="4" t="inlineStr">
        <is>
          <t>Maximum number of shares to be purchased per employee (in shares)</t>
        </is>
      </c>
      <c r="D31" s="6" t="n">
        <v>10000</v>
      </c>
    </row>
    <row r="32">
      <c r="A32" s="4" t="inlineStr">
        <is>
          <t>Total shares of common stock reserved (in shares)</t>
        </is>
      </c>
      <c r="D32" s="6" t="n">
        <v>8177683</v>
      </c>
      <c r="E32" s="6" t="n">
        <v>0</v>
      </c>
    </row>
    <row r="33">
      <c r="A33" s="4" t="inlineStr">
        <is>
          <t>Share-based compensation cost not yet recognized</t>
        </is>
      </c>
      <c r="D33" s="7" t="n">
        <v>6100</v>
      </c>
    </row>
    <row r="34">
      <c r="A34" s="4" t="inlineStr">
        <is>
          <t>Period for recognition (in years)</t>
        </is>
      </c>
      <c r="D34" s="4" t="inlineStr">
        <is>
          <t>1 year 9 months 29 days</t>
        </is>
      </c>
    </row>
    <row r="35">
      <c r="A35" s="4" t="inlineStr">
        <is>
          <t>Restricted stock units</t>
        </is>
      </c>
    </row>
    <row r="36">
      <c r="A36" s="3" t="inlineStr">
        <is>
          <t>Deferred Compensation Arrangement with Individual, Postretirement Benefits [Line Items]</t>
        </is>
      </c>
    </row>
    <row r="37">
      <c r="A37" s="4" t="inlineStr">
        <is>
          <t>Total shares of common stock reserved (in shares)</t>
        </is>
      </c>
      <c r="D37" s="6" t="n">
        <v>4033418</v>
      </c>
      <c r="E37" s="6" t="n">
        <v>0</v>
      </c>
    </row>
    <row r="38">
      <c r="A38" s="4" t="inlineStr">
        <is>
          <t>Share-based compensation cost not yet recognized</t>
        </is>
      </c>
      <c r="D38" s="7" t="n">
        <v>81500</v>
      </c>
    </row>
    <row r="39">
      <c r="A39" s="4" t="inlineStr">
        <is>
          <t>Period for recognition (in years)</t>
        </is>
      </c>
      <c r="D39" s="4" t="inlineStr">
        <is>
          <t>2 years 9 months 29 days</t>
        </is>
      </c>
    </row>
    <row r="40">
      <c r="A40" s="4" t="inlineStr">
        <is>
          <t>Granted (in dollars per share)</t>
        </is>
      </c>
      <c r="D40" s="9" t="n">
        <v>26.57</v>
      </c>
    </row>
    <row r="41">
      <c r="A41" s="4" t="inlineStr">
        <is>
          <t>Fair value of awards vested</t>
        </is>
      </c>
      <c r="D41" s="7" t="n">
        <v>37800</v>
      </c>
    </row>
    <row r="42">
      <c r="A42" s="4" t="inlineStr">
        <is>
          <t>Stock options issued and outstanding</t>
        </is>
      </c>
    </row>
    <row r="43">
      <c r="A43" s="3" t="inlineStr">
        <is>
          <t>Deferred Compensation Arrangement with Individual, Postretirement Benefits [Line Items]</t>
        </is>
      </c>
    </row>
    <row r="44">
      <c r="A44" s="4" t="inlineStr">
        <is>
          <t>Total shares of common stock reserved (in shares)</t>
        </is>
      </c>
      <c r="D44" s="6" t="n">
        <v>22200869</v>
      </c>
      <c r="E44" s="6" t="n">
        <v>30167178</v>
      </c>
    </row>
    <row r="45">
      <c r="A45" s="4" t="inlineStr">
        <is>
          <t>Period for recognition (in years)</t>
        </is>
      </c>
      <c r="D45" s="4" t="inlineStr">
        <is>
          <t>1 year 7 months 17 days</t>
        </is>
      </c>
    </row>
    <row r="46">
      <c r="A46" s="4" t="inlineStr">
        <is>
          <t>Stock options issued and outstanding | 2017 Stock Plan</t>
        </is>
      </c>
    </row>
    <row r="47">
      <c r="A47" s="3" t="inlineStr">
        <is>
          <t>Deferred Compensation Arrangement with Individual, Postretirement Benefits [Line Items]</t>
        </is>
      </c>
    </row>
    <row r="48">
      <c r="A48" s="4" t="inlineStr">
        <is>
          <t>Weighted average grant date fair value (USD per share)</t>
        </is>
      </c>
      <c r="D48" s="7" t="n">
        <v>0</v>
      </c>
      <c r="E48" s="9" t="n">
        <v>0.9399999999999999</v>
      </c>
      <c r="F48" s="9" t="n">
        <v>0.31</v>
      </c>
    </row>
    <row r="49">
      <c r="A49" s="4" t="inlineStr">
        <is>
          <t>Grant date fair value</t>
        </is>
      </c>
      <c r="D49" s="7" t="n">
        <v>3400</v>
      </c>
      <c r="E49" s="7" t="n">
        <v>5400</v>
      </c>
      <c r="F49" s="7" t="n">
        <v>2500</v>
      </c>
    </row>
    <row r="50">
      <c r="A50" s="4" t="inlineStr">
        <is>
          <t>Stock options issued and outstanding | 2017 Stock Plan | Chief Executive Officer</t>
        </is>
      </c>
    </row>
    <row r="51">
      <c r="A51" s="3" t="inlineStr">
        <is>
          <t>Deferred Compensation Arrangement with Individual, Postretirement Benefits [Line Items]</t>
        </is>
      </c>
    </row>
    <row r="52">
      <c r="A52" s="4" t="inlineStr">
        <is>
          <t>Period for recognition (in years)</t>
        </is>
      </c>
      <c r="D52" s="4" t="inlineStr">
        <is>
          <t>2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5" customWidth="1" min="2" max="2"/>
    <col width="25" customWidth="1" min="3" max="3"/>
    <col width="26" customWidth="1" min="4" max="4"/>
  </cols>
  <sheetData>
    <row r="1">
      <c r="A1" s="1" t="inlineStr">
        <is>
          <t>Equity Plans and Stock-Based Compensation - Fair Value Assumptions (Details)</t>
        </is>
      </c>
      <c r="B1" s="2" t="inlineStr">
        <is>
          <t>12 Months Ended</t>
        </is>
      </c>
    </row>
    <row r="2">
      <c r="B2" s="2" t="inlineStr">
        <is>
          <t>Jan. 31, 2022</t>
        </is>
      </c>
      <c r="C2" s="2" t="inlineStr">
        <is>
          <t>Jan. 31, 2021</t>
        </is>
      </c>
      <c r="D2" s="2" t="inlineStr">
        <is>
          <t>Jan. 31, 2020</t>
        </is>
      </c>
    </row>
    <row r="3">
      <c r="A3" s="4" t="inlineStr">
        <is>
          <t>Stock options issued and outstanding</t>
        </is>
      </c>
    </row>
    <row r="4">
      <c r="A4" s="3" t="inlineStr">
        <is>
          <t>Share-based Compensation Arrangement by Share-based Payment Award [Line Items]</t>
        </is>
      </c>
    </row>
    <row r="5">
      <c r="A5" s="4" t="inlineStr">
        <is>
          <t>Expected volatility, minimum</t>
        </is>
      </c>
      <c r="C5" s="4" t="inlineStr">
        <is>
          <t>49.10%</t>
        </is>
      </c>
      <c r="D5" s="4" t="inlineStr">
        <is>
          <t>40.30%</t>
        </is>
      </c>
    </row>
    <row r="6">
      <c r="A6" s="4" t="inlineStr">
        <is>
          <t>Expected volatility, maximum</t>
        </is>
      </c>
      <c r="C6" s="4" t="inlineStr">
        <is>
          <t>51.60%</t>
        </is>
      </c>
      <c r="D6" s="4" t="inlineStr">
        <is>
          <t>40.90%</t>
        </is>
      </c>
    </row>
    <row r="7">
      <c r="A7" s="4" t="inlineStr">
        <is>
          <t>Risk-free interest rate, minimum</t>
        </is>
      </c>
      <c r="C7" s="4" t="inlineStr">
        <is>
          <t>0.30%</t>
        </is>
      </c>
      <c r="D7" s="4" t="inlineStr">
        <is>
          <t>1.40%</t>
        </is>
      </c>
    </row>
    <row r="8">
      <c r="A8" s="4" t="inlineStr">
        <is>
          <t>Risk-free interest rate, maximum</t>
        </is>
      </c>
      <c r="C8" s="4" t="inlineStr">
        <is>
          <t>1.60%</t>
        </is>
      </c>
      <c r="D8" s="4" t="inlineStr">
        <is>
          <t>2.40%</t>
        </is>
      </c>
    </row>
    <row r="9">
      <c r="A9" s="4" t="inlineStr">
        <is>
          <t>Dividend Rate</t>
        </is>
      </c>
      <c r="C9" s="4" t="inlineStr">
        <is>
          <t>0.00%</t>
        </is>
      </c>
      <c r="D9" s="4" t="inlineStr">
        <is>
          <t>0.00%</t>
        </is>
      </c>
    </row>
    <row r="10">
      <c r="A10" s="4" t="inlineStr">
        <is>
          <t>Employee stock purchase plan</t>
        </is>
      </c>
    </row>
    <row r="11">
      <c r="A11" s="3" t="inlineStr">
        <is>
          <t>Share-based Compensation Arrangement by Share-based Payment Award [Line Items]</t>
        </is>
      </c>
    </row>
    <row r="12">
      <c r="A12" s="4" t="inlineStr">
        <is>
          <t>Expected volatility, minimum</t>
        </is>
      </c>
      <c r="B12" s="4" t="inlineStr">
        <is>
          <t>61.80%</t>
        </is>
      </c>
    </row>
    <row r="13">
      <c r="A13" s="4" t="inlineStr">
        <is>
          <t>Expected volatility, maximum</t>
        </is>
      </c>
      <c r="B13" s="4" t="inlineStr">
        <is>
          <t>73.50%</t>
        </is>
      </c>
    </row>
    <row r="14">
      <c r="A14" s="4" t="inlineStr">
        <is>
          <t>Risk-free interest rate, minimum</t>
        </is>
      </c>
      <c r="B14" s="4" t="inlineStr">
        <is>
          <t>0.10%</t>
        </is>
      </c>
    </row>
    <row r="15">
      <c r="A15" s="4" t="inlineStr">
        <is>
          <t>Risk-free interest rate, maximum</t>
        </is>
      </c>
      <c r="B15" s="4" t="inlineStr">
        <is>
          <t>0.30%</t>
        </is>
      </c>
    </row>
    <row r="16">
      <c r="A16" s="4" t="inlineStr">
        <is>
          <t>Dividend Rate</t>
        </is>
      </c>
      <c r="B16" s="4" t="inlineStr">
        <is>
          <t>0.00%</t>
        </is>
      </c>
    </row>
    <row r="17">
      <c r="A17" s="4" t="inlineStr">
        <is>
          <t>Minimum | Stock options issued and outstanding</t>
        </is>
      </c>
    </row>
    <row r="18">
      <c r="A18" s="3" t="inlineStr">
        <is>
          <t>Share-based Compensation Arrangement by Share-based Payment Award [Line Items]</t>
        </is>
      </c>
    </row>
    <row r="19">
      <c r="A19" s="4" t="inlineStr">
        <is>
          <t>Expected Term (in years)</t>
        </is>
      </c>
      <c r="C19" s="4" t="inlineStr">
        <is>
          <t>5 years 7 months 6 days</t>
        </is>
      </c>
      <c r="D19" s="4" t="inlineStr">
        <is>
          <t>5 years</t>
        </is>
      </c>
    </row>
    <row r="20">
      <c r="A20" s="4" t="inlineStr">
        <is>
          <t>Minimum | Employee stock purchase plan</t>
        </is>
      </c>
    </row>
    <row r="21">
      <c r="A21" s="3" t="inlineStr">
        <is>
          <t>Share-based Compensation Arrangement by Share-based Payment Award [Line Items]</t>
        </is>
      </c>
    </row>
    <row r="22">
      <c r="A22" s="4" t="inlineStr">
        <is>
          <t>Expected Term (in years)</t>
        </is>
      </c>
      <c r="B22" s="4" t="inlineStr">
        <is>
          <t>4 months 24 days</t>
        </is>
      </c>
    </row>
    <row r="23">
      <c r="A23" s="4" t="inlineStr">
        <is>
          <t>Maximum | Stock options issued and outstanding</t>
        </is>
      </c>
    </row>
    <row r="24">
      <c r="A24" s="3" t="inlineStr">
        <is>
          <t>Share-based Compensation Arrangement by Share-based Payment Award [Line Items]</t>
        </is>
      </c>
    </row>
    <row r="25">
      <c r="A25" s="4" t="inlineStr">
        <is>
          <t>Expected Term (in years)</t>
        </is>
      </c>
      <c r="C25" s="4" t="inlineStr">
        <is>
          <t>5 years 9 months 18 days</t>
        </is>
      </c>
      <c r="D25" s="4" t="inlineStr">
        <is>
          <t>5 years 10 months 24 days</t>
        </is>
      </c>
    </row>
    <row r="26">
      <c r="A26" s="4" t="inlineStr">
        <is>
          <t>Maximum | Employee stock purchase plan</t>
        </is>
      </c>
    </row>
    <row r="27">
      <c r="A27" s="3" t="inlineStr">
        <is>
          <t>Share-based Compensation Arrangement by Share-based Payment Award [Line Items]</t>
        </is>
      </c>
    </row>
    <row r="28">
      <c r="A28" s="4" t="inlineStr">
        <is>
          <t>Expected Term (in years)</t>
        </is>
      </c>
      <c r="B28" s="4" t="inlineStr">
        <is>
          <t>1 year 10 months 24 day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Plans and Stock-Based Compensation - Restricted Stock Units Activity (Details) - Restricted stock units</t>
        </is>
      </c>
      <c r="B1" s="2" t="inlineStr">
        <is>
          <t>12 Months Ended</t>
        </is>
      </c>
    </row>
    <row r="2">
      <c r="B2" s="2" t="inlineStr">
        <is>
          <t>Jan. 31, 2022$ / sharesshares</t>
        </is>
      </c>
    </row>
    <row r="3">
      <c r="A3" s="3" t="inlineStr">
        <is>
          <t>Number of Shares</t>
        </is>
      </c>
    </row>
    <row r="4">
      <c r="A4" s="4" t="inlineStr">
        <is>
          <t>Outstanding, beginning balance (in shares) | shares</t>
        </is>
      </c>
      <c r="B4" s="6" t="n">
        <v>0</v>
      </c>
    </row>
    <row r="5">
      <c r="A5" s="4" t="inlineStr">
        <is>
          <t>Granted (in shares) | shares</t>
        </is>
      </c>
      <c r="B5" s="6" t="n">
        <v>5664811</v>
      </c>
    </row>
    <row r="6">
      <c r="A6" s="4" t="inlineStr">
        <is>
          <t>Vested (in shares) | shares</t>
        </is>
      </c>
      <c r="B6" s="6" t="n">
        <v>-1380988</v>
      </c>
    </row>
    <row r="7">
      <c r="A7" s="4" t="inlineStr">
        <is>
          <t>Forfeited (in shares) | shares</t>
        </is>
      </c>
      <c r="B7" s="6" t="n">
        <v>-250405</v>
      </c>
    </row>
    <row r="8">
      <c r="A8" s="4" t="inlineStr">
        <is>
          <t>Outstanding, ending balance (in shares) | shares</t>
        </is>
      </c>
      <c r="B8" s="6" t="n">
        <v>4033418</v>
      </c>
    </row>
    <row r="9">
      <c r="A9" s="3" t="inlineStr">
        <is>
          <t>Weighted Average Grant Date Fair Value per Share</t>
        </is>
      </c>
    </row>
    <row r="10">
      <c r="A10" s="4" t="inlineStr">
        <is>
          <t>Outstanding, beginning balance (in dollars per share) | $ / shares</t>
        </is>
      </c>
      <c r="B10" s="7" t="n">
        <v>0</v>
      </c>
    </row>
    <row r="11">
      <c r="A11" s="4" t="inlineStr">
        <is>
          <t>Granted (in dollars per share) | $ / shares</t>
        </is>
      </c>
      <c r="B11" s="12" t="n">
        <v>26.57</v>
      </c>
    </row>
    <row r="12">
      <c r="A12" s="4" t="inlineStr">
        <is>
          <t>Vested (in dollars per share) | $ / shares</t>
        </is>
      </c>
      <c r="B12" s="12" t="n">
        <v>27.36</v>
      </c>
    </row>
    <row r="13">
      <c r="A13" s="4" t="inlineStr">
        <is>
          <t>Forfeited (in dollars per share) | $ / shares</t>
        </is>
      </c>
      <c r="B13" s="12" t="n">
        <v>27.05</v>
      </c>
    </row>
    <row r="14">
      <c r="A14" s="4" t="inlineStr">
        <is>
          <t>Outstanding, ending balance (in dollars per share) | $ / shares</t>
        </is>
      </c>
      <c r="B14" s="9" t="n">
        <v>26.2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Plans and Stock-based Compensation - Stock Option Activity (Details) - USD ($)</t>
        </is>
      </c>
      <c r="B1" s="2" t="inlineStr">
        <is>
          <t>12 Months Ended</t>
        </is>
      </c>
    </row>
    <row r="2">
      <c r="B2" s="2" t="inlineStr">
        <is>
          <t>Jan. 31, 2022</t>
        </is>
      </c>
      <c r="C2" s="2" t="inlineStr">
        <is>
          <t>Jan. 31, 2021</t>
        </is>
      </c>
    </row>
    <row r="3">
      <c r="A3" s="3" t="inlineStr">
        <is>
          <t>Number of Stock Option Awards</t>
        </is>
      </c>
    </row>
    <row r="4">
      <c r="A4" s="4" t="inlineStr">
        <is>
          <t>Outstanding as of beginning of period (in shares)</t>
        </is>
      </c>
      <c r="B4" s="6" t="n">
        <v>30166792</v>
      </c>
    </row>
    <row r="5">
      <c r="A5" s="4" t="inlineStr">
        <is>
          <t>Granted (in shares)</t>
        </is>
      </c>
      <c r="B5" s="6" t="n">
        <v>0</v>
      </c>
    </row>
    <row r="6">
      <c r="A6" s="4" t="inlineStr">
        <is>
          <t>Options exercised (in shares)</t>
        </is>
      </c>
      <c r="B6" s="6" t="n">
        <v>-7238656</v>
      </c>
    </row>
    <row r="7">
      <c r="A7" s="4" t="inlineStr">
        <is>
          <t>Cancelled (in shares)</t>
        </is>
      </c>
      <c r="B7" s="6" t="n">
        <v>-727267</v>
      </c>
    </row>
    <row r="8">
      <c r="A8" s="4" t="inlineStr">
        <is>
          <t>Outstanding as end of period (in shares)</t>
        </is>
      </c>
      <c r="B8" s="6" t="n">
        <v>22200869</v>
      </c>
      <c r="C8" s="6" t="n">
        <v>30166792</v>
      </c>
    </row>
    <row r="9">
      <c r="A9" s="4" t="inlineStr">
        <is>
          <t>Options vested and expected to vest at end of period (in shares)</t>
        </is>
      </c>
      <c r="B9" s="6" t="n">
        <v>21801260</v>
      </c>
    </row>
    <row r="10">
      <c r="A10" s="4" t="inlineStr">
        <is>
          <t>Exercisable at end of period (in shares)</t>
        </is>
      </c>
      <c r="B10" s="6" t="n">
        <v>15162200</v>
      </c>
    </row>
    <row r="11">
      <c r="A11" s="3" t="inlineStr">
        <is>
          <t>Weighted Average Exercise Price</t>
        </is>
      </c>
    </row>
    <row r="12">
      <c r="A12" s="4" t="inlineStr">
        <is>
          <t>Outstanding as of beginning of period (USD per share)</t>
        </is>
      </c>
      <c r="B12" s="9" t="n">
        <v>0.71</v>
      </c>
    </row>
    <row r="13">
      <c r="A13" s="4" t="inlineStr">
        <is>
          <t>Granted (USD per share)</t>
        </is>
      </c>
      <c r="B13" s="6" t="n">
        <v>0</v>
      </c>
    </row>
    <row r="14">
      <c r="A14" s="4" t="inlineStr">
        <is>
          <t>Options exercised (USD per share)</t>
        </is>
      </c>
      <c r="B14" s="12" t="n">
        <v>0.62</v>
      </c>
    </row>
    <row r="15">
      <c r="A15" s="4" t="inlineStr">
        <is>
          <t>Cancelled (USD per share)</t>
        </is>
      </c>
      <c r="B15" s="12" t="n">
        <v>2.39</v>
      </c>
    </row>
    <row r="16">
      <c r="A16" s="4" t="inlineStr">
        <is>
          <t>Outstanding as of end of period (USD per share)</t>
        </is>
      </c>
      <c r="B16" s="12" t="n">
        <v>0.68</v>
      </c>
      <c r="C16" s="9" t="n">
        <v>0.71</v>
      </c>
    </row>
    <row r="17">
      <c r="A17" s="4" t="inlineStr">
        <is>
          <t>Options vested and expected to vest as of end of period (USD per share)</t>
        </is>
      </c>
      <c r="B17" s="12" t="n">
        <v>0.68</v>
      </c>
    </row>
    <row r="18">
      <c r="A18" s="4" t="inlineStr">
        <is>
          <t>Exercisable as of end of period (USD per share)</t>
        </is>
      </c>
      <c r="B18" s="9" t="n">
        <v>0.65</v>
      </c>
    </row>
    <row r="19">
      <c r="A19" s="3" t="inlineStr">
        <is>
          <t>Weighted Average Remaining Contractual term (in years)</t>
        </is>
      </c>
    </row>
    <row r="20">
      <c r="A20" s="4" t="inlineStr">
        <is>
          <t>Outstanding (in years)</t>
        </is>
      </c>
      <c r="B20" s="4" t="inlineStr">
        <is>
          <t>6 years 7 months 6 days</t>
        </is>
      </c>
      <c r="C20" s="4" t="inlineStr">
        <is>
          <t>7 years 3 months 18 days</t>
        </is>
      </c>
    </row>
    <row r="21">
      <c r="A21" s="4" t="inlineStr">
        <is>
          <t>Options vested and expected to ves (in years)</t>
        </is>
      </c>
      <c r="B21" s="4" t="inlineStr">
        <is>
          <t>6 years 7 months 6 days</t>
        </is>
      </c>
    </row>
    <row r="22">
      <c r="A22" s="4" t="inlineStr">
        <is>
          <t>Exercisable (in years)</t>
        </is>
      </c>
      <c r="B22" s="4" t="inlineStr">
        <is>
          <t>6 years</t>
        </is>
      </c>
    </row>
    <row r="23">
      <c r="A23" s="3" t="inlineStr">
        <is>
          <t>Aggregate Intrinsic Value (in thousands)</t>
        </is>
      </c>
    </row>
    <row r="24">
      <c r="A24" s="4" t="inlineStr">
        <is>
          <t>Outstanding</t>
        </is>
      </c>
      <c r="B24" s="7" t="n">
        <v>292362000</v>
      </c>
      <c r="C24" s="7" t="n">
        <v>1064539000</v>
      </c>
    </row>
    <row r="25">
      <c r="A25" s="4" t="inlineStr">
        <is>
          <t>Options vested and expected to vest</t>
        </is>
      </c>
      <c r="B25" s="6" t="n">
        <v>287130000</v>
      </c>
    </row>
    <row r="26">
      <c r="A26" s="4" t="inlineStr">
        <is>
          <t>Exercisable</t>
        </is>
      </c>
      <c r="B26" s="7" t="n">
        <v>200088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31, 2022</t>
        </is>
      </c>
      <c r="C2" s="2" t="inlineStr">
        <is>
          <t>Jan. 31, 2021</t>
        </is>
      </c>
      <c r="D2" s="2" t="inlineStr">
        <is>
          <t>Jan. 31, 2020</t>
        </is>
      </c>
    </row>
    <row r="3">
      <c r="A3" s="3" t="inlineStr">
        <is>
          <t>Loss before income taxes</t>
        </is>
      </c>
    </row>
    <row r="4">
      <c r="A4" s="4" t="inlineStr">
        <is>
          <t>Domestic</t>
        </is>
      </c>
      <c r="B4" s="7" t="n">
        <v>-131916</v>
      </c>
      <c r="C4" s="7" t="n">
        <v>-197908</v>
      </c>
      <c r="D4" s="7" t="n">
        <v>-134578</v>
      </c>
    </row>
    <row r="5">
      <c r="A5" s="4" t="inlineStr">
        <is>
          <t>Foreign</t>
        </is>
      </c>
      <c r="B5" s="6" t="n">
        <v>-3255</v>
      </c>
      <c r="C5" s="6" t="n">
        <v>1082</v>
      </c>
      <c r="D5" s="6" t="n">
        <v>475</v>
      </c>
    </row>
    <row r="6">
      <c r="A6" s="4" t="inlineStr">
        <is>
          <t>Net loss before income taxes</t>
        </is>
      </c>
      <c r="B6" s="7" t="n">
        <v>-135171</v>
      </c>
      <c r="C6" s="7" t="n">
        <v>-196826</v>
      </c>
      <c r="D6" s="7" t="n">
        <v>-13410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Income Tax Expense (Benefit) (Details) - USD ($) $ in Thousands</t>
        </is>
      </c>
      <c r="B1" s="2" t="inlineStr">
        <is>
          <t>12 Months Ended</t>
        </is>
      </c>
    </row>
    <row r="2">
      <c r="B2" s="2" t="inlineStr">
        <is>
          <t>Jan. 31, 2022</t>
        </is>
      </c>
      <c r="C2" s="2" t="inlineStr">
        <is>
          <t>Jan. 31, 2021</t>
        </is>
      </c>
      <c r="D2" s="2" t="inlineStr">
        <is>
          <t>Jan. 31, 2020</t>
        </is>
      </c>
    </row>
    <row r="3">
      <c r="A3" s="3" t="inlineStr">
        <is>
          <t>Current</t>
        </is>
      </c>
    </row>
    <row r="4">
      <c r="A4" s="4" t="inlineStr">
        <is>
          <t>Federal</t>
        </is>
      </c>
      <c r="B4" s="7" t="n">
        <v>0</v>
      </c>
      <c r="C4" s="7" t="n">
        <v>0</v>
      </c>
      <c r="D4" s="7" t="n">
        <v>0</v>
      </c>
    </row>
    <row r="5">
      <c r="A5" s="4" t="inlineStr">
        <is>
          <t>State</t>
        </is>
      </c>
      <c r="B5" s="6" t="n">
        <v>17</v>
      </c>
      <c r="C5" s="6" t="n">
        <v>47</v>
      </c>
      <c r="D5" s="6" t="n">
        <v>35</v>
      </c>
    </row>
    <row r="6">
      <c r="A6" s="4" t="inlineStr">
        <is>
          <t>Foreign</t>
        </is>
      </c>
      <c r="B6" s="6" t="n">
        <v>359</v>
      </c>
      <c r="C6" s="6" t="n">
        <v>151</v>
      </c>
      <c r="D6" s="6" t="n">
        <v>189</v>
      </c>
    </row>
    <row r="7">
      <c r="A7" s="4" t="inlineStr">
        <is>
          <t>Total current</t>
        </is>
      </c>
      <c r="B7" s="6" t="n">
        <v>376</v>
      </c>
      <c r="C7" s="6" t="n">
        <v>198</v>
      </c>
      <c r="D7" s="6" t="n">
        <v>224</v>
      </c>
    </row>
    <row r="8">
      <c r="A8" s="3" t="inlineStr">
        <is>
          <t>Deferred</t>
        </is>
      </c>
    </row>
    <row r="9">
      <c r="A9" s="4" t="inlineStr">
        <is>
          <t>Federal</t>
        </is>
      </c>
      <c r="B9" s="6" t="n">
        <v>-1242</v>
      </c>
      <c r="C9" s="6" t="n">
        <v>0</v>
      </c>
      <c r="D9" s="6" t="n">
        <v>0</v>
      </c>
    </row>
    <row r="10">
      <c r="A10" s="4" t="inlineStr">
        <is>
          <t>State</t>
        </is>
      </c>
      <c r="B10" s="6" t="n">
        <v>-423</v>
      </c>
      <c r="C10" s="6" t="n">
        <v>0</v>
      </c>
      <c r="D10" s="6" t="n">
        <v>0</v>
      </c>
    </row>
    <row r="11">
      <c r="A11" s="4" t="inlineStr">
        <is>
          <t>Foreign</t>
        </is>
      </c>
      <c r="B11" s="6" t="n">
        <v>-1641</v>
      </c>
      <c r="C11" s="6" t="n">
        <v>0</v>
      </c>
      <c r="D11" s="6" t="n">
        <v>0</v>
      </c>
    </row>
    <row r="12">
      <c r="A12" s="4" t="inlineStr">
        <is>
          <t>Total deferred</t>
        </is>
      </c>
      <c r="B12" s="6" t="n">
        <v>-3306</v>
      </c>
      <c r="C12" s="6" t="n">
        <v>0</v>
      </c>
      <c r="D12" s="6" t="n">
        <v>0</v>
      </c>
    </row>
    <row r="13">
      <c r="A13" s="4" t="inlineStr">
        <is>
          <t>Total provision for income taxes</t>
        </is>
      </c>
      <c r="B13" s="7" t="n">
        <v>-2930</v>
      </c>
      <c r="C13" s="7" t="n">
        <v>198</v>
      </c>
      <c r="D13" s="7" t="n">
        <v>22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Tax at federal statutory rate</t>
        </is>
      </c>
      <c r="B4" s="4" t="inlineStr">
        <is>
          <t>21.00%</t>
        </is>
      </c>
      <c r="C4" s="4" t="inlineStr">
        <is>
          <t>21.00%</t>
        </is>
      </c>
      <c r="D4" s="4" t="inlineStr">
        <is>
          <t>21.00%</t>
        </is>
      </c>
    </row>
    <row r="5">
      <c r="A5" s="4" t="inlineStr">
        <is>
          <t>State tax rate, net</t>
        </is>
      </c>
      <c r="B5" s="4" t="inlineStr">
        <is>
          <t>0.00%</t>
        </is>
      </c>
      <c r="C5" s="4" t="inlineStr">
        <is>
          <t>0.00%</t>
        </is>
      </c>
      <c r="D5" s="4" t="inlineStr">
        <is>
          <t>0.00%</t>
        </is>
      </c>
    </row>
    <row r="6">
      <c r="A6" s="4" t="inlineStr">
        <is>
          <t>Permanent differences</t>
        </is>
      </c>
      <c r="B6" s="4" t="inlineStr">
        <is>
          <t>0.20%</t>
        </is>
      </c>
      <c r="C6" s="4" t="inlineStr">
        <is>
          <t>(0.60%)</t>
        </is>
      </c>
      <c r="D6" s="4" t="inlineStr">
        <is>
          <t>(1.50%)</t>
        </is>
      </c>
    </row>
    <row r="7">
      <c r="A7" s="4" t="inlineStr">
        <is>
          <t>Warrant and earnout revaluation</t>
        </is>
      </c>
      <c r="B7" s="4" t="inlineStr">
        <is>
          <t>20.90%</t>
        </is>
      </c>
      <c r="C7" s="4" t="inlineStr">
        <is>
          <t>(7.80%)</t>
        </is>
      </c>
      <c r="D7" s="4" t="inlineStr">
        <is>
          <t>(0.10%)</t>
        </is>
      </c>
    </row>
    <row r="8">
      <c r="A8" s="4" t="inlineStr">
        <is>
          <t>Stock-based compensation</t>
        </is>
      </c>
      <c r="B8" s="4" t="inlineStr">
        <is>
          <t>8.00%</t>
        </is>
      </c>
      <c r="C8" s="4" t="inlineStr">
        <is>
          <t>(0.20%)</t>
        </is>
      </c>
      <c r="D8" s="4" t="inlineStr">
        <is>
          <t>(0.20%)</t>
        </is>
      </c>
    </row>
    <row r="9">
      <c r="A9" s="4" t="inlineStr">
        <is>
          <t>Intangible assets amortization</t>
        </is>
      </c>
      <c r="B9" s="4" t="inlineStr">
        <is>
          <t>1.30%</t>
        </is>
      </c>
      <c r="C9" s="4" t="inlineStr">
        <is>
          <t>0.00%</t>
        </is>
      </c>
      <c r="D9" s="4" t="inlineStr">
        <is>
          <t>0.00%</t>
        </is>
      </c>
    </row>
    <row r="10">
      <c r="A10" s="4" t="inlineStr">
        <is>
          <t>Change in valuation allowance</t>
        </is>
      </c>
      <c r="B10" s="4" t="inlineStr">
        <is>
          <t>(45.50%)</t>
        </is>
      </c>
      <c r="C10" s="4" t="inlineStr">
        <is>
          <t>(13.60%)</t>
        </is>
      </c>
      <c r="D10" s="4" t="inlineStr">
        <is>
          <t>(21.10%)</t>
        </is>
      </c>
    </row>
    <row r="11">
      <c r="A11" s="4" t="inlineStr">
        <is>
          <t>Transaction cost</t>
        </is>
      </c>
      <c r="B11" s="4" t="inlineStr">
        <is>
          <t>(1.20%)</t>
        </is>
      </c>
      <c r="C11" s="4" t="inlineStr">
        <is>
          <t>0.00%</t>
        </is>
      </c>
      <c r="D11" s="4" t="inlineStr">
        <is>
          <t>0.00%</t>
        </is>
      </c>
    </row>
    <row r="12">
      <c r="A12" s="4" t="inlineStr">
        <is>
          <t>Research and development tax credits</t>
        </is>
      </c>
      <c r="B12" s="4" t="inlineStr">
        <is>
          <t>2.80%</t>
        </is>
      </c>
      <c r="C12" s="4" t="inlineStr">
        <is>
          <t>1.10%</t>
        </is>
      </c>
      <c r="D12" s="4" t="inlineStr">
        <is>
          <t>1.80%</t>
        </is>
      </c>
    </row>
    <row r="13">
      <c r="A13" s="4" t="inlineStr">
        <is>
          <t>Section 162(m) executive compensation limitation</t>
        </is>
      </c>
      <c r="B13" s="4" t="inlineStr">
        <is>
          <t>(5.30%)</t>
        </is>
      </c>
      <c r="C13" s="4" t="inlineStr">
        <is>
          <t>0.00%</t>
        </is>
      </c>
      <c r="D13" s="4" t="inlineStr">
        <is>
          <t>0.00%</t>
        </is>
      </c>
    </row>
    <row r="14">
      <c r="A14" s="4" t="inlineStr">
        <is>
          <t>Effective tax rate</t>
        </is>
      </c>
      <c r="B14" s="4" t="inlineStr">
        <is>
          <t>2.20%</t>
        </is>
      </c>
      <c r="C14" s="4" t="inlineStr">
        <is>
          <t>(0.10%)</t>
        </is>
      </c>
      <c r="D14" s="4" t="inlineStr">
        <is>
          <t>(0.1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y's Deferred Income Tax Assets (Liabilities) (Details) - USD ($) $ in Thousands</t>
        </is>
      </c>
      <c r="B1" s="2" t="inlineStr">
        <is>
          <t>Jan. 31, 2022</t>
        </is>
      </c>
      <c r="C1" s="2" t="inlineStr">
        <is>
          <t>Jan. 31, 2021</t>
        </is>
      </c>
    </row>
    <row r="2">
      <c r="A2" s="3" t="inlineStr">
        <is>
          <t>Deferred tax assets:</t>
        </is>
      </c>
    </row>
    <row r="3">
      <c r="A3" s="4" t="inlineStr">
        <is>
          <t>Net operating losses</t>
        </is>
      </c>
      <c r="B3" s="7" t="n">
        <v>199299</v>
      </c>
      <c r="C3" s="7" t="n">
        <v>114154</v>
      </c>
    </row>
    <row r="4">
      <c r="A4" s="4" t="inlineStr">
        <is>
          <t>Research &amp; development credits</t>
        </is>
      </c>
      <c r="B4" s="6" t="n">
        <v>25725</v>
      </c>
      <c r="C4" s="6" t="n">
        <v>12054</v>
      </c>
    </row>
    <row r="5">
      <c r="A5" s="4" t="inlineStr">
        <is>
          <t>Deferred revenue</t>
        </is>
      </c>
      <c r="B5" s="6" t="n">
        <v>10691</v>
      </c>
      <c r="C5" s="6" t="n">
        <v>15270</v>
      </c>
    </row>
    <row r="6">
      <c r="A6" s="4" t="inlineStr">
        <is>
          <t>Accruals and reserves</t>
        </is>
      </c>
      <c r="B6" s="6" t="n">
        <v>10882</v>
      </c>
      <c r="C6" s="6" t="n">
        <v>8102</v>
      </c>
    </row>
    <row r="7">
      <c r="A7" s="4" t="inlineStr">
        <is>
          <t>Stock-based compensation</t>
        </is>
      </c>
      <c r="B7" s="6" t="n">
        <v>2445</v>
      </c>
      <c r="C7" s="6" t="n">
        <v>980</v>
      </c>
    </row>
    <row r="8">
      <c r="A8" s="4" t="inlineStr">
        <is>
          <t>Operating lease liabilities</t>
        </is>
      </c>
      <c r="B8" s="6" t="n">
        <v>7490</v>
      </c>
      <c r="C8" s="6" t="n">
        <v>6999</v>
      </c>
    </row>
    <row r="9">
      <c r="A9" s="4" t="inlineStr">
        <is>
          <t>Total deferred tax assets</t>
        </is>
      </c>
      <c r="B9" s="6" t="n">
        <v>256532</v>
      </c>
      <c r="C9" s="6" t="n">
        <v>157559</v>
      </c>
    </row>
    <row r="10">
      <c r="A10" s="4" t="inlineStr">
        <is>
          <t>Less: valuation allowance</t>
        </is>
      </c>
      <c r="B10" s="6" t="n">
        <v>-240584</v>
      </c>
      <c r="C10" s="6" t="n">
        <v>-150991</v>
      </c>
    </row>
    <row r="11">
      <c r="A11" s="3" t="inlineStr">
        <is>
          <t>Deferred tax liabilities:</t>
        </is>
      </c>
    </row>
    <row r="12">
      <c r="A12" s="4" t="inlineStr">
        <is>
          <t>Depreciation and amortization</t>
        </is>
      </c>
      <c r="B12" s="6" t="n">
        <v>-177</v>
      </c>
      <c r="C12" s="6" t="n">
        <v>-375</v>
      </c>
    </row>
    <row r="13">
      <c r="A13" s="4" t="inlineStr">
        <is>
          <t>Operating lease right-of-use assets</t>
        </is>
      </c>
      <c r="B13" s="6" t="n">
        <v>-6550</v>
      </c>
      <c r="C13" s="6" t="n">
        <v>-6186</v>
      </c>
    </row>
    <row r="14">
      <c r="A14" s="4" t="inlineStr">
        <is>
          <t>Acquired intangible assets</t>
        </is>
      </c>
      <c r="B14" s="6" t="n">
        <v>-26918</v>
      </c>
      <c r="C14" s="6" t="n">
        <v>0</v>
      </c>
    </row>
    <row r="15">
      <c r="A15" s="4" t="inlineStr">
        <is>
          <t>Total deferred tax liabilities</t>
        </is>
      </c>
      <c r="B15" s="6" t="n">
        <v>-33645</v>
      </c>
      <c r="C15" s="6" t="n">
        <v>-6561</v>
      </c>
    </row>
    <row r="16">
      <c r="A16" s="4" t="inlineStr">
        <is>
          <t>Net deferred tax liabilities</t>
        </is>
      </c>
      <c r="B16" s="7" t="n">
        <v>-17697</v>
      </c>
    </row>
    <row r="17">
      <c r="A17" s="4" t="inlineStr">
        <is>
          <t>Net deferred tax assets</t>
        </is>
      </c>
      <c r="C17" s="7" t="n">
        <v>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10:13:18Z</dcterms:created>
  <dcterms:modified xmlns:dcterms="http://purl.org/dc/terms/" xmlns:xsi="http://www.w3.org/2001/XMLSchema-instance" xsi:type="dcterms:W3CDTF">2022-04-04T10:13:18Z</dcterms:modified>
</cp:coreProperties>
</file>